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Cu" sheetId="5" r:id="rId5"/>
    <s:sheet name="Consolidated Balance Sheets (C6" sheetId="6" r:id="rId6"/>
    <s:sheet name="Consolidated Statements of Cash" sheetId="7" r:id="rId7"/>
    <s:sheet name="Note 1 - Organization and Natur" sheetId="8" r:id="rId8"/>
    <s:sheet name="Note 2 - Basis of Presentation" sheetId="9" r:id="rId9"/>
    <s:sheet name="Note 3 - Recent Accounting Pron" sheetId="10" r:id="rId10"/>
    <s:sheet name="Note 4 - Fair Value Measures" sheetId="11" r:id="rId11"/>
    <s:sheet name="Note 5 - Derivative Instruments" sheetId="12" r:id="rId12"/>
    <s:sheet name="Note 6 - Other Comprehensive (L" sheetId="13" r:id="rId13"/>
    <s:sheet name="Note 7 - Segment Information" sheetId="14" r:id="rId14"/>
    <s:sheet name="Note 8 - Business Combinations" sheetId="15" r:id="rId15"/>
    <s:sheet name="Note 9 - Goodwill" sheetId="16" r:id="rId16"/>
    <s:sheet name="Note 10 - Intangible Assets" sheetId="17" r:id="rId17"/>
    <s:sheet name="Note 11 - Common Stock and Earn" sheetId="18" r:id="rId18"/>
    <s:sheet name="Note 12 - Stockholders' Equity" sheetId="19" r:id="rId19"/>
    <s:sheet name="Note 13 - Employee Stock Option" sheetId="20" r:id="rId20"/>
    <s:sheet name="Note 14 - Stock-based Compensat" sheetId="21" r:id="rId21"/>
    <s:sheet name="Note 15 - Income Taxes" sheetId="22" r:id="rId22"/>
    <s:sheet name="Note 16 - Long-term Debt" sheetId="23" r:id="rId23"/>
    <s:sheet name="Note 17 - Commitments and Conti" sheetId="24" r:id="rId24"/>
    <s:sheet name="Note 18 - Subsequent Events" sheetId="25" r:id="rId25"/>
    <s:sheet name="Note 4 - Fair Value Measures (T" sheetId="26" r:id="rId26"/>
    <s:sheet name="Note 5 - Derivative Instrumen27" sheetId="27" r:id="rId27"/>
    <s:sheet name="Note 6 - Other Comprehensive 28" sheetId="28" r:id="rId28"/>
    <s:sheet name="Note 7 - Segment Information (T" sheetId="29" r:id="rId29"/>
    <s:sheet name="Note 8 - Business Combinations " sheetId="30" r:id="rId30"/>
    <s:sheet name="Note 9 - Goodwill (Tables)" sheetId="31" r:id="rId31"/>
    <s:sheet name="Note 10 - Intangible Assets (Ta" sheetId="32" r:id="rId32"/>
    <s:sheet name="Note 11 - Common Stock and Ea33" sheetId="33" r:id="rId33"/>
    <s:sheet name="Note 12 - Stockholders' Equity " sheetId="34" r:id="rId34"/>
    <s:sheet name="Note 13 - Employee Stock Opti35" sheetId="35" r:id="rId35"/>
    <s:sheet name="Note 14 - Stock-based Compens36" sheetId="36" r:id="rId36"/>
    <s:sheet name="Note 15 - Income Taxes (Tables)" sheetId="37" r:id="rId37"/>
    <s:sheet name="Note 17 - Commitments and Con38" sheetId="38" r:id="rId38"/>
    <s:sheet name="Note 4 - Fair Value Measures (D" sheetId="39" r:id="rId39"/>
    <s:sheet name="Note 4 - Fair Value Measures 40" sheetId="40" r:id="rId40"/>
    <s:sheet name="Note 5 - Derivative Instrumen41" sheetId="41" r:id="rId41"/>
    <s:sheet name="Note 5 - Derivative Instrumen42" sheetId="42" r:id="rId42"/>
    <s:sheet name="Note 5 - Derivative Instrumen43" sheetId="43" r:id="rId43"/>
    <s:sheet name="Note 5 - Derivative Instrumen44" sheetId="44" r:id="rId44"/>
    <s:sheet name="Note 5 - Derivative Instrumen45" sheetId="45" r:id="rId45"/>
    <s:sheet name="Note 6 - Other Comprehensive 46" sheetId="46" r:id="rId46"/>
    <s:sheet name="Note 6 - Other Comprehensive 47" sheetId="47" r:id="rId47"/>
    <s:sheet name="Note 7 - Segment Information (D" sheetId="48" r:id="rId48"/>
    <s:sheet name="Note 7 - Segment Information 49" sheetId="49" r:id="rId49"/>
    <s:sheet name="Note 8 - Business Combination50" sheetId="50" r:id="rId50"/>
    <s:sheet name="Note 8 - Business Combination51" sheetId="51" r:id="rId51"/>
    <s:sheet name="Note 8 - Business Combination52" sheetId="52" r:id="rId52"/>
    <s:sheet name="Note 9 - Goodwill (Details)" sheetId="53" r:id="rId53"/>
    <s:sheet name="Note 9 - Goodwill (Details) - C" sheetId="54" r:id="rId54"/>
    <s:sheet name="Note 10 - Intangible Assets (De" sheetId="55" r:id="rId55"/>
    <s:sheet name="Note 10 - Intangible Assets (56" sheetId="56" r:id="rId56"/>
    <s:sheet name="Note 10 - Intangible Assets (57" sheetId="57" r:id="rId57"/>
    <s:sheet name="Note 11 - Common Stock and Ea58" sheetId="58" r:id="rId58"/>
    <s:sheet name="Note 11 - Common Stock and Ea59" sheetId="59" r:id="rId59"/>
    <s:sheet name="Note 11 - Common Stock and Ea60" sheetId="60" r:id="rId60"/>
    <s:sheet name="Note 12 - Stockholders' Equit61" sheetId="61" r:id="rId61"/>
    <s:sheet name="Note 12 - Stockholders' Equit62" sheetId="62" r:id="rId62"/>
    <s:sheet name="Note 13 - Employee Stock Opti63" sheetId="63" r:id="rId63"/>
    <s:sheet name="Note 13 - Employee Stock Opti64" sheetId="64" r:id="rId64"/>
    <s:sheet name="Note 13 - Employee Stock Opti65" sheetId="65" r:id="rId65"/>
    <s:sheet name="Note 13 - Employee Stock Opti66" sheetId="66" r:id="rId66"/>
    <s:sheet name="Note 13 - Employee Stock Opti67" sheetId="67" r:id="rId67"/>
    <s:sheet name="Note 14 - Stock-based Compens68" sheetId="68" r:id="rId68"/>
    <s:sheet name="Note 14 - Stock-based Compens69" sheetId="69" r:id="rId69"/>
    <s:sheet name="Note 14 - Stock-based Compens70" sheetId="70" r:id="rId70"/>
    <s:sheet name="Note 14 - Stock-based Compens71" sheetId="71" r:id="rId71"/>
    <s:sheet name="Note 15 - Income Taxes (Details" sheetId="72" r:id="rId72"/>
    <s:sheet name="Note 15 - Income Taxes (Detai73" sheetId="73" r:id="rId73"/>
    <s:sheet name="Note 15 - Income Taxes (Detai74" sheetId="74" r:id="rId74"/>
    <s:sheet name="Note 15 - Income Taxes (Detai75" sheetId="75" r:id="rId75"/>
    <s:sheet name="Note 15 - Income Taxes (Detai76" sheetId="76" r:id="rId76"/>
    <s:sheet name="Note 15 - Income Taxes (Detai77" sheetId="77" r:id="rId77"/>
    <s:sheet name="Note 16 - Long-term Debt (Detai" sheetId="78" r:id="rId78"/>
    <s:sheet name="Note 17 - Commitments and Con79" sheetId="79" r:id="rId79"/>
    <s:sheet name="Note 17 - Commitments and Con80" sheetId="80" r:id="rId80"/>
  </s:sheets>
  <s:definedNames/>
  <s:calcPr calcId="124519" calcMode="auto" fullCalcOnLoad="1"/>
</s:workbook>
</file>

<file path=xl/sharedStrings.xml><?xml version="1.0" encoding="utf-8"?>
<sst xmlns="http://schemas.openxmlformats.org/spreadsheetml/2006/main" uniqueCount="803">
  <si>
    <t>Document And Entity Information - shares</t>
  </si>
  <si>
    <t>9 Months Ended</t>
  </si>
  <si>
    <t>May. 31, 2015</t>
  </si>
  <si>
    <t>Jun. 30, 2015</t>
  </si>
  <si>
    <t>Document and Entity Information [Abstract]</t>
  </si>
  <si>
    <t>Entity Registrant Name</t>
  </si>
  <si>
    <t>FACTSET RESEARCH SYSTEMS INC</t>
  </si>
  <si>
    <t>Trading Symbol</t>
  </si>
  <si>
    <t>fds</t>
  </si>
  <si>
    <t>Document Type</t>
  </si>
  <si>
    <t>10-Q</t>
  </si>
  <si>
    <t>Current Fiscal Year End Date</t>
  </si>
  <si>
    <t>--08-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May 31,
		2015</t>
  </si>
  <si>
    <t>Document Fiscal Year Focus</t>
  </si>
  <si>
    <t>Document Fiscal Period Focus</t>
  </si>
  <si>
    <t>Q3</t>
  </si>
  <si>
    <t>Consolidated Statements of Income (Unaudited) - USD ($) shares in Thousands, $ in Thousands</t>
  </si>
  <si>
    <t>3 Months Ended</t>
  </si>
  <si>
    <t>May. 31, 2014</t>
  </si>
  <si>
    <t>Revenues</t>
  </si>
  <si>
    <t>Operating expenses</t>
  </si>
  <si>
    <t>Cost of services</t>
  </si>
  <si>
    <t>Selling, general and administrative</t>
  </si>
  <si>
    <t>Total operating expenses</t>
  </si>
  <si>
    <t>Operating income</t>
  </si>
  <si>
    <t>Other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loss) income, net of tax</t>
  </si>
  <si>
    <t>Net unrealized (loss) gain on cash flow hedges*</t>
  </si>
  <si>
    <t>[1]</t>
  </si>
  <si>
    <t>Foreign currency translation adjustments</t>
  </si>
  <si>
    <t>Other comprehensive (loss) income</t>
  </si>
  <si>
    <t>Comprehensive income</t>
  </si>
  <si>
    <t>For the three and nine months ended May 31, 2015, the unrealized loss on cash flow hedges were net of tax benefits of $606 and $172, respectively. The unrealizedgain on cash flow hedges disclosed above for the three and nine months ended May 31, 2014, was net of tax expense of $1,391 and $3,352, respectively.</t>
  </si>
  <si>
    <t>Consolidated Statements of Comprehensive Income (Unaudited) (Parentheticals) - USD ($) $ in Thousands</t>
  </si>
  <si>
    <t>Tax expense on the net unrealized gain on cash flow hedges</t>
  </si>
  <si>
    <t>Consolidated Balance Sheets (Current Period Unaudited) - USD ($)</t>
  </si>
  <si>
    <t>Aug. 31, 2014</t>
  </si>
  <si>
    <t>ASSETS</t>
  </si>
  <si>
    <t>Cash and cash equivalents</t>
  </si>
  <si>
    <t>Investments</t>
  </si>
  <si>
    <t>Accounts receivable, net of reserves of $1,665 at May 31, 2015 and $1,662 at August 31, 2014</t>
  </si>
  <si>
    <t>Prepaid taxes</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7)</t>
  </si>
  <si>
    <t>STOCKHOLDERS’ EQUITY</t>
  </si>
  <si>
    <t>Preferred stock, $.01 par value, 10,000,000 shares authorized, none issued</t>
  </si>
  <si>
    <t>Common stock, $.01 par value, 150,000,000 shares authorized, 50,062,210 and 49,110,218 shares issued; 41,531,220 and 41,792,802 shares outstanding at May 31, 2015 and August 31, 2014, respectively</t>
  </si>
  <si>
    <t>Additional paid-in capital</t>
  </si>
  <si>
    <t>Treasury stock, at cost: 8,530,990 and 7,317,416 shares at May 31, 2015 and August 31, 2014, respectively</t>
  </si>
  <si>
    <t>Retained earnings</t>
  </si>
  <si>
    <t>Accumulated other comprehensive loss</t>
  </si>
  <si>
    <t>TOTAL STOCKHOLDERS’ EQUITY</t>
  </si>
  <si>
    <t>TOTAL LIABILITIES AND STOCKHOLDERS’ EQUITY</t>
  </si>
  <si>
    <t>Consolidated Balance Sheets (Current Period Unaudited) (Parentheticals) - USD ($) $ in Thousands</t>
  </si>
  <si>
    <t>Accounts receivable, reserv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Debt issuance costs</t>
  </si>
  <si>
    <t>Proceeds from employee stock pla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Note 1 - Organization and Nature of Business</t>
  </si>
  <si>
    <t>Disclosure Text Block [Abstract]</t>
  </si>
  <si>
    <t>Nature of Operations [Text Block]</t>
  </si>
  <si>
    <t>1. ORGANIZATION AND NATURE OF BUSINESS FactSet Research Systems Inc. (the “Company” or “FactSet”) is a provider of integrated financial information and analytical applications to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d industry analyses, multicompany comparisons, company screening, portfolio analysis, predictive risk measurements, alphatesting, portfolio optimization and simulation, real-time news and quotes and tools to value and analyze fixed income securities and portfolios. With Microsoft Office integration, wireless access and customizable options, FactSet offers a complete financial workflow solution. The Company’s revenues are derived from subscriptions to services such as workstations, content and applications.</t>
  </si>
  <si>
    <t>Note 2 - Basis of Presentation</t>
  </si>
  <si>
    <t>Basis of Presentation and Significant Accounting Policies [Text Block]</t>
  </si>
  <si>
    <t xml:space="preserve">2. BASIS OF PRESENTATION FactSet conducts business globally and is managed on a geographic basis. The consolidated financial statements include the accounts of the Company and its wholly owned subsidiaries. All intercompany activity and balances have been eliminated from the consolidated financial statements. The accompanying financial data as of May 31, 2015 and for the three and nine months ended May 31, 2015 and 2014 has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August 31, 2014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 information in this Form 10-Q should be read in conjunction with the consolidated financial statements and notes thereto included in the Company’s Annual Report on Form 10-K for the fiscal year ended August 31, 2014. In the opinion of management, the accompanying balance sheets and related interim statements of income, comprehensive income and cash flows include all normal adjustments in order to present fairly the results of the Company’s operations for the periods presented in conformity with accounting principles generally accepted in the United States. </t>
  </si>
  <si>
    <t>Note 3 - Recent Accounting Pronouncements</t>
  </si>
  <si>
    <t>New Accounting Pronouncements and Changes in Accounting Principles [Abstract]</t>
  </si>
  <si>
    <t>New Accounting Pronouncements and Changes in Accounting Principles [Text Block]</t>
  </si>
  <si>
    <t xml:space="preserve">3 . RECENT ACCOUNTING PRONOUNCEMENTS New Accounting Standards or Updates Recently Adopted As of the beginning of fiscal 2015, FactSet implemented all applicable new accounting standards and updates issued by the Financial Accounting Standards Board (“FASB”) that were in effect. There were no new standards or updates adopted during the first nine months of fiscal 2015 that had a material impact on the consolidated financial statements. Recent Accounting Standards or Updates Not Yet Effective Reporting Discontinued Operations In April 2014, the FASB issued an accounting standard update that changes the criteria for reporting discontinued operations. Under the accounting standard update, a disposal of a component of an entity or a group of components of an entity is required to be reported in discontinued operations if the disposal represents a strategic shift that has, or will have, a major effect on an entity's operations and financial results when either it qualifies as held for sale, disposed of by sale, or disposed of other than by sale. This accounting standard update will be effective for FactSet beginning in the first quarter of fiscal 2016. The Company does not believe this new accounting standard update will have a material impact on its consolidated financial statements. Revenue Recognition 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FactSet beginning in the first quarter of fiscal 2019. The Company is currently evaluating the impact of this accounting standard update on its consolidated financial statements. Going Concern 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 The Company does not believe this new accounting standard update will have a material impact on its consolidated financial statements. Income Statement Presentation – Extraordinary and Unusual Items In January 2015, the FASB issued an accounting standard update that eliminates from GAAP the concept of extraordinary items. This accounting standard update will be effective for FactSet beginning in the first quarter of fiscal 2017. The standard primarily involves presentation and disclosure and, therefore, is not expected to have a material impact on the Company’s financial condition, results of operations or its cash flows. Simplification Guidance on Debt Issuance Costs In April 2015, the FASB issued an accounting standard update which changes the presentation of debt issuance costs in the applicable financial statements. Under the accounting standard update, an entity should present such costs in the balance sheet as a direct deduction from the related debt liability rather than as an asset. Amortization of the costs is reported as interest expense. This accounting standard update will be effective for FactSet beginning in the first quarter of fiscal 2017. The Company does not believe this new accounting standard update will have a material impact on its consolidated financial statements. Customers’ Accounting for Cloud Computing Costs In April 2015, the FASB issued an accounting standard update to provide guidance on a customer’s accounting for cloud computing costs. Under the accounting standard update, a customer must determine whether a cloud computing arrangement contains a software license. If so, the customer would account for the fees related to the software license element in a manner consistent with how the accounting for software licenses is accounted for under previously issued guidance. If the arrangement does not contain a software license, the customer would account for the arrangement as a service contract. This guidance will be effective for FactSet beginning in the first quarter of fiscal 2017. The Company does not believe this new accounting standard update will have a material impact on its consolidated financial statements. No other new accounting pronouncements issued or effective as of May 31, 2015 have had or are expected to have an impact on the Company’s consolidated financial statements. </t>
  </si>
  <si>
    <t>Note 4 - Fair Value Measures</t>
  </si>
  <si>
    <t>Fair Value, Measurement Inputs, Disclosure [Text Block]</t>
  </si>
  <si>
    <t xml:space="preserve">4 .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a)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fair value hierarchy as follows: Level 1 Level 2 Level 3 (b) Asse ts and Liabilities Measured at Fair Value on a Recurring Basis The following tables shows by level within the fair value hierarchy the Company’s assets and liabilities that are measured at fair value on a recurring basis at May 31, 2015 and August 31, 2014 (in thousands):
Fair Value Measurements at Reporting Date Using
May 31, 2015 Level 1 Level 2 Level 3 Total
Assets
Corporate money market funds (1) $ 91,290 $ 0 $ 0 $ 91,290
Certificates of deposit (2) 0 25,020 0 25,020
Derivative instruments (3) 0 972 0 972
Total assets measured at fair value $ 91,290 $ 25,992 $ 0 $ 117,282
Liabilities
Derivative instruments (3) $ 0 $ 620 $ 0 $ 620
Total liabilities measured at fair value $ 0 $ 620 $ 0 $ 620
Fair Value Measurements at Reporting Date Using
August 31, 2014 Level 1 Level 2 Level 3 Total
Assets
Corporate money market funds (1) $ 75,363 $ 0 $ 0 $ 75,363
Certificates of deposit (2) 0 20,008 0 20,008
Derivative instruments (3 ) 0 1,406 0 1,406
Total assets measured at fair value $ 75,363 $ 21,414 $ 0 $ 96,777
Liabilities
Derivative instruments (3) $ 0 $ 591 $ 0 $ 591
Total liabilities measured at fair value $ 0 $ 591 $ 0 $ 591
(1)
(2) . These certificates of deposit have original maturities greater than three months, but less than one year and, as such, are classified as investments (short-term) on the Company’s consolidated balance sheet.
(3) foreign exchange forward contracts). The income approach uses pricing models that rely on market observable inputs such as spot, forward and interest rates, as well as credit default swap spreads and therefore are classified as Level 2. The Company did not have any transfers between Level 1 and Level 2 fair value measurements during the periods presented. (c) Assets and Liabilities Measured at Fair Value on a Non-recurring Basis Certain assets, including goodwill and intangible assets, and liabilities, including long-term debt,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the three and nine months ended May 31, 2015, no fair value adjustments were required for the Company’s non-financial assets or liabilities. As of May 31, 2015, the fair value of the Company’s long-term debt was $35.0 million, which approximated its carrying amount. FactSet did not have any long-term debt as of August 31, 2014. The fair value of the Company’s long-term debt was determined based on quoted market prices for debt with a similar maturity, and thus categorized as Level 2 in the fair value hierarchy. </t>
  </si>
  <si>
    <t>Note 5 - Derivative Instruments</t>
  </si>
  <si>
    <t>Derivative Instruments and Hedging Activities Disclosure [Abstract]</t>
  </si>
  <si>
    <t>Derivative Instruments and Hedging Activities Disclosure [Text Block]</t>
  </si>
  <si>
    <t xml:space="preserve">5 . DERIVATIVE INSTRUMENTS Cash Flow Hedges FactSet conducts business outside the U.S. in several currencies including the British Pound Sterling, Euro, Japanese Yen, Indian Rupee and Philippine Peso. As such, it is exposed to movements in foreign currency exchange rates compared to the U.S. dollar. To manage the exposures related to the effects of foreign exchange rate fluctuations, the Company utilizes derivative instruments (foreign currency forward contracts). The Company’s primary objective in holding derivatives is to reduce the volatility of earnings and cash flows associated with changes in foreign currency. The Company does not enter into foreign currency forward contracts for trading or speculative purposes. In designing a specific hedging approach, FactSet considered several factors, including offsetting exposures, significance of exposures, forecasting risk and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d exposure affects earnings. There was no discontinuance of cash flow hedges during the three and nine months ended May 31, 2015 and 2014, respectively, and as such, no corresponding gains or losses related to changes in the value of the Company’s contracts were reclassified into earnings prior to settlement. As of May 31, 2015, FactSet maintained the following foreign currency forward contracts to hedge its Indian Rupee, Philippine Peso, British Pound and Euro exposure:
● Indian Rupee
● Philippine Peso -
● British Pound -
● Euro - The following is a summary of all hedging positions and corresponding fair values (in thousands):
Gross Notional Value Fair Value Asset (Liability)
Currency Hedged (in U.S. dollars) May 31, 2015 Aug 31, 2014 May 31, 2015 Aug 31, 2014
Indian Rupee $ 47,860 $ 38,479 $ 453 $ 700
Philippine Peso 3,000 6,500 26 115
Euro 14,737 0 (424 ) 0
British Pound 22,618 0 297 0
Total $ 88,215 $ 44,979 $ 352 $ 815 As of May 31, 2015, the gross notional value of foreign exchange contracts to purchase Indian Rupees with U.S. dollars was Rs. 3.3 billion. The gross notional value of foreign exchange contracts to purchase Philippine Pesos with U.S. dollars was Php 135.2 million. The gross notional value of foreign exchange contracts to purchase British Pound with U.S. dollars was £15.0 million. The gross notional value of foreign exchange contracts to purchase Euros with U.S. dollars was €13.0 million.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The Company regularly reviews its credit exposure balances as well as the creditworthiness of the counterparties. The Company does not expect any losses as a result of default of its counterparties. Fair Value of Derivative Instruments The following tables provide a summary of the fair value amounts of derivative instruments and gains and losses on derivative instruments (in thousands):
Designation of Derivatives Balance Sheet Location May 31, 2015 Aug 31, 2014
Derivatives designated as hedging instruments Assets: Foreign Currency Forward Contracts
Prepaid expenses and other current assets $ 972 $ 114
Other assets $ 0 $ 1,292
Liabilities: Foreign Currency Forward Contracts
Accounts payable and accrued expenses $ 424 $ 591
Deferred rent and other non-current liabilities $ 196 0 All derivatives were designated as hedging instruments as of May 31, 2015 and August 31, 2014, respectively. Derivatives in Cash Flow Hedging Relationships The following table provides the pre-tax effect of derivative instruments in cash flow hedging relationships for the three months ended May 31, 2015 and 2014 (in thousands):
(Loss) Gain Recognized in AOCL on Derivatives Location of (Loss) Gain Reclassified from AOCL into Income (Loss) Reclassified from AOCL into Income (Effective Portion)
Derivatives in Cash Flow Hedging Relationships 201 5 2014 (Effective Portion) 2015 2014
Foreign currency forward contracts $ (1,903 ) $ 3,673 SG&amp;A $ (277 ) $ (59 ) The following table provides the pre-tax effect of derivative instruments in cash flow hedging relationships for the nine months ended May 31, 2015 and 2014 (in thousands):
(Loss) Gain Recognized in AOCL on Derivatives Location of (Loss) Gain Reclassified from AOCL into Income (Loss) Reclassified from AOCL into Income ( Effective Portion)
Derivatives in Cash Flow Hedging Relationships 201 5 2014 (Effective Portion) 2015 2014
Foreign currency forward contracts $ (929 ) $ 8,661 SG&amp;A $ (468 ) $ (316 ) No amount of ineffectiveness was recorded in the Consolidated Statements of Income for these designated cash flow hedges and all components of each derivative’s gain or loss was included in the assessment of hedge effectiveness. As of May 31, 2015, FactSet estimates that approximately $0.5 million of net derivative gains related to its cash flow hedges included in AOCL will be reclassified into earnings within the next 12 months. Offsetting of Derivative Instruments FactSet’s master netting and other similar arrangements with its respective counterparties allow for net settlement under certain conditions. As of May 31, 2015 and August 31, 2014, information related to these offsetting arrangements was as follows (in thousands):
Derivatives Offset in Consolidated Balance Sheets
May 31, 2015 Gross Derivative Amounts Gross Derivative Amounts Offset in Balance Sheet Net Amounts
Fair value of assets $ 1,424 $ (452 ) $ 972
Fair value of liabilities (1,072 ) 452 (620 )
Total $ 352 $ 0 $ 352
Derivatives Offset in Consolidated Balance Sheets
August 31, 2014 Gross Derivative Amounts Gross Derivative Amounts Offset in Balance Sheet Net Amounts
Fair value of assets $ 1,406 $ 0 $ 1,406
Fair value of liabilities (626 ) 35 (591 )
Total $ 780 $ 35 $ 815 </t>
  </si>
  <si>
    <t>Note 6 - Other Comprehensive (Loss) Income and Accumulated Other Comprehensive Loss</t>
  </si>
  <si>
    <t>Comprehensive Income (Loss) Note [Text Block]</t>
  </si>
  <si>
    <t>6. OTHER COMPREHENSIVE (LOSS) INCOME AND ACCUMULATED OTHER COMPREHENSIVE LOSS The components of other comprehensive (loss) income and amounts reclassified out of accumulated other comprehensive loss into earnings during the three and nine months ended May 31, 2015 and 2014 are as follows (in thousands):
Three Months Ended May 31,
2015 2014
Pre-tax Net of tax Pre-tax Net of tax
Foreign currency translation adjustments $ (4,187 ) $ (4,187 ) $ 545 $ 545
Realized loss on cash flow hedges reclassified to earnings (1) 277 174 59 37
Unrealized (loss) gain on cash flow hedges recognized in accumulated other comprehensive loss (1,903 ) (1,194 ) 3,673 2,304
Other comprehensive (loss) income $ (5,813 ) $ (5,207 ) $ 4,277 $ 2,886
Nine Months Ended May 31,
2015 2014
Pre-tax Net of tax Pre-tax Net of tax
Foreign currency translation adjustments $ (25,753 ) $ (25,753 ) $ 12,199 $ 12,199
Realized loss on cash flow hedges reclassified to earnings (1) 468 294 316 199
Unrealized (loss) gain on cash flow hedges recognized in accumulated other comprehensive loss (929 ) (583 ) 8,661 5,426
Other comprehensive (loss) income $ (26,214 ) $ (26,042 ) $ 21,176 $ 17,824 (1) Reclassified to Selling, General and Administrative Expenses The components of accumulated other comprehensive loss is as follows (in thousands):
May 31, 2015 Aug 31, 2014
Accumulated unrealized gains on cash flow hedges, net of tax $ 221 $ 510
Accumulated foreign currency translation adjustments (44,184 ) (18,431 )
Total accumulated other comprehensive loss $ (43,963 ) $ (17,921 )</t>
  </si>
  <si>
    <t>Note 7 - Segment Information</t>
  </si>
  <si>
    <t>Segment Reporting [Abstract]</t>
  </si>
  <si>
    <t>Segment Reporting Disclosure [Text Block]</t>
  </si>
  <si>
    <t xml:space="preserve">7 . SEGMENT INFORMATION Operating segments are defined as components of an enterprise that engage in business activities from which they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 FactSet’s operating segments are aligned with how the Company, including its CODM, manages the business and the demographic markets in which FactSet serves. The Company’s internal financial reporting structure is based on three segments; U.S., Europe and Asia Pacific. FactSet believes this alignment helps it better manage the business and view the markets the Company serves, which are centered on providing integrated global financial and economic information. Sales, consulting, data collection, product development and software engineering are the primary functional groups within the U.S., Europe and Asia Pacific segments that provide global financial and economic information 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Asia, respectively. The European segment is headquartered in London, England and maintains office locations in France, Germany, Italy, Ireland, Latvia, Luxembourg, the Netherlands, Spain, South Africa, Sweden and Dubai. The Asia Pacific segment is headquartered in Tokyo, Japan with office locations in Australia, Hong Kong, Singapore and Mumbai, India. Segment revenues reflect direct sales to clients based in their respective geographic locations. There are no intersegment or intercompany sales of the FactSet services.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307.2 million of goodwill reported by the Company at May 31, 2015, 69% was recorded in the U.S. segment, 30% in the European segment and the remaining 1% in the Asia Pacific segment. The following reflects the results of operations of the segments consistent with the Company’s management system. These results are used by management, both in evaluating the performance of, and in allocating resources to, each of the segments (in thousands).
For the three months ended May 31 , 201 5 U.S. Europe Asia Pacific Total
Revenues from clients $ 172,070 $ 63,156 $ 19,296 $ 254,522
Segment operating profit 43,332 31,187 10,837 85,356
Total assets 433,177 232,171 62,728 728,076
Capital expenditures 2,977 142 508 3,627
For the three months ended May 31, 2014 U.S. Europe Asia Pacific Total
Revenues from clients $ 156,241 $ 58,265 $ 17,255 $ 231,761
Segment operating profit 39,081 24,732 9,224 73,037
Total assets 363,959 237,286 58,391 659,636
Capital expenditures 3,099 188 385 3,672
For the nine months ended May 31, 2015 U.S. Europe Asia Pacific Total
Revenues from clients $ 502,271 $ 186,320 $ 56,399 $ 744,990
Segment operating profit 130,271 85,675 30,319 246,265
Capital expenditures 13,808 350 1,233 15,391
For the nine months ended May 31, 2014 U.S. Europe Asia Pacific Total
Revenues from clients $ 463,419 $ 167,993 $ 50,259 $ 681,671
Segment operating profit 121,806 75,155 25,872 222,833
Capital expenditures 10,529 380 795 11,704 </t>
  </si>
  <si>
    <t>Note 8 - Business Combinations</t>
  </si>
  <si>
    <t>Business Combinations [Abstract]</t>
  </si>
  <si>
    <t>Business Combination Disclosure [Text Block]</t>
  </si>
  <si>
    <t>8. BUSINESS COMBINATIONS Code Red , Inc. On February 6, 2015, FactSet acquired Code Red, Inc. (“Code Red”) for $34.8 million. At the time of acquisition, Code Red employed 32 individuals and had annual subscriptions of $9.3 million. Code Red provides research management technologies to the investment community, including endowments and foundations, institutional asset managers, sovereign wealth funds, pensions, and hedge funds. With the addition of Code Red to FactSet's existing Research Management Solutions (“RMS”), FactSet now offers an RMS for all its clients' workflows, which is consistent with the Company’s strategy of offering software and tools to make client workflows more efficient. This factor contributed to a purchase price in excess of fair value of Code Red’s net tangible and intangible assets, leading to the recognition of goodwill. The total preliminary purchase price of the acquisition is as follows (in thousands):
Cash consideration $ 32,000
Fair value of FactSet stock issued 2,990
Adjustment for changes in working capital (240 )
Total preliminary purchase price $ 34,750 Allocation of the purchase price to the assets acquired and liabilities assumed was not yet finalized as of May 31, 2015. The preliminary purchase price was allocated to Code Red net tangible and intangible assets based upon their estimated fair value as of the date of acquisition. The purchase price is subject to finalizing working capital adjustments. Based upon the purchase price and preliminary valuation, the allocation is as follows (in thousands):
Tangible assets acquired $ 2,514
Amortizable intangible assets
Software technology 4,728
Client relationships 3,089
Non-compete agreements 277
Trade name 127
Goodwill 29,627
Total assets acquired 40,362
Liabilities assumed (5,612 )
Net assets acquired $ 34,750 Intangible assets of $8.2 million have been allocated to amortizable intangible assets consisting of software technology, amortized over six years using a straight-line amortization method; client relationships, amortized over seven years using an accelerated amortization method; non-compete agreements, amortized over four years using a straight-line amortization method; and trade name, amortized over three years using a straight-line amortization method. Goodwill totaling $29.6 million represents the excess of the purchase price over the fair value of the net tangible and intangible assets acquired. Goodwill generated from the Code Red acquisition is included in the U.S. segment and is not deductible for income tax purposes. The results of operations of Code Red have been included in the Company’s Consolidated Statements of Income since the completion of the acquisition on February 6, 2015 and the results did not have a material impact on the three and nine months ended May 31, 2015. Pro forma information has not been presented because the effect of this acquisition was not material to the Company’s consolidated financial results. Matrix Data Limited During the second quarter of fiscal 2014, FactSet acquired Matrix Data Limited (“Matrix”) for a total purchase price of $31.8 million. Matrix’ primary line of business is a provider of intelligence to the UK financial services industry, covering market share of mutual fund distribution. Matrix has developed customer, channel and market benchmarking solutions that help clients optimize product distribution and improve marketing effectiveness to drive revenue growth. At the time of acquisition, Matrix had annual subscriptions of $7 million. The acquisition of Matrix allows FactSet to expand its current U.S. advisor-sold investments and insurance products to the UK, with the potential to ultimately expand this coverage throughout continental Europe. The opportunity for FactSet to develop an international presence and complement its existing U.S. product offerings contributed to a purchase price in excess of fair value of the Matrix net tangible and intangible assets, leading to the recognition of goodwill. The results of operations of Matrix have been included in the Company’s Consolidated Statements of Income since the completion of the acquisition and did not have a material impact on the Company’s operations. Pro forma information has not been presented because the effect of this acquisition was not material on the Company’s consolidated financial results. Revere Data On September 1, 2013, FactSet acquired the assets of Revere Data, LLC (“Revere”) to complement the Company's commitment to provide its clients with insightful content sets, for $15.3 million in cash. Revere classifies companies into a unique industry taxonomy and offers a database of supply chain relationships that helps investors identify companies’ interrelationships and mutual dependencies. As of the date of acquisition, Revere had annual subscriptions of $4.9 million. The opportunity for FactSet to offer this robust data to new and existing clients contributed to a purchase price in excess of fair value of the Revere net tangible and intangible assets. As a result, FactSet recorded goodwill in connection with this transaction. The results of the operations of Revere have been included in the Company’s Consolidated Statement of Income since the completion of the acquisition on September 1, 2013 and did not have a material impact on the Company’s operations. Pro forma information has not been presented because the effects of this acquisition were not material to the Company’s consolidated financial results.</t>
  </si>
  <si>
    <t>Note 9 - Goodwill</t>
  </si>
  <si>
    <t>Disclosure Text Block Supplement [Abstract]</t>
  </si>
  <si>
    <t>Goodwill Disclosure [Text Block]</t>
  </si>
  <si>
    <t>9 . GOODWILL Changes in the carrying amount of goodwill by segment for the nine months ended May 31, 2015 are as follows (in thousands):
U.S. Europe Asia Pacific Total
Balance at August 31, 2014 $ 179,434 $ 103,032 $ 3,142 $ 285,608
Goodwill acquired during the period 32,435 0 0 32,435
Foreign currency translations 0 (10,300 ) (512 ) (10,812 )
Balance at May 31, 2015 $ 211,869 $ 92,732 $ 2,630 $ 307,231 Goodwill is not amortized as it has an estimated indefinite life. At least annually, the Company is required to test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as there is no discrete financial information available for the subsidiaries within each operating segment. The Company’s reporting units evaluated for potential impairment were the U.S., Europe and Asia Pacific, which reflects the level of internal reporting the Company uses to manage its business and operations. The Company performed an annual goodwill impairment test during the fourth quarter of fiscal year 2014, at which time it was determined that there were no indications of impairment, with the fair value of each of the Company’s reporting units significantly exceeding carrying value. Goodwill acquired in fiscal 2015 of $32.4 million represents the excess of the purchase price over the fair value of the net tangible and intangible assets from business acquisitions completed in the first nine months of 2015.</t>
  </si>
  <si>
    <t>Note 10 - Intangible Assets</t>
  </si>
  <si>
    <t>Intangible Assets Disclosure [Text Block]</t>
  </si>
  <si>
    <t xml:space="preserve">10. INTANGIBLE ASSETS FactSet’s identifiable intangible assets consist of acquired content databases, client relationships, software technology, non-compete agreements and trade names resulting from acquisitions, which have been fully integrated into the Company’s operations. The weighted average useful life of FactSet’s acquired identifiable intangible assets at May 31, 2015 was 10.4 years. The Company amortizes intangible assets over their estimated useful lives, which are evaluated quarterly to determine whether events and circumstances warrant a revision to the remaining period of amortization. There have been no changes to the estimate of the remaining useful lives during fiscal 2015. If indicators of impairment appear to exist,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 The gross carrying amounts and accumulated amortization totals related to the Company’s identifiable intangible assets are as follows (in thousands):
At May 31, 2015 Gross Carrying Amount Accumulated Amortization Net Carrying Amount
Data content $ 53,257 $ 29,458 $ 23,799
Client relationships 27,753 17,698 10,055
Software technology 26,768 20,216 6,552
Non-compete agreements 2,807 2,314 493
Trade names 1,801 1,139 662
Total $ 112,386 $ 70,825 $ 41,561
At August 31, 2014 Gross Carrying Amount Accumulated Amortization Net Carrying Amount
Data content $ 56,974 $ 27,644 $ 29,330
Client relationships 25,821 17,443 8,378
Software technology 22,881 20,089 2,792
Non-compete agreements 2,465 1,881 584
Trade names 1,729 958 771
Total $ 109,870 $ 68,015 $ 41,855 During nine months ended May 31, 2015, $9.1 million of intangible assets were acquired with a weighted average useful life of 6.3 years. Amortization expense recorded for intangible assets was $2.3 million and $2.4 million for the three months ended May 31, 2015 and 2014, respectively. Amortization expense recorded for intangible assets was $6.4 million and $6.2 million for the nine months ended May 31, 2015 and 2014, respectively. As of May 31, 2015, estimated intangible asset amortization expense for each of the next five years and thereafter are as follows (in thousands):
Fiscal Year Estimated Amortization Expense
2015 (remaining three months) $ 1,772
2016 6,997
2017 6,915
2018 5,788
2019 4,467
Thereafter 15,622
Total $ 41,561 </t>
  </si>
  <si>
    <t>Note 11 - Common Stock and Earnings Per Share</t>
  </si>
  <si>
    <t>Earnings Per Share [Abstract]</t>
  </si>
  <si>
    <t>Earnings Per Share [Text Block]</t>
  </si>
  <si>
    <t>11 . COMMON STOCK AND EARNINGS PER SHARE On May 12, 2015, FactSet’s Board of Directors approved a regular quarterly dividend of $0.44 per share, or $1.76 per share per annum. The cash dividend of $18.3 million was paid on June 16, 2015 to common stockholders of record at the close of business on May 29, 2015. Shares of common stock outstanding were as follows (in thousands):
Nine Months Ended May 31,
2015 2014
Balance at September 1 41,793 43,324
Common stock issued for employee stock plans 951 562
Stock issued for acquisition of a business 20 0
Repurchase of common stock from employees* (23 ) (41 )
Repurchase of common stock under the share repurchase program (1,210 ) (1,829 )
Balance at May 31, 2015 and 2014, respectively 41,531 42,016 *For the nine months ended May 31, 2015 and 2014, the Company repurchased 23,192 and 41,093 shares, or $3.1 million and $4.4 million, of common stock, respectively, in settlement of employee tax withholding obligations due upon the vesting of restricted stock. A reconciliation of the weighted average shares outstanding used in the basic and diluted earnings per share computations is as follows (in thousands, except per share data):
Net Income (Numerator) Weighted Average Common Share (Denominator) Per Share Amount
For the three months ended May 31, 2015
Basic EPS
Income available to common stockholders $ 61,409 41,628 $ 1.48
Diluted EPS
Dilutive effect of stock options and restricted stock 669
Income available to common stockholders plus assumed conversions $ 61,409 42,297 $ 1.45
For the three months ended May 31, 2014
Basic EPS
Income available to common stockholders $ 51,532 42,166 $ 1.22
Diluted EPS
Dilutive effect of stock options and restricted stock 449
Income available to common stockholders plus assumed conversions $ 51,532 42,615 $ 1.21
For the nine months ended May 31, 2015
Basic EPS
Income available to common stockholders $ 178,867 41,648 $ 4.29
Diluted EPS
Dilutive effect of stock options and restricted stock 669
Income available to common stockholders plus assumed conversions $ 178,867 42,317 $ 4.23
For the nine months ended May 31, 2014
Basic EPS
Income available to common stockholders $ 156,136 42,615 $ 3.66
Diluted EPS
Dilutive effect of stock options and restricted stock 555
Income available to common stockholders plus assumed conversions $ 156,136 43,170 $ 3.62 Dilutive potential common shares consist of stock options and unvested restricted stock awards. No stock options were excluded from the calculation of diluted EPS for the three months ended May 31, 2015, while 49,571 were excluded for the three months ended May 31, 2014, because their inclusion would have been anti-dilutive. For the three months ended May 31, 2015, the number of performance-based stock option grants excluded from the calculation of diluted earnings per share was 485,129. For the three months ended May 31, 2014 the number of performance-based stock option grants excluded from the calculation of diluted earnings per share was 1,389,674. Performance-based stock options are omitted from the calculation of diluted earnings per share until the performance criteria are probable of being achieved. The criterion was not yet probable of being achieved as of May 31, 2015 and 2014 for these performance-based stock options.</t>
  </si>
  <si>
    <t>Note 12 - Stockholders' Equity</t>
  </si>
  <si>
    <t>Stockholders' Equity Note [Abstract]</t>
  </si>
  <si>
    <t>Stockholders' Equity Note Disclosure [Text Block]</t>
  </si>
  <si>
    <t xml:space="preserve">1 2 . STOCKHOLDERS’ EQUITY Preferred Stock At May 31, 2015 and August 31, 2014,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Common Stock At May 31, 2015 and August 31, 2014, there were 150,000,000 shares of common stock ($.01 par value per share) authorized, of which 50,062,210 and 49,110,218 shares were issued, respectively. The authorized shares of common stock are issuable for any proper corporate purpose, including future stock splits, stock dividends, acquisitions, raising equity capital or to adopt additional employee benefit plans. Treasury Stock At May 31, 2015 and August 31, 2014, there were 8,530,990 and 7,317,416 shares of treasury stock (at cost) outstanding, respectively. As a result, 41,531,220 and 41,792,802 shares of FactSet common stock were outstanding at May 31, 2015 and August 31, 2014, respectively. In connection with the acquisition of Code Red on February 6, 2015, FactSet issued 20,207 shares of treasury stock with a fair value of $3.0 million. Share Repurchase Program On December 15, 2014, the Company’s Board of Directors approved a $300.0 million expansion of the existing share repurchase program. During the first nine months of fiscal 2015, the Company repurchased 1,209,954 shares for $174.3 million. At May 31, 2015, $212.7 million remains authorized for future share repurchases. Repurchases will be made from time to time in the open market and privately negotiated transactions, subject to market conditions. No minimum number of shares to be repurchased has been fixed. There is no timeframe to complete the repurchase program and it is expected that share repurchases will be paid using existing and future cash generated by operations. Restricted Stock Restricted stock awards entitle the holder to shares of common stock as the awards vest over time. During the first nine months of fiscal 2015, 68,178 of previously granted restricted stock awards vested and were included in common stock outstanding as of May 31, 2015 (less 23,192 shares repurchased from employees to cover their cost of taxes upon vesting of the restricted stock). During the same period in fiscal 2014, 135,205 of previously granted restricted stock awards vested and were included in common stock outstanding as of May 31, 2014 (less 41,093 shares repurchased from employees to cover their cost of taxes upon vesting of the restricted stock). Dividends The Company’s Board of Directors declared the following historical dividends:
Declaration Date Dividends Per Type Record Date Total $ Amount Payment Date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May 5, 2014 $ 0.39 Regular (cash) May 30, 2014 $ 16,386 June 17, 2014
February 11, 2014 $ 0.35 Regular (cash) February 28, 2014 $ 14,827 March 18, 2014
November 14, 2013 $ 0.35 Regular (cash) November 29, 2013 $ 15,046 December 17, 2013
August 15, 2013 $ 0.35 Regular (cash) August 31, 2013 $ 15,164 September 17, 2013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 </t>
  </si>
  <si>
    <t>Note 13 - Employee Stock Option and Retirement Plans</t>
  </si>
  <si>
    <t>Compensation and Employee Benefit Plans [Text Block]</t>
  </si>
  <si>
    <t>13. EMPLOYEE STOCK OPTION AND RETIREMENT PLANS Stock Option Awards The FactSet Research Systems Inc. 2004 Stock Option and Award Plan, as Amended and Restated (the “Option Plan”) provides for the grant of share-based awards, including stock options and restricted stock awards to employees of FactSet. The expiration date of the Option Plan is December 14, 2020. Stock options granted under the Option Plan expire either seven or ten years from the date of grant and the majority vest ratably over a period of five years. Options become vested and exercisable provided the employee continues employment with the Company through the applicable vesting date and remain exercisable until expiration or cancellation. Options are not transferable or assignable other than by will or the laws of descent and distribution. During the grantee’s lifetime, the options may be exercised only by the grantee. During the first nine months of fiscal 2015, FactSet granted 686,720 stock options at a weighted average exercise price of $137.52 to existing employees of the Company. As of May 31, 2015, a total of 3,253,586 stock options were outstanding at a weighted average exercise price of $96.05. Unamortized stock-based compensation of $37.5 million is expected to be recognized as stock-based compensation expense over the remaining vesting period of 3.4 years. A summary of stock option activity is as follows (in thousands, except per share data):
Number Outstanding Weighted Average Exercise Price Per Share
Balance at August 31, 2014 3,482 $ 79.67
Granted – non-performance based 463 131.31
Exercised (114 ) 73.53
Forfeited (33 ) 98.28
Balance at November 30, 2014 3,798 $ 85.98
Granted – non-performance-based 25 139.02
Granted – performance-based 138 148.52
Granted – non-employee Directors grant 14 138.48
Exercised (403 ) 61.63
Forfeited (32 ) 97.08
Balance at February 28, 2015 3,540 $ 91.67
Granted – non-performance-based 61 159.14
Exercised (319 ) 57.30
Forfeited (28 ) 122.02
Balance at May 31, 2015 3,254 $ 96.05 The total number of in-the-money options exercisable as of May 31, 2015 was 1.4 million with a weighted average exercise price of $77.83. As of August 31, 2014, 1.9 million in-the-money outstanding options were exercisable with a weighted average exercise price of $68.78. The aggregate intrinsic value of in-the-money stock options exercisable at May 31, 2015 and August 31, 2014 was $118.8 million and $111.3 million, respectively. Aggregate intrinsic value represents the difference between the Company’s closing stock price of $165.17 on May 29, 2015 and the exercise price multiplied by the number of options exercisable as of that date. The total pre-tax intrinsic value of stock options exercised during the three months ended May 31, 2015 and 2014 was $32.1 million and $6.9 million, respectively. The total pre-tax intrinsic value of stock options exercised during the nine months ended May 31, 2015 and 2014 was $70.9 million and $22.9 million, respectively.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 July 2012 P erfo rmance-based Option Grant In July 2012, FactSet granted 241,546 performance-based employee stock options, which are eligible to vest in 20% tranches depending upon future StreetAccount user growth through August 31, 2017. During the fourth quarter of fiscal 2013, the first growth target as outlined within the terms of the grant was achieved, thus 20% or 48,314 options vested on August 31, 2013. The second 20% tranche vested on August 31, 2014 as a result of accelerated expansion of Street Account users during fiscal 2014. As of May 31, 2015, the Company estimates that the third 20% tranche will vest by August 31, 2017, resulting in unamortized stock-based compensation expense of $0.7 million to be recognized over the remaining vesting period of 2.2 years. A change, up or down, in the actual financial performance levels achieved by StreetAccount in future fiscal years could result in the following changes to the current estimate of the vesting percentage and related expense (in thousands):
Vesting Percentage Cumulative Catch-up Adjustment* Remaining Expense to be Recognized
Third 20% (current expectation) $ 0 $ 697
Fourth 20% $ 1,120 $ 1,177
Fifth 20% $ 2,594 $ 1,303 * Amounts represent the cumulative catch-up adjustment to be recorded if there was a change in the vesting percentage as of May 31, 2015 . February 2015 Performance-based Option Grant In connection with the acquisition of Code Red during the second quarter of fiscal 2015, FactSet granted 137,522 performance-based stock options. These performance-based options are eligible to vest four years from date of grant if certain Code Red ASV and operating margin targets are achieved over the measurement period. The option holders must also remain employed by FactSet to be eligible to vest. Of the total grant, 68,761 performance-based options are eligible for vesting based on achieving the growth targets over a four year measurement period ending February 28, 2019 and the remaining 68,761 options are eligible to cliff vest based on a two year measurement period ending February 28, 2017. As of May 31, 2015, total unamortized stock-based compensation of $2.2 million will be recognized as expense over the remaining vesting period of 3.7 years. A change, up or down, in the actual financial performance levels achieved by Code Red in future fiscal years could result in the following changes to the current estimate of the vesting percentage and related expense (in thousands):
Vesting Percentage Cumulative Catch-up Adjustment* Remaining Expense to be Recognized
10% $ (150 ) $ 0
40% (current expectation) $ 0 $ 2,213
70% $ 141 $ 3,872
100% $ 281 $ 5,531 * Amounts represent the cumulative catch-up adjustment to be recorded if there was a change in the vesting percentage as of May 31, 2015 . Other Performance-based Option Grants In connection with the acquisitions of Matrix and Revere, FactSet granted 165,949 and 36,695 performance-based stock options, respectively, during fiscal 2014. The performance-based options granted in connection with the acquisition of Matrix will vest only if ASV and operating margin targets related to the Matrix business are met during a five year measurement period ending December 23, 2018, and the option holders remain employed by FactSet. As of May 31, 2015 FactSet does not believe these targets are probable of being achieved, and as such, no stock-based compensation expense is expected to be realized in connection with these options. Of the 36,695 performance-based stock options granted in connection with the Revere acquisition, FactSet currently estimates that 18,553 options will vest based upon the achievement of certain ASV and operating margins during the measurement period ending August 31, 2015. This results in unamortized stock-based compensation expense of $0.4 million to be recognized over the remaining vesting period of 3.2 years. Restricted Stock and Stock Unit Awards The Company’s Option Plan permits the issuance of restricted stock and restricted stock units. Restricted stock awards are subject to continued employment over a specified period. During the first nine months of fiscal 2015, FactSet granted 49,158 restricted stock awards to employees of the Company at a weighted average grant date fair value of $135.96. These restricted stock awards vest over a weighted average period of 3.9 years from grant date. As of May 31, 2015, a total of 339,298 shares of restricted stock and restricted stock units were unvested and outstanding, which results in unamortized stock-based compensation of $22.7 million to be recognized as stock-based compensation expense over the remaining vesting period of 3.3 years. A summary of restricted stock award activity is as follows (in thousands, except per award data):
Number Outstanding Weighted Average Grant Date Fair Value Per Award
Balance at August 31, 2014 368 $ 89.77
Granted 10 $ 127.58
Vested (53 ) $ 62.85
Canceled/forfeited (1 ) $ 93.76
Balance at November 30, 2014 324 $ 95.40
Granted 38 $ 137.83
Canceled/forfeited (5 ) $ 95.43
Balance at February 28, 2015 357 $ 99.85
Granted 1 $ 152.77
Vested (15 ) $ 85.80
Canceled/forfeited (4 ) $ 113.57
Balance at May 31, 2015 339 $ 100.43 Performance-based Restricted Stock Units Performance-based restricted stock units require management to make assumptions regarding the likelihood of achieving Company performance targets. The number of performance-based units that vest will be predicated on the Company achieving performance levels during the measurement period subsequent to the date of grant. Dependent on the financial performance levels attained by FactSet, a percentage of the performance-based units will vest to the grantees. However, there is no current guarantee that such restricted stock will vest in whole or in part. September 2013 Grant of Restricted Stock Units In connection with the acquisition of Revere in the first quarter of fiscal 2014, FactSet granted 7,744 performance-based restricted stock units on September 17, 2013. Of the 7,744 performance-based restricted stock units granted, 3,872 are estimated to vest based upon the Company’s belief that certain ASV and operating margin targets will be achieved during the measurement period ending August 31, 2017. As of May 31, 2015, unamortized stock-based compensation of $0.3 million will be amortized to compensation expense over the remaining vesting period of 3.2 years. The remaining 3,872 performance-based restricted stock units are expected to be forfeited. February 2015 Grant of Restricted Stock Units In connection with the acquisition of Code Red during the second quarter of fiscal 2015, FactSet granted 1,724 performance-based restricted stock units. Of the 1,724 performance-based restricted stock units granted, 690 are estimated to vest based upon the Company’s belief that certain Code Red ASV and operating margin targets will be achieved during the measurement period ending February 28, 2017. As of May 31, 2015, unamortized stock-based compensation of $0.1 million will be amortized to compensation expense over the remaining vesting period of 1.7 years. The remaining 1,034 performance-based restricted stock units are expected to be forfeited. Share-based Awards Available for Grant A summary of share-based awards available for grant is as follows (in thousands):
Share-based Awards Available for Grant under the Employee Option Plan Share-based Awards Available for Grant under the Non-Employee Directors Plan
Balance at August 31, 2014 3,222 102
Granted – non performance-based options (463 ) 0
Granted – performance-based options 0 0
Restricted stock awards granted* (26 ) 0
Share-based awards canceled/forfeited** 35 0
Balance at November 30, 2014 2,768 102
Granted – non performance-based options (25 ) (14 )
Granted – performance-based options (138 ) 0
Restricted stock awards granted* (95 ) 0
Share-based awards canceled/forfeited** 44 0
Balance at February 28, 2015 2,554 88
Granted – non performance-based options (61 ) 0
Restricted stock awards granted* (2 ) 0
Share-based awards canceled/forfeited** 39 0
Balance at May 31, 2015 2,530 88 * Each restricted stock award granted is equivalent to 2.5 shares granted under the Company’s option plan. ** Under the Company’s option plan, for each restricted stock award canceled/forfeited, an equivalent of 2.5 shares is added back to the available share-based awards balance. Employee Stock Purchase Plan At the 2014 Annual Meeting of Stockholders of FactSet held on December 16, 2014, the stockholders of FactSet voted on and approved the Amended and Restated FactSet Research Systems Inc. 2008 Employee Stock Purchase Plan (the “Purchase Plan”), including the reservation of an additional 500,000 shares of common stock for issuance thereunder. The amendment and restatement of the Purchase Plan was approved by FactSet’s Board of Directors on October 23, 2014, subject to the approval of the Company’s stockholders, and became effective with such stockholder approval on December 16, 2014. As a result of such stockholder approval, the Purchase Plan was amended and modified to increase the maximum number of shares of common stock authorized for issuance over the term of the Purchase Plan by 500,000 shares. There is no expiration date for the Purchase Plan. Shares of FactSet common stock may be purchased by eligible employees under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 During the three months ended May 31, 2015, employees purchased 13,877 shares at a weighted average price of $132.48 as compared to 18,068 shares at a weighted average price of $88.55 in the same period a year ago. During the nine months ended May 31, 2015, employees purchased 47,085 shares at a weighted average price of $118.82 as compared to 54,597 shares at a weighted average price of $88.33 in the same period a year ago. At May 31, 2015, 497,796 shares were reserved for future issuance under the Purchase Plan. 401(k) Plan The Company established a 401(k) Plan (the “401(k) Plan”) in fiscal 1993. The 401(k) Plan is a defined contribution plan covering all full-time, U.S. employees of the Company and is subject to the provisions of the Employee Retirement Income Security Act of 1974 and the Internal Revenue Code of 1986. Each year, participants may contribute up to 60% of their eligible annual compensation, subject to annual limitations established by the Internal Revenue Code. The Company matches up to 4% of employees’ earnings, capped at the IRS annual maximum. Company matching contributions are subject to a five year graduated vesting schedule. All full-time, U.S. employees are eligible for the matching contribution by the Company. The Company contributed $6.3 million and $5.7 million in matching contributions to employee 401(k) accounts during the nine months ended May 31, 2015 and 2014, respectively.</t>
  </si>
  <si>
    <t>Note 14 - Stock-based Compensation</t>
  </si>
  <si>
    <t>Disclosure of Compensation Related Costs, Share-based Payments [Abstract]</t>
  </si>
  <si>
    <t>Disclosure of Compensation Related Costs, Share-based Payments [Text Block]</t>
  </si>
  <si>
    <t xml:space="preserve">14. STOCK-BASED COMPENSATION The Company recognized total stock-based compensation expense of $6.1 million and $17.1 million during the three and nine months ended May 31, 2015, respectively. Similarly, the Company recognized total stock-based compensation expense of $6.8 million and $17.4 million during the three and nine months ended May 31, 2014, respectively. As of May 31, 2015, $60.3 million of total unrecognized compensation expense related to non-vested equity awards is expected to be recognized over a weighted average period of 3.3 years. There was no stock-based compensation capitalized as of May 31, 2015 or August 31, 2014, respectively.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Fiscal 2015
– Q1 2015 –
– Q2 2015 –
– Q3 2015 – Fiscal 2014
– Q1 2014
– Q2 2014
– Q3 2014 The weighted average estimated fair value of employee stock options granted during the three and nine months ended May 31, 2015 and 2014 was determined using the binomial model with the following weighted average assumptions:
Three Months Ended May 31, Nine Months Ended May 31,
2015 2014 2015 2014
Term structure of risk-free interest rate 0.01% - 2.12% N/A 0.01% - 2.34% 0.01% - 2.61%
Expected life (in years) 8.2 N/A 8.2 7.6 – 7.8
Term structure of volatility 21% - 31% N/A 21% - 31% 23% - 33%
Dividend yield 1.16% N/A 1.33% 1.35%
Weighted average estimated fair value $44.95 N/A $39.59 $29.64
Weighted average exercise price $159.14 N/A $137.52 $106.69
Fair value as a percentage of exercise price 28.2% N/A 28.8% 27.8%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is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 Restricted Stock Fair Value Determinations Restricted stock granted to employees entitle the holder to shares of common stock as the award vests over time, but not to dividends declared on the underlying shares while the restricted stock is unvested. The grant date fair value of restricted stock awards are measured by reducing the grant date price of FactSet’s common stock by the present value of the dividends expected to be paid on the underlying stock during the requisite service period, discounted at the appropriate risk-free interest rate. Restricted stock awards are amortized to expense over the vesting period. During the first nine months of fiscal 2015, there were 49,158 restricted stock awards granted with a weighted average grant date fair value of $135.96. During the first nine months of fiscal 2014, FactSet granted 204,124 restricted stock awards at a weighted average grant date fair value of $101.95. Non-Employee Director Stock Option Fair Value Determinations The 2008 Non-Employee Directors’ Stock Option Plan (the “Directors’ Plan”) provides for the grant of share-based awards, including stock options, to non-employee directors of FactSet. An initial 250,000 shares of FactSet common stock were reserved for issuance under the Directors’ Plan, of which 88,590 remain available for future grant as of May 31, 2015. The expiration date of the Directors’ Plan is December 1, 2018. The Company utilizes the Black-Scholes model to estimate the fair value of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Fiscal 2015 On January 15, 2015, FactSet granted 13,842 stock options to the Company’s non-employee Directors. All of the options granted on January 15, 2015 have a weighted average estimated fair value of $28.18 per share, using the Black-Scholes option-pricing model with the following weighted average assumptions:
Risk-free interest rate 1.45 %
Expected life (in years) 5.4
Expected volatility 23.5 %
Dividend yield 1.30 % Fiscal 2014 On January 15, 2014, FactSet granted 14,424 stock options to the Company’s non-employee Directors. All of the options granted on January 15, 2014 have a weighted average estimated fair value of $27.04 per share, using the Black-Scholes option-pricing model with the following weighted average assumptions:
Risk-free interest rate 1.66 %
Expected life (in years) 5.4
Expected volatility 28.9 %
Dividend yield 1.35 % The risk-free interest rate assumption for periods within the contractual life of the option is based on the U.S. Treasury yield curve in effect at the time of grant. Expected volatility is based on the historical volatility of the Company’s stock. The Company uses historical data to estimate option exercises and non-employee director terminations within the valuation model. The dividend yield assumption is based on the Company’s history and expectation of dividend payouts. Employee Stock Purchase Plan Fair Value Determinations During the three months ended May 31, 2015, employees purchased 13,877 shares at a weighted average price of $132.48 as compared to 18,068 shares at a weighted average price of $88.55 in the same period a year ago. During the nine months ended May 31, 2015, employees purchased 47,085 shares at a weighted average price of $118.82 as compared to 54,597 shares at a weighted average price of $88.33 in the same period a year ago. Stock-based compensation expense recorded for the three months ended May 31, 2015 and 2014, relating to the employee stock purchase plan was $0.4 million and $0.3 million, respectively. The Company uses the Black-Scholes model to calculate the estimated fair value for the employee stock purchase plan. The estimated fair value of employee stock purchase plan grants during the three months ended May 31, 2015 and 2014 were $25.11 and $17.81 per share, respectively, with the following assumptions:
Three Months Ended May 31,
2015 2014
Risk-free interest rate 0.02 % 0.04 %
Expected life (in months) 3 3
Expected volatility 7.2 % 13.3 %
Dividend yield 1.13 % 1.50 % The weighted average estimated fair value of employee stock purchase plan grants during the nine months ended May 31, 2015 and 2014 were $22.68 and $17.91 per share, respectively, with the following weighted average assumptions:
Nine Months Ended May 31,
2015 2014
Risk-free interest rate 0.02 % 0.04 %
Expected life (in months) 3 3
Expected volatility 8.0 % 10.8 %
Dividend yield 1.16 % 1.36 %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 </t>
  </si>
  <si>
    <t>Note 15 - Income Taxes</t>
  </si>
  <si>
    <t>Income Tax Disclosure [Abstract]</t>
  </si>
  <si>
    <t>Income Tax Disclosure [Text Block]</t>
  </si>
  <si>
    <t>15.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in thousands):
Three Months Ended May 31, Nine Months Ended May 31,
2015 2014 2015 2014
U.S. operations $ 72,816 $ 58,943 $ 203,655 $ 181,631
Non-U.S. operations 13,022 14,428 44,055 42,220
Income before income taxes $ 85,838 $ 73,371 $ 247,710 $ 223,851
U.S. operations $ 22,842 $ 20,631 $ 63,659 $ 60,560
Non-U.S. operations 1,587 1,208 5,184 7,155
Total provision for income taxes $ 24,429 $ 21,839 $ 68,843 $ 67,715
Effective tax rate 28.5 %* 29.8 % 27.8 %* 30.3 % * On December 16, 2014, the U.S. Congress passed the Tax Increase Prevention Act of 2014 (the “ACT”), which President Obama signed into law on December 19, 2014. The ACT reinstated the U.S. Federal R&amp;D tax credit, which had previously expired on December 31, 2013. The reenactment of the tax credit was retroactive to January 1, 2014 and extended through the end of the 2014 calendar year. Prior to the reenactment of the tax credit, FactSet had not been permitted to factor it into its effective tax rate because it was not enacted tax law. The reenactment resulted in a discrete income tax benefit of $5.1 million during the second quarter of fiscal 2015.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be predictable. The effective tax rate was lower than the U.S. statutory rate of 35.0% in both periods presented above primarily due to foreign income, which is subject to lower statutory tax rates than in the U.S., income tax benefits from the reenactment of the U.S. Federal R&amp;D tax credit, benefits from foreign tax credits and deductions due to U.S. production activities partially offset by additional state and local income taxes. The components of the provision for income taxes consist of the following (in thousands):
Nine Months Ended May 31,
2015 2014
Current
U.S. Federal $ 58,278 $ 58,300
U.S. state and local 3,060 2,861
Non-U.S. 6,864 7,452
Total current taxes $ 68,202 $ 68,613
Deferred
U.S. Federal $ 2,124 $ (631 )
U.S. state and local 197 29
Non-U.S. (1,680 ) (296 )
Total deferred taxes $ 641 $ (898 )
Total provision for income taxes $ 68,843 $ 67,715 Deferred Tax Assets and Liabilities The significant components of deferred tax assets that are recorded in the Consolidated Balance Sheets were as follows (in thousands):
May 31, 2015 Aug 31, 2014
Deferred tax assets
Current
Receivable reserve $ 588 $ 597
Deferred rent 707 1,067
Other 475 177
Net current deferred tax assets $ 1,770 $ 1,841
Non-current
Depreciation on property, equipment and leasehold improvements $ 10,382 $ 9,831
Deferred rent 4,640 3,572
Stock-based compensation 16,823 18,160
Purchased intangible assets, including acquired technology (16,928 ) (10,750 )
Other 1,614 1,564
Net non-current deferred tax assets $ 16,531 $ 22,377
Total deferred tax assets $ 18,301 $ 24,218 The significant components of deferred tax liabilities that are recorded in the Consolidated Balance Sheets were as follows (in thousands):
May 31, 2015 Aug 31, 2014
Deferred tax liabilities (current)
Other $ 1,071 $ 0
Net current deferred tax liabilities $ 1,071 $ 0
Deferred tax liabilities (non-current)
Purchased intangible assets, including acquired technology $ 1,896 $ 3,478
Stock-based compensation 0 (860 )
Depreciation on property, equipment and leasehold improvements (182 ) 0
Other (3 ) 303
Net non-current deferred tax liabilities $ 1,711 $ 2,921
Total deferred tax liabilities $ 2,782 $ 2,921 A provision has not been made for additional U.S. Federal taxes as of May 31, 2015 on income earned by foreign subsidiaries as all undistributed earnings of such foreign subsidiaries are considered to be invested indefinitely or will be repatriated if it results in no additional U.S. tax liability. The amount of such undistributed earnings of these foreign subsidiaries included in consolidated retained earnings was immaterial at May 31, 2015 and August 31, 2014. As such, the unrecognized deferred tax liability on those undistributed earnings was immaterial. These earnings could become subject to additional tax if they are remitted as dividends, loaned to FactSet, or upon sale of the subsidiary’s stock.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on all tax exposures for which reserves have been established consistent with jurisdictional tax laws. As of May 31, 2015, the Company had gross unrecognized tax benefits totaling $6.4 million, including $1.1 million of accrued interest, recorded as non-current taxes payable in the consolidated balance sheet. Approximately $0.7 million of these unrecognized tax benefits would have affected the current year effective tax rate if realized as of May 31, 2015. Unrecognized tax benefits represent tax positions taken on tax returns but not yet recognized in the consolidated financial statements. When applicable, the Company adjusts the previously recorded tax expense to reflect examination results when the position is ultimately settled. The Company regularly engages in discussions and negotiations with tax authorities regarding tax matters in various jurisdictions. It is reasonably possible that certain federal, foreign, and state tax matters may be concluded in the next 12 months. However, FactSet has no reason to believe that such audits will result in the payment of additional taxes and/or penalties that would have a material adverse effect on the Company’s results of operations or financial position, beyond current estimates. Any changes in accounting estimates resulting from new developments with respect to uncertain tax positions will be recorded as appropriate. The Company does not currently anticipate that the total amounts of unrecognized tax benefits will significantly change within the next 12 months. The following table summarizes the changes in the balance of gross unrecognized tax benefits during the first nine months of fiscal 2015 (in thousands):
Unrecognized income tax benefits at August 31, 2014 $ 5,501
Additions based on tax positions related to the current year 721
Additions for tax positions of prior years 968
Statute of limitations lapse (809 )
Unrecognized income tax benefits at May 31, 2015 $ 6,381 In the normal course of business, the Company’s tax filings are subject to audit by federal, state and foreign tax authorities. At May 31, 2015, the Company remained subject to examination in the following major tax jurisdictions:
Major Tax Jurisdictions Open Fiscal Years
U.S.
Federal 2013 through 2015
State (various) 2011 through 2015
Europe
France 2012 through 2015
United Kingdom 2013 through 2015</t>
  </si>
  <si>
    <t>Note 16 - Long-term Debt</t>
  </si>
  <si>
    <t>Long-term Debt [Text Block]</t>
  </si>
  <si>
    <t>16. LONG-TERM DEBT On February 6, 2015, the Company entered into a Credit Agreement (the “Credit Agreement”) between FactSet, as the borrower, and Bank of America, N.A., as the lender (the “Lender”). The Credit Agreement provides for a $35.0 million revolving credit facility (the “Revolving Credit Facility”), under which the Company may request borrowings until its maturity date of February 6, 2018. The Credit Agreement allows FactSet to arrange for additional borrowings with the Lender for an aggregate amount of up to $265.0 million provided that any such request for additional borrowings must be in a minimum amount of $25.0 million. At the Company’s option, the borrowing may be in the form of a Eurodollar rate loan, a base rate loan, or a LIBOR daily rate loan. On May 29, 2015, FactSet and the Lender entered into an agreement dated as of May 27, 2015, to amend the existing Credit Agreement. The amendment revised the definition of a change in control, but all of the other respective terms, conditions and provisions of the Credit Agreement remain the same. On February 6, 2015, FactSet borrowed $35.0 million in the form of a Eurodollar rate loan (the “Loan”) under the Revolving Credit Facility. The proceeds of the Loan made under the Credit Agreement may be used for permitted acquisitions and general corporate purposes. The Loan matures on February 6, 2018. There are no prepayment penalties in the event that the Company elects to prepay the Loan prior to its scheduled maturity date. The principal balance is payable in full on the maturity date. The $35.0 million borrowed under the February 6, 2015 Loan bears interest on the outstanding principal amount at a rate equal to the Eurodollar rate plus 0.50% and is reported as long-term debt within the Consolidated Balance Sheet at May 31, 2015. The Eurodollar rate is defined in the Credit Agreement as the rate per annum equal to one-month LIBOR. Interest on the Loan is payable quarterly in arrears and on the maturity date. During the nine months ended May 31, 2015, the Company paid interest of less than $0.1 million on its outstanding Loan amount. In addition, no commitment fee was owed by FactSet since it borrowed the full amount of the Revolving Credit Facility on February 6, 2015. Other fees incurred by the Company, such as legal costs to draft and review the Credit Agreement, totaled less than $0.1 million and were capitalized as loan origination fees. These loan origination fees are being amortized into interest expense over the term of the Loan (three years) using the effective interest method and totaled less than $0.1 million for the nine months ended May 31, 2015. The Credit Agreement contains covenants restricting certain FactSet activities, which are usual and customary for this type of loan. In addition, the Credit Agreement requires that FactSet must maintain a consolidated leverage ratio, as measured by total funded debt/EBITDA below a specified level as of the end of each fiscal quarter. The Company was in compliance with all of the covenants of the Credit Agreement as of May 31, 2015.</t>
  </si>
  <si>
    <t>Note 17 - Commitments and Contingencies</t>
  </si>
  <si>
    <t>Commitments and Contingencies Disclosure [Abstract]</t>
  </si>
  <si>
    <t>Commitments and Contingencies Disclosure [Text Block]</t>
  </si>
  <si>
    <t xml:space="preserve">17 . COMMITMENTS AND CONTINGENCIES Commitments represent obligations, such as those for future purchases of goods or services that are not yet recorded on the balance sheet as liabilities. FactSet records liabilities for commitments when incurred ( i.e. Lease Commitments At May 31, 2015 the Company leases approximately 193,000 square feet of office space at its headquarters in Norwalk, Connecticut. In addition, FactSet leases office space for its U.S. reportable segment in New York, New York; Boston, Massachusetts; Chicago, Illinois; San Francisco, California; Austin, Texas; Jackson, Wyoming; Atlanta, Georgia; Tuscaloosa, Alabama; Newark, Ridgewood and Piscataway, New Jersey; Manchester, New Hampshire; Reston, Virginia, Youngstown, Ohio; and Toronto, Canada. The Company’s European segment operates in leased office space in London, England; Paris and Avon, France; Amsterdam, the Netherlands; Frankfurt, Germany; Dubai, United Arab Emirates; Milan, Italy; and Riga, Latvia. Office space in Tokyo, Japan; Hong Kong; Singapore; Mumbai, India; and Sydney, Australia are leased by FactSet for its Asia Pacific operating segment. The data content collection centers located in Hyderabad, India and Manila, the Philippines benefit all of the Companies operating segments. The leases expire on various dates through 2031. Total minimum rental payments associated with the leases are recorded as rent expense (a component of selling, general and administrative expenses) on a straight-line basis over the periods of the respective non-cancelable lease terms. Rent expense (including operating costs) for all operating leases amounted to $9.6 million and $9.7 million during the three months ended May 31, 2015 and 2014, respectively. Rent expense for all operating leases for the nine months of fiscal 2015 and 2014 amounted to $28.7 million and $28.0 million, respectively. At May 31, 2015 and August 31, 2014, deferred rent reported within the consolidated balance sheet totaled $19.3 million and $18.3 million, of which $16.3 million and $14.9 million, respectively, was reported as a non-current liability within the line item Deferred Rent and Other Non-Current Liabilities At May 31, 2015, FactSet leases approximately 883,800 square feet of office space, which the Company believes is adequate for its current needs and that additional space is available for lease to meet any future needs. During the nine months ended May 31, 2015, FactSet entered into the following new lease agreements:
● Boston, Massachusetts :
● Hyderabad, India :
- A new lease amendment was entered into during November 2014 to renew the Company’s existing office space in Hyderabad. At the time of signing, the renewal resulted in incremental future minimum rental payments of $2.2 million over the non-cancelable lease term through November 2019.
- A new lease agreement was entered into during April 2015 for 44,830 square feet of new office space in Hyderabad. At the time of signing, the new lease agreement resulted in incremental future minimum rental payments of $1.8 million over the lease term through September 2020.
● Manila, Philippines : The Company’s lease commitments for office space provide for the following future minimum rental payments under non-cancelable operating leases with remaining terms in excess of one year as of May 31, 2015 (in thousands):
Years Ended August 31, Minimum Lease Payments
2015 (remaining three months) $ 5,565
2016 21,101
2017 24,430
2018 23,277
2019 22,083
Thereafter 96,933
Total $ 193,389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t August 31, 2014, the Company had total purchase commitments of $53.3 million. There were no material changes in the Company’s purchase commitments during fiscal 2015. Contingencies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currently available information at May 31, 2015, FactSet’s management does not believe that the ultimate outcome of these unresolved matters against the Company, individually or in the aggregate, is likely to have a material adverse effect on the Company’s consolidated financial position, its results of operations or its cash flows. Income Taxes Uncertain income tax positions are accounted for in accordance with applicable accounting guidance (see Note 15). FactSet is currently under audit by tax authorities and has reserved for potential adjustments to its provision for income taxes that may result from examinations by, or any negotiated settlements with, these tax authorities.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should mitigate FactSet's exposure and enables FactSet to recover a portion of any future amounts paid. The Company believes the estimated fair value, prior to consideration of any potential insurance recoveries, of these indemnification obligations is not material. Concentrations of Credit Risk Cash equivalents - Accounts Receivable - Accounts receivable are unsecured and are derived from revenues earned from clients located around the globe. FactSet performs ongoing credit evaluations of its clients and does not require collateral from its clients. The Company maintains reserves for potential write-offs and these losses have historically been within expectations. No single client represented 10% or more of FactSet’s total revenues in any period presented. At May 31, 2015, the Company’s largest individual client accounted for 2% of total annual subscriptions and subscriptions from the ten largest clients did not surpass 15% of total annual subscriptions, consistent with August 31, 2014. As of each of May 31, 2015 and August 31, 2014, the receivable reserve was $1.7 million . Derivative Instruments -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s its credit exposure balances as well as the creditworthiness of the counterparties. </t>
  </si>
  <si>
    <t>Note 18 - Subsequent Events</t>
  </si>
  <si>
    <t>Subsequent Events [Abstract]</t>
  </si>
  <si>
    <t>Subsequent Events [Text Block]</t>
  </si>
  <si>
    <t>18 . SUBSEQUENT EVENTS As previously disclosed in the Company’s Form 8-K filed with the SEC on July 2, 2015, FactSet’s Chairman and Chief Executive Officer (“CEO”), Philip Hadley, stepped down as CEO effective July 1, 2015. He will remain an employee of FactSet and continue to serve as the Company’s Chairman of the Board of Directors. The Company’s President, 19-year FactSet veteran Philip Snow, was named the Company’s new CEO, effective July 1, 2015.</t>
  </si>
  <si>
    <t>Note 4 - Fair Value Measures (Tables)</t>
  </si>
  <si>
    <t>Schedule of Fair Value, Assets and Liabilities Measured on Recurring Basis [Table Text Block]</t>
  </si>
  <si>
    <t xml:space="preserve">Fair Value Measurements at Reporting Date Using
May 31, 2015 Level 1 Level 2 Level 3 Total
Assets
Corporate money market funds (1) $ 91,290 $ 0 $ 0 $ 91,290
Certificates of deposit (2) 0 25,020 0 25,020
Derivative instruments (3) 0 972 0 972
Total assets measured at fair value $ 91,290 $ 25,992 $ 0 $ 117,282
Liabilities
Derivative instruments (3) $ 0 $ 620 $ 0 $ 620
Total liabilities measured at fair value $ 0 $ 620 $ 0 $ 620
Fair Value Measurements at Reporting Date Using
August 31, 2014 Level 1 Level 2 Level 3 Total
Assets
Corporate money market funds (1) $ 75,363 $ 0 $ 0 $ 75,363
Certificates of deposit (2) 0 20,008 0 20,008
Derivative instruments (3 ) 0 1,406 0 1,406
Total assets measured at fair value $ 75,363 $ 21,414 $ 0 $ 96,777
Liabilities
Derivative instruments (3) $ 0 $ 591 $ 0 $ 591
Total liabilities measured at fair value $ 0 $ 591 $ 0 $ 591 </t>
  </si>
  <si>
    <t>Note 5 - Derivative Instruments (Tables)</t>
  </si>
  <si>
    <t>Schedule of Foreign Exchange Contracts, Statement of Financial Position [Table Text Block]</t>
  </si>
  <si>
    <t xml:space="preserve">Gross Notional Value Fair Value Asset (Liability)
Currency Hedged (in U.S. dollars) May 31, 2015 Aug 31, 2014 May 31, 2015 Aug 31, 2014
Indian Rupee $ 47,860 $ 38,479 $ 453 $ 700
Philippine Peso 3,000 6,500 26 115
Euro 14,737 0 (424 ) 0
British Pound 22,618 0 297 0
Total $ 88,215 $ 44,979 $ 352 $ 815 </t>
  </si>
  <si>
    <t>Schedule of Derivatives Instruments Statements of Financial Performance and Financial Position, Location [Table Text Block]</t>
  </si>
  <si>
    <t xml:space="preserve">Designation of Derivatives Balance Sheet Location May 31, 2015 Aug 31, 2014
Derivatives designated as hedging instruments Assets: Foreign Currency Forward Contracts
Prepaid expenses and other current assets $ 972 $ 114
Other assets $ 0 $ 1,292
Liabilities: Foreign Currency Forward Contracts
Accounts payable and accrued expenses $ 424 $ 591
Deferred rent and other non-current liabilities $ 196 0 </t>
  </si>
  <si>
    <t>Schedule of Cash Flow Hedges Included in Accumulated Other Comprehensive Income (Loss) [Table Text Block]</t>
  </si>
  <si>
    <t>(Loss) Gain Recognized in AOCL on Derivatives Location of (Loss) Gain Reclassified from AOCL into Income (Loss) Reclassified from AOCL into Income (Effective Portion)
Derivatives in Cash Flow Hedging Relationships 201 5 2014 (Effective Portion) 2015 2014
Foreign currency forward contracts $ (1,903 ) $ 3,673 SG&amp;A $ (277 ) $ (59 )
(Loss) Gain Recognized in AOCL on Derivatives Location of (Loss) Gain Reclassified from AOCL into Income (Loss) Reclassified from AOCL into Income ( Effective Portion)
Derivatives in Cash Flow Hedging Relationships 201 5 2014 (Effective Portion) 2015 2014
Foreign currency forward contracts $ (929 ) $ 8,661 SG&amp;A $ (468 ) $ (316 )</t>
  </si>
  <si>
    <t>Schedule of Derivative Instruments in Statement of Financial Position, Fair Value [Table Text Block]</t>
  </si>
  <si>
    <t xml:space="preserve">Derivatives Offset in Consolidated Balance Sheets
May 31, 2015 Gross Derivative Amounts Gross Derivative Amounts Offset in Balance Sheet Net Amounts
Fair value of assets $ 1,424 $ (452 ) $ 972
Fair value of liabilities (1,072 ) 452 (620 )
Total $ 352 $ 0 $ 352
Derivatives Offset in Consolidated Balance Sheets
August 31, 2014 Gross Derivative Amounts Gross Derivative Amounts Offset in Balance Sheet Net Amounts
Fair value of assets $ 1,406 $ 0 $ 1,406
Fair value of liabilities (626 ) 35 (591 )
Total $ 780 $ 35 $ 815 </t>
  </si>
  <si>
    <t>Note 6 - Other Comprehensive (Loss) Income and Accumulated Other Comprehensive Loss (Tables)</t>
  </si>
  <si>
    <t>Reclassification out of Accumulated Other Comprehensive Income [Table Text Block]</t>
  </si>
  <si>
    <t xml:space="preserve">Three Months Ended May 31,
2015 2014
Pre-tax Net of tax Pre-tax Net of tax
Foreign currency translation adjustments $ (4,187 ) $ (4,187 ) $ 545 $ 545
Realized loss on cash flow hedges reclassified to earnings (1) 277 174 59 37
Unrealized (loss) gain on cash flow hedges recognized in accumulated other comprehensive loss (1,903 ) (1,194 ) 3,673 2,304
Other comprehensive (loss) income $ (5,813 ) $ (5,207 ) $ 4,277 $ 2,886
Nine Months Ended May 31,
2015 2014
Pre-tax Net of tax Pre-tax Net of tax
Foreign currency translation adjustments $ (25,753 ) $ (25,753 ) $ 12,199 $ 12,199
Realized loss on cash flow hedges reclassified to earnings (1) 468 294 316 199
Unrealized (loss) gain on cash flow hedges recognized in accumulated other comprehensive loss (929 ) (583 ) 8,661 5,426
Other comprehensive (loss) income $ (26,214 ) $ (26,042 ) $ 21,176 $ 17,824 </t>
  </si>
  <si>
    <t>Schedule of Accumulated Other Comprehensive Income (Loss) [Table Text Block]</t>
  </si>
  <si>
    <t>May 31, 2015 Aug 31, 2014
Accumulated unrealized gains on cash flow hedges, net of tax $ 221 $ 510
Accumulated foreign currency translation adjustments (44,184 ) (18,431 )
Total accumulated other comprehensive loss $ (43,963 ) $ (17,921 )</t>
  </si>
  <si>
    <t>Note 7 - Segment Information (Tables)</t>
  </si>
  <si>
    <t>Schedule of Segment Reporting Information, by Segment [Table Text Block]</t>
  </si>
  <si>
    <t xml:space="preserve">For the three months ended May 31 , 201 5 U.S. Europe Asia Pacific Total
Revenues from clients $ 172,070 $ 63,156 $ 19,296 $ 254,522
Segment operating profit 43,332 31,187 10,837 85,356
Total assets 433,177 232,171 62,728 728,076
Capital expenditures 2,977 142 508 3,627
For the three months ended May 31, 2014 U.S. Europe Asia Pacific Total
Revenues from clients $ 156,241 $ 58,265 $ 17,255 $ 231,761
Segment operating profit 39,081 24,732 9,224 73,037
Total assets 363,959 237,286 58,391 659,636
Capital expenditures 3,099 188 385 3,672
For the nine months ended May 31, 2015 U.S. Europe Asia Pacific Total
Revenues from clients $ 502,271 $ 186,320 $ 56,399 $ 744,990
Segment operating profit 130,271 85,675 30,319 246,265
Capital expenditures 13,808 350 1,233 15,391
For the nine months ended May 31, 2014 U.S. Europe Asia Pacific Total
Revenues from clients $ 463,419 $ 167,993 $ 50,259 $ 681,671
Segment operating profit 121,806 75,155 25,872 222,833
Capital expenditures 10,529 380 795 11,704 </t>
  </si>
  <si>
    <t>Note 8 - Business Combinations (Tables)</t>
  </si>
  <si>
    <t>Schedule of Business Acquisitions, by Acquisition [Table Text Block]</t>
  </si>
  <si>
    <t xml:space="preserve">Cash consideration $ 32,000
Fair value of FactSet stock issued 2,990
Adjustment for changes in working capital (240 )
Total preliminary purchase price $ 34,750 </t>
  </si>
  <si>
    <t>Schedule of Recognized Identified Assets Acquired and Liabilities Assumed [Table Text Block]</t>
  </si>
  <si>
    <t xml:space="preserve">Tangible assets acquired $ 2,514
Amortizable intangible assets
Software technology 4,728
Client relationships 3,089
Non-compete agreements 277
Trade name 127
Goodwill 29,627
Total assets acquired 40,362
Liabilities assumed (5,612 )
Net assets acquired $ 34,750 </t>
  </si>
  <si>
    <t>Note 9 - Goodwill (Tables)</t>
  </si>
  <si>
    <t>Schedule of Goodwill [Table Text Block]</t>
  </si>
  <si>
    <t xml:space="preserve">U.S. Europe Asia Pacific Total
Balance at August 31, 2014 $ 179,434 $ 103,032 $ 3,142 $ 285,608
Goodwill acquired during the period 32,435 0 0 32,435
Foreign currency translations 0 (10,300 ) (512 ) (10,812 )
Balance at May 31, 2015 $ 211,869 $ 92,732 $ 2,630 $ 307,231 </t>
  </si>
  <si>
    <t>Note 10 - Intangible Assets (Tables)</t>
  </si>
  <si>
    <t>Schedule of Finite-Lived Intangible Assets [Table Text Block]</t>
  </si>
  <si>
    <t xml:space="preserve">At May 31, 2015 Gross Carrying Amount Accumulated Amortization Net Carrying Amount
Data content $ 53,257 $ 29,458 $ 23,799
Client relationships 27,753 17,698 10,055
Software technology 26,768 20,216 6,552
Non-compete agreements 2,807 2,314 493
Trade names 1,801 1,139 662
Total $ 112,386 $ 70,825 $ 41,561
At August 31, 2014 Gross Carrying Amount Accumulated Amortization Net Carrying Amount
Data content $ 56,974 $ 27,644 $ 29,330
Client relationships 25,821 17,443 8,378
Software technology 22,881 20,089 2,792
Non-compete agreements 2,465 1,881 584
Trade names 1,729 958 771
Total $ 109,870 $ 68,015 $ 41,855 </t>
  </si>
  <si>
    <t>Schedule of Finite-Lived Intangible Assets, Future Amortization Expense [Table Text Block]</t>
  </si>
  <si>
    <t xml:space="preserve">Fiscal Year Estimated Amortization Expense
2015 (remaining three months) $ 1,772
2016 6,997
2017 6,915
2018 5,788
2019 4,467
Thereafter 15,622
Total $ 41,561 </t>
  </si>
  <si>
    <t>Note 11 - Common Stock and Earnings Per Share (Tables)</t>
  </si>
  <si>
    <t>Schedule of Stock by Class [Table Text Block]</t>
  </si>
  <si>
    <t xml:space="preserve">Nine Months Ended May 31,
2015 2014
Balance at September 1 41,793 43,324
Common stock issued for employee stock plans 951 562
Stock issued for acquisition of a business 20 0
Repurchase of common stock from employees* (23 ) (41 )
Repurchase of common stock under the share repurchase program (1,210 ) (1,829 )
Balance at May 31, 2015 and 2014, respectively 41,531 42,016 </t>
  </si>
  <si>
    <t>Schedule of Weighted Average Number of Shares [Table Text Block]</t>
  </si>
  <si>
    <t xml:space="preserve">Net Income (Numerator) Weighted Average Common Share (Denominator) Per Share Amount
For the three months ended May 31, 2015
Basic EPS
Income available to common stockholders $ 61,409 41,628 $ 1.48
Diluted EPS
Dilutive effect of stock options and restricted stock 669
Income available to common stockholders plus assumed conversions $ 61,409 42,297 $ 1.45
For the three months ended May 31, 2014
Basic EPS
Income available to common stockholders $ 51,532 42,166 $ 1.22
Diluted EPS
Dilutive effect of stock options and restricted stock 449
Income available to common stockholders plus assumed conversions $ 51,532 42,615 $ 1.21
For the nine months ended May 31, 2015
Basic EPS
Income available to common stockholders $ 178,867 41,648 $ 4.29
Diluted EPS
Dilutive effect of stock options and restricted stock 669
Income available to common stockholders plus assumed conversions $ 178,867 42,317 $ 4.23
For the nine months ended May 31, 2014
Basic EPS
Income available to common stockholders $ 156,136 42,615 $ 3.66
Diluted EPS
Dilutive effect of stock options and restricted stock 555
Income available to common stockholders plus assumed conversions $ 156,136 43,170 $ 3.62 </t>
  </si>
  <si>
    <t>Note 12 - Stockholders' Equity (Tables)</t>
  </si>
  <si>
    <t>Dividends Declared [Table Text Block]</t>
  </si>
  <si>
    <t>Declaration Date Dividends Per Type Record Date Total $ Amount Payment Date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May 5, 2014 $ 0.39 Regular (cash) May 30, 2014 $ 16,386 June 17, 2014
February 11, 2014 $ 0.35 Regular (cash) February 28, 2014 $ 14,827 March 18, 2014
November 14, 2013 $ 0.35 Regular (cash) November 29, 2013 $ 15,046 December 17, 2013
August 15, 2013 $ 0.35 Regular (cash) August 31, 2013 $ 15,164 September 17, 2013</t>
  </si>
  <si>
    <t>Note 13 - Employee Stock Option and Retirement Plans (Tables)</t>
  </si>
  <si>
    <t>Schedule of Share-based Compensation, Stock Options and Stock Appreciation Rights Award Activity [Table Text Block]</t>
  </si>
  <si>
    <t xml:space="preserve">Number Outstanding Weighted Average Exercise Price Per Share
Balance at August 31, 2014 3,482 $ 79.67
Granted – non-performance based 463 131.31
Exercised (114 ) 73.53
Forfeited (33 ) 98.28
Balance at November 30, 2014 3,798 $ 85.98
Granted – non-performance-based 25 139.02
Granted – performance-based 138 148.52
Granted – non-employee Directors grant 14 138.48
Exercised (403 ) 61.63
Forfeited (32 ) 97.08
Balance at February 28, 2015 3,540 $ 91.67
Granted – non-performance-based 61 159.14
Exercised (319 ) 57.30
Forfeited (28 ) 122.02
Balance at May 31, 2015 3,254 $ 96.05 </t>
  </si>
  <si>
    <t>Schedule of Share-based Compensation, Vesting Percentage and Related Expenses [Table Text Block]</t>
  </si>
  <si>
    <t xml:space="preserve">Vesting Percentage Cumulative Catch-up Adjustment* Remaining Expense to be Recognized
Third 20% (current expectation) $ 0 $ 697
Fourth 20% $ 1,120 $ 1,177
Fifth 20% $ 2,594 $ 1,303
Vesting Percentage Cumulative Catch-up Adjustment* Remaining Expense to be Recognized
10% $ (150 ) $ 0
40% (current expectation) $ 0 $ 2,213
70% $ 141 $ 3,872
100% $ 281 $ 5,531 </t>
  </si>
  <si>
    <t>Schedule of Share-based Compensation, Restricted Stock and Restricted Stock Units Activity [Table Text Block]</t>
  </si>
  <si>
    <t xml:space="preserve">Number Outstanding Weighted Average Grant Date Fair Value Per Award
Balance at August 31, 2014 368 $ 89.77
Granted 10 $ 127.58
Vested (53 ) $ 62.85
Canceled/forfeited (1 ) $ 93.76
Balance at November 30, 2014 324 $ 95.40
Granted 38 $ 137.83
Canceled/forfeited (5 ) $ 95.43
Balance at February 28, 2015 357 $ 99.85
Granted 1 $ 152.77
Vested (15 ) $ 85.80
Canceled/forfeited (4 ) $ 113.57
Balance at May 31, 2015 339 $ 100.43 </t>
  </si>
  <si>
    <t>Disclosure of Share-based Compensation Arrangements by Share-based Payment Award [Table Text Block]</t>
  </si>
  <si>
    <t xml:space="preserve">Share-based Awards Available for Grant under the Employee Option Plan Share-based Awards Available for Grant under the Non-Employee Directors Plan
Balance at August 31, 2014 3,222 102
Granted – non performance-based options (463 ) 0
Granted – performance-based options 0 0
Restricted stock awards granted* (26 ) 0
Share-based awards canceled/forfeited** 35 0
Balance at November 30, 2014 2,768 102
Granted – non performance-based options (25 ) (14 )
Granted – performance-based options (138 ) 0
Restricted stock awards granted* (95 ) 0
Share-based awards canceled/forfeited** 44 0
Balance at February 28, 2015 2,554 88
Granted – non performance-based options (61 ) 0
Restricted stock awards granted* (2 ) 0
Share-based awards canceled/forfeited** 39 0
Balance at May 31, 2015 2,530 88 </t>
  </si>
  <si>
    <t>Note 14 - Stock-based Compensation (Tables)</t>
  </si>
  <si>
    <t>Note 14 - Stock-based Compensation (Tables) [Line Items]</t>
  </si>
  <si>
    <t>Schedule of Share-based Payment Award, Stock Options, Valuation Assumptions [Table Text Block]</t>
  </si>
  <si>
    <t xml:space="preserve">Three Months Ended May 31, Nine Months Ended May 31,
2015 2014 2015 2014
Term structure of risk-free interest rate 0.01% - 2.12% N/A 0.01% - 2.34% 0.01% - 2.61%
Expected life (in years) 8.2 N/A 8.2 7.6 – 7.8
Term structure of volatility 21% - 31% N/A 21% - 31% 23% - 33%
Dividend yield 1.16% N/A 1.33% 1.35%
Weighted average estimated fair value $44.95 N/A $39.59 $29.64
Weighted average exercise price $159.14 N/A $137.52 $106.69
Fair value as a percentage of exercise price 28.2% N/A 28.8% 27.8% </t>
  </si>
  <si>
    <t>Non-Employee Directors' Stock Option Plan [Member]</t>
  </si>
  <si>
    <t>Risk-free interest rate 1.45 %
Expected life (in years) 5.4
Expected volatility 23.5 %
Dividend yield 1.30 %
Risk-free interest rate 1.66 %
Expected life (in years) 5.4
Expected volatility 28.9 %
Dividend yield 1.35 %</t>
  </si>
  <si>
    <t>2008 Employee Stock Purchase Plan [Member]</t>
  </si>
  <si>
    <t>Three Months Ended May 31,
2015 2014
Risk-free interest rate 0.02 % 0.04 %
Expected life (in months) 3 3
Expected volatility 7.2 % 13.3 %
Dividend yield 1.13 % 1.50 %
Nine Months Ended May 31,
2015 2014
Risk-free interest rate 0.02 % 0.04 %
Expected life (in months) 3 3
Expected volatility 8.0 % 10.8 %
Dividend yield 1.16 % 1.36 %</t>
  </si>
  <si>
    <t>Note 15 - Income Taxes (Tables)</t>
  </si>
  <si>
    <t>Schedule of Income before Income Tax, Domestic and Foreign [Table Text Block]</t>
  </si>
  <si>
    <t>Three Months Ended May 31, Nine Months Ended May 31,
2015 2014 2015 2014
U.S. operations $ 72,816 $ 58,943 $ 203,655 $ 181,631
Non-U.S. operations 13,022 14,428 44,055 42,220
Income before income taxes $ 85,838 $ 73,371 $ 247,710 $ 223,851
U.S. operations $ 22,842 $ 20,631 $ 63,659 $ 60,560
Non-U.S. operations 1,587 1,208 5,184 7,155
Total provision for income taxes $ 24,429 $ 21,839 $ 68,843 $ 67,715
Effective tax rate 28.5 %* 29.8 % 27.8 %* 30.3 %</t>
  </si>
  <si>
    <t>Schedule of Components of Income Tax Expense (Benefit) [Table Text Block]</t>
  </si>
  <si>
    <t xml:space="preserve">Nine Months Ended May 31,
2015 2014
Current
U.S. Federal $ 58,278 $ 58,300
U.S. state and local 3,060 2,861
Non-U.S. 6,864 7,452
Total current taxes $ 68,202 $ 68,613
Deferred
U.S. Federal $ 2,124 $ (631 )
U.S. state and local 197 29
Non-U.S. (1,680 ) (296 )
Total deferred taxes $ 641 $ (898 )
Total provision for income taxes $ 68,843 $ 67,715 </t>
  </si>
  <si>
    <t>Schedule of Deferred Tax Assets and Liabilities [Table Text Block]</t>
  </si>
  <si>
    <t xml:space="preserve">May 31, 2015 Aug 31, 2014
Deferred tax assets
Current
Receivable reserve $ 588 $ 597
Deferred rent 707 1,067
Other 475 177
Net current deferred tax assets $ 1,770 $ 1,841
Non-current
Depreciation on property, equipment and leasehold improvements $ 10,382 $ 9,831
Deferred rent 4,640 3,572
Stock-based compensation 16,823 18,160
Purchased intangible assets, including acquired technology (16,928 ) (10,750 )
Other 1,614 1,564
Net non-current deferred tax assets $ 16,531 $ 22,377
Total deferred tax assets $ 18,301 $ 24,218
May 31, 2015 Aug 31, 2014
Deferred tax liabilities (current)
Other $ 1,071 $ 0
Net current deferred tax liabilities $ 1,071 $ 0
Deferred tax liabilities (non-current)
Purchased intangible assets, including acquired technology $ 1,896 $ 3,478
Stock-based compensation 0 (860 )
Depreciation on property, equipment and leasehold improvements (182 ) 0
Other (3 ) 303
Net non-current deferred tax liabilities $ 1,711 $ 2,921
Total deferred tax liabilities $ 2,782 $ 2,921 </t>
  </si>
  <si>
    <t>Summary of Income Tax Contingencies [Table Text Block]</t>
  </si>
  <si>
    <t xml:space="preserve">Unrecognized income tax benefits at August 31, 2014 $ 5,501
Additions based on tax positions related to the current year 721
Additions for tax positions of prior years 968
Statute of limitations lapse (809 )
Unrecognized income tax benefits at May 31, 2015 $ 6,381 </t>
  </si>
  <si>
    <t>Summary of Income Tax Examinations [Table Text Block]</t>
  </si>
  <si>
    <t>Major Tax Jurisdictions Open Fiscal Years
U.S.
Federal 2013 through 2015
State (various) 2011 through 2015
Europe
France 2012 through 2015
United Kingdom 2013 through 2015</t>
  </si>
  <si>
    <t>Note 17 - Commitments and Contingencies (Tables)</t>
  </si>
  <si>
    <t>Schedule of Future Minimum Rental Payments for Operating Leases [Table Text Block]</t>
  </si>
  <si>
    <t xml:space="preserve">Years Ended August 31, Minimum Lease Payments
2015 (remaining three months) $ 5,565
2016 21,101
2017 24,430
2018 23,277
2019 22,083
Thereafter 96,933
Total $ 193,389 </t>
  </si>
  <si>
    <t>Note 4 - Fair Value Measures (Details) - USD ($)</t>
  </si>
  <si>
    <t>Note 4 - Fair Value Measures (Details) [Line Items]</t>
  </si>
  <si>
    <t>Assets, Fair Value Disclosure</t>
  </si>
  <si>
    <t>Long-term Debt</t>
  </si>
  <si>
    <t>Long-term Debt, Fair Value</t>
  </si>
  <si>
    <t>Fair Value, Inputs, Level 3 [Member]</t>
  </si>
  <si>
    <t>Note 4 - Fair Value Measures (Details) - Assets and Liabilities Measured at Fair Value - USD ($)</t>
  </si>
  <si>
    <t>Assets</t>
  </si>
  <si>
    <t>Corporate money market funds</t>
  </si>
  <si>
    <t>Certificates of deposit</t>
  </si>
  <si>
    <t>[2]</t>
  </si>
  <si>
    <t>Derivative instruments</t>
  </si>
  <si>
    <t>[3]</t>
  </si>
  <si>
    <t>Total assets measured at fair value</t>
  </si>
  <si>
    <t>Liabilities</t>
  </si>
  <si>
    <t>Total liabilities measured at fair value</t>
  </si>
  <si>
    <t>Fair Value, Inputs, Level 1 [Member]</t>
  </si>
  <si>
    <t>Fair Value, Inputs, Level 2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are held to maturity are not debt securities and are classified as Level 2. These certificates of deposit have original maturities greater than three months, but less than one year and, as such, are classified as investments (short-term) on the Company's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Note 5 - Derivative Instruments (Details) € in Millions, £ in Millions, PHP in Millions, ₨ in Billions</t>
  </si>
  <si>
    <t>May. 31, 2015USD ($)</t>
  </si>
  <si>
    <t>May. 31, 2014USD ($)</t>
  </si>
  <si>
    <t>May. 31, 2015INR (₨)</t>
  </si>
  <si>
    <t>May. 31, 2015PHP</t>
  </si>
  <si>
    <t>May. 31, 2015GBP (£)</t>
  </si>
  <si>
    <t>May. 31, 2015EUR (€)</t>
  </si>
  <si>
    <t>Aug. 31, 2014USD ($)</t>
  </si>
  <si>
    <t>Note 5 - Derivative Instruments (Details) [Line Items]</t>
  </si>
  <si>
    <t>Gain (Loss) on Discontinuation of Foreign Currency Cash Flow Hedge Due to Forecasted Transaction Probable of Not Occurring, Net</t>
  </si>
  <si>
    <t>Through the Fourth Quarter of Fiscal 2017 [Member] | India, Rupees</t>
  </si>
  <si>
    <t>Percent of Foreign Exchange Contracts Hedged</t>
  </si>
  <si>
    <t>75.00%</t>
  </si>
  <si>
    <t>Through the Fourth Quarter of Fiscal 2015 [Member] | Philippines, Pesos</t>
  </si>
  <si>
    <t>50.00%</t>
  </si>
  <si>
    <t>Through the Second Quarter of Fiscal 2016 [Member] | United Kingdom, Pounds</t>
  </si>
  <si>
    <t>Through the Second Quarter of Fiscal 2016 [Member] | Euro Member Countries, Euro</t>
  </si>
  <si>
    <t>Designated as Hedging Instrument [Member] | Foreign Exchange Contract [Member] | Cash Flow Hedging [Member]</t>
  </si>
  <si>
    <t>Derivative Asset, Notional Amount</t>
  </si>
  <si>
    <t>Derivative Instruments, Gain (Loss) Reclassification from Accumulated OCI to Income, Estimated Net Amount to be Transferred</t>
  </si>
  <si>
    <t>Designated as Hedging Instrument [Member] | Foreign Exchange Contract [Member] | India, Rupees | Cash Flow Hedging [Member]</t>
  </si>
  <si>
    <t>Designated as Hedging Instrument [Member] | Foreign Exchange Contract [Member] | Philippines, Pesos | Cash Flow Hedging [Member]</t>
  </si>
  <si>
    <t>Designated as Hedging Instrument [Member] | Foreign Exchange Contract [Member] | United Kingdom, Pounds | Cash Flow Hedging [Member]</t>
  </si>
  <si>
    <t>Designated as Hedging Instrument [Member] | Foreign Exchange Contract [Member] | Euro Member Countries, Euro | Cash Flow Hedging [Member]</t>
  </si>
  <si>
    <t>Note 5 - Derivative Instruments (Details) - Hedging Positions and Corresponding Fair Values - Foreign Exchange Contract [Member] $ in Thousands, € in Millions, £ in Millions, PHP in Millions, ₨ in Billions</t>
  </si>
  <si>
    <t>Note 5 - Derivative Instruments (Details) - Hedging Positions and Corresponding Fair Values [Line Items]</t>
  </si>
  <si>
    <t>Fair Value Asset (Liability)</t>
  </si>
  <si>
    <t>Designated as Hedging Instrument [Member] | Cash Flow Hedging [Member]</t>
  </si>
  <si>
    <t>Gross Notional Value</t>
  </si>
  <si>
    <t>Designated as Hedging Instrument [Member] | Cash Flow Hedging [Member] | India, Rupees</t>
  </si>
  <si>
    <t>Designated as Hedging Instrument [Member] | Cash Flow Hedging [Member] | Philippines, Pesos</t>
  </si>
  <si>
    <t>Designated as Hedging Instrument [Member] | Cash Flow Hedging [Member] | Euro Member Countries, Euro</t>
  </si>
  <si>
    <t>Designated as Hedging Instrument [Member] | Cash Flow Hedging [Member] | United Kingdom, Pounds</t>
  </si>
  <si>
    <t>Note 5 - Derivative Instruments (Details) - Fair Value Amounts of Derivative Instruments and Gains - Foreign Exchange Contract [Member] - USD ($) $ in Thousands</t>
  </si>
  <si>
    <t>Derivatives designated as hedging instruments Assets: Foreign Currency Forward Contracts</t>
  </si>
  <si>
    <t>Derivatives assets designated as hedging instruments</t>
  </si>
  <si>
    <t>Liabilities: Foreign Currency Forward Contracts</t>
  </si>
  <si>
    <t>Derivatives liabilities designated as hedging instruments</t>
  </si>
  <si>
    <t>Designated as Hedging Instrument [Member] | Cash Flow Hedging [Member] | Prepaid Expenses and Other Current Assets [Member]</t>
  </si>
  <si>
    <t>Designated as Hedging Instrument [Member] | Cash Flow Hedging [Member] | Other Assets [Member]</t>
  </si>
  <si>
    <t>Designated as Hedging Instrument [Member] | Cash Flow Hedging [Member] | Accounts Payable and Accrued Liabilities [Member]</t>
  </si>
  <si>
    <t>Designated as Hedging Instrument [Member] | Cash Flow Hedging [Member] | Deferred Rent and Other Non-current Liabilities [Member]</t>
  </si>
  <si>
    <t>Note 5 - Derivative Instruments (Details) - Derivatives in Cash Flow Hedging Relationships - Designated as Hedging Instrument [Member] - Selling, General and Administrative Expenses [Member] - Foreign Exchange Contract [Member] - Cash Flow Hedging [Member] - USD ($) $ in Thousands</t>
  </si>
  <si>
    <t>Note 5 - Derivative Instruments (Details) - Derivatives in Cash Flow Hedging Relationships [Line Items]</t>
  </si>
  <si>
    <t>Foreign currency forward contracts</t>
  </si>
  <si>
    <t>Note 5 - Derivative Instruments (Details) - Offsetting of Derivative Instruments - USD ($) $ in Thousands</t>
  </si>
  <si>
    <t>Derivatives, Fair Value [Line Items]</t>
  </si>
  <si>
    <t>Net derivative asset amounts</t>
  </si>
  <si>
    <t>Net derivative liability amounts</t>
  </si>
  <si>
    <t>Foreign Exchange Contract [Member]</t>
  </si>
  <si>
    <t>Gross derivative asset amounts</t>
  </si>
  <si>
    <t>Gross derivative asset amounts offset in balance sheet</t>
  </si>
  <si>
    <t>Gross derivative liability amounts</t>
  </si>
  <si>
    <t>Gross derivative liability amounts offset in balance sheet</t>
  </si>
  <si>
    <t>Gross derivative amounts</t>
  </si>
  <si>
    <t>Gross derivative amounts offset in balance sheet</t>
  </si>
  <si>
    <t>Net derivative amounts</t>
  </si>
  <si>
    <t>Note 6 - Other Comprehensive (Loss) Income and Accumulated Other Comprehensive Loss (Details) - Components of Other Comprehensive Income (Loss) and Amounts Reclassified Out of Accumulated Other Comprehensive Loss - USD ($) $ in Thousands</t>
  </si>
  <si>
    <t>Components of Other Comprehensive Income (Loss) and Amounts Reclassified Out of Accumulated Other Comprehensive Loss [Abstract]</t>
  </si>
  <si>
    <t>Realized loss on cash flow hedges reclassified to earnings (1)</t>
  </si>
  <si>
    <t>Unrealized (loss) gain on cash flow hedges recognized in accumulated other comprehensive loss</t>
  </si>
  <si>
    <t>Reclassified to Selling, General and Administrative Expenses</t>
  </si>
  <si>
    <t>Note 6 - Other Comprehensive (Loss) Income and Accumulated Other Comprehensive Loss (Details) - The Components of Accumulated Other Comprehensive Loss - USD ($) $ in Thousands</t>
  </si>
  <si>
    <t>The Components of Accumulated Other Comprehensive Loss [Abstract]</t>
  </si>
  <si>
    <t>Accumulated unrealized gains on cash flow hedges, net of tax</t>
  </si>
  <si>
    <t>Accumulated foreign currency translation adjustments</t>
  </si>
  <si>
    <t>Total accumulated other comprehensive loss</t>
  </si>
  <si>
    <t>Note 7 - Segment Information (Details) $ in Thousands</t>
  </si>
  <si>
    <t>Note 7 - Segment Information (Details) [Line Items]</t>
  </si>
  <si>
    <t>Number of Operating Segments</t>
  </si>
  <si>
    <t>Goodwill (in Dollars)</t>
  </si>
  <si>
    <t>UNITED STATES</t>
  </si>
  <si>
    <t>Goodwill Percentage Per Segment</t>
  </si>
  <si>
    <t>69.00%</t>
  </si>
  <si>
    <t>Europe [Member]</t>
  </si>
  <si>
    <t>30.00%</t>
  </si>
  <si>
    <t>Asia Pacific [Member]</t>
  </si>
  <si>
    <t>1.00%</t>
  </si>
  <si>
    <t>Note 7 - Segment Information (Details) - Results of Operations - USD ($) $ in Thousands</t>
  </si>
  <si>
    <t>Segment Reporting Information [Line Items]</t>
  </si>
  <si>
    <t>Revenues from clients</t>
  </si>
  <si>
    <t>Segment operating profit</t>
  </si>
  <si>
    <t>Total assets</t>
  </si>
  <si>
    <t>Capital expenditures</t>
  </si>
  <si>
    <t>Note 8 - Business Combinations (Details) $ in Thousands</t>
  </si>
  <si>
    <t>Feb. 06, 2015USD ($)</t>
  </si>
  <si>
    <t>Sep. 01, 2013USD ($)</t>
  </si>
  <si>
    <t>Feb. 28, 2014USD ($)</t>
  </si>
  <si>
    <t>Note 8 - Business Combinations (Details) [Line Items]</t>
  </si>
  <si>
    <t>Code Red, Inc. [Member]</t>
  </si>
  <si>
    <t>Business Combination, Consideration Transferred</t>
  </si>
  <si>
    <t>Number of Employees</t>
  </si>
  <si>
    <t>Subscription and Circulation Revenue</t>
  </si>
  <si>
    <t>Finite-lived Intangible Assets Acquired</t>
  </si>
  <si>
    <t>Matrix Data Limited [Member]</t>
  </si>
  <si>
    <t>Revere Data, LLC [Member]</t>
  </si>
  <si>
    <t>Computer Software, Intangible Asset [Member] | Code Red, Inc. [Member]</t>
  </si>
  <si>
    <t>Finite-Lived Intangible Asset, Useful Life</t>
  </si>
  <si>
    <t>6 years</t>
  </si>
  <si>
    <t>Customer Relationships [Member] | Code Red, Inc. [Member]</t>
  </si>
  <si>
    <t>7 years</t>
  </si>
  <si>
    <t>Noncompete Agreements [Member] | Code Red, Inc. [Member]</t>
  </si>
  <si>
    <t>4 years</t>
  </si>
  <si>
    <t>Trade Names [Member] | Code Red, Inc. [Member]</t>
  </si>
  <si>
    <t>3 years</t>
  </si>
  <si>
    <t>Note 8 - Business Combinations (Details) - Purchase Price of Acquisition - Code Red, Inc. [Member] $ in Thousands</t>
  </si>
  <si>
    <t>Business Acquisition [Line Items]</t>
  </si>
  <si>
    <t>Cash consideration</t>
  </si>
  <si>
    <t>Fair value of FactSet stock issued</t>
  </si>
  <si>
    <t>Adjustment for changes in working capital</t>
  </si>
  <si>
    <t>Total preliminary purchase price</t>
  </si>
  <si>
    <t>Note 8 - Business Combinations (Details) - Assets Acquired - USD ($) $ in Thousands</t>
  </si>
  <si>
    <t>Feb. 06, 2015</t>
  </si>
  <si>
    <t>Note 8 - Business Combinations (Details) - Assets Acquired [Line Items]</t>
  </si>
  <si>
    <t>Tangible assets acquired</t>
  </si>
  <si>
    <t>Total assets acquired</t>
  </si>
  <si>
    <t>Liabilities assumed</t>
  </si>
  <si>
    <t>Net assets acquired</t>
  </si>
  <si>
    <t>Amortizable intangible assets</t>
  </si>
  <si>
    <t>Note 9 - Goodwill (Details) - May. 31, 2015 $ in Thousands</t>
  </si>
  <si>
    <t>USD ($)</t>
  </si>
  <si>
    <t>Note 9 - Goodwill (Details) [Line Items]</t>
  </si>
  <si>
    <t>Number of Reportable Segments</t>
  </si>
  <si>
    <t>Goodwill, Acquired During Period</t>
  </si>
  <si>
    <t>Note 9 - Goodwill (Details) - Changes in the Carrying Amount of Goodwill by Segment - May. 31, 2015 - USD ($) $ in Thousands</t>
  </si>
  <si>
    <t>Total</t>
  </si>
  <si>
    <t>Goodwill [Line Items]</t>
  </si>
  <si>
    <t>Balance at August 31, 2014</t>
  </si>
  <si>
    <t>Balance at May 31, 2015</t>
  </si>
  <si>
    <t>Foreign currency translations</t>
  </si>
  <si>
    <t>Goodwill acquired during the period</t>
  </si>
  <si>
    <t>Code Red, Inc. [Member] | UNITED STATES</t>
  </si>
  <si>
    <t>Code Red, Inc. [Member] | Europe [Member]</t>
  </si>
  <si>
    <t>Code Red, Inc. [Member] | Asia Pacific [Member]</t>
  </si>
  <si>
    <t>Note 10 - Intangible Assets (Details) - USD ($)</t>
  </si>
  <si>
    <t>Note 10 - Intangible Assets (Details) [Line Items]</t>
  </si>
  <si>
    <t>Acquired Finite-lived Intangible Assets, Weighted Average Useful Life</t>
  </si>
  <si>
    <t>10 years 146 days</t>
  </si>
  <si>
    <t>Impairment of Intangible Assets (Excluding Goodwill)</t>
  </si>
  <si>
    <t>Amortization of Intangible Assets</t>
  </si>
  <si>
    <t>6 years 109 days</t>
  </si>
  <si>
    <t>Note 10 - Intangible Assets (Details) - Identifiable Intangible Assets - USD ($) $ in Thousands</t>
  </si>
  <si>
    <t>Finite-Lived Intangible Assets [Line Item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0 - Intangible Assets (Details) - Estimated Amortization Expense $ in Thousands</t>
  </si>
  <si>
    <t>Estimated Amortization Expense [Abstract]</t>
  </si>
  <si>
    <t>2015 (remaining three months)</t>
  </si>
  <si>
    <t>Thereafter</t>
  </si>
  <si>
    <t>Note 11 - Common Stock and Earnings Per Share (Details) - USD ($) $ / shares in Units, $ in Thousands</t>
  </si>
  <si>
    <t>Jun. 16, 2015</t>
  </si>
  <si>
    <t>May. 12, 2015</t>
  </si>
  <si>
    <t>Mar. 17, 2015</t>
  </si>
  <si>
    <t>Dec. 16, 2014</t>
  </si>
  <si>
    <t>Sep. 16, 2014</t>
  </si>
  <si>
    <t>Jun. 17, 2014</t>
  </si>
  <si>
    <t>Mar. 18, 2014</t>
  </si>
  <si>
    <t>Dec. 17, 2013</t>
  </si>
  <si>
    <t>Sep. 17, 2013</t>
  </si>
  <si>
    <t>Note 11 - Common Stock and Earnings Per Share (Details) [Line Items]</t>
  </si>
  <si>
    <t>Common Stock, Dividends, Per Share, Cash Paid (in Dollars per share)</t>
  </si>
  <si>
    <t>Dividends, Cash (in Dollars)</t>
  </si>
  <si>
    <t>Shares Paid for Tax Withholding for Share Based Compensation</t>
  </si>
  <si>
    <t>Payments Related to Tax Withholding for Share-based Compensation (in Dollars)</t>
  </si>
  <si>
    <t>Employee Stock Option [Member]</t>
  </si>
  <si>
    <t>Antidilutive Securities Excluded from Computation of Earnings Per Share, Amount</t>
  </si>
  <si>
    <t>Performance Shares [Member]</t>
  </si>
  <si>
    <t>Per Annum [Member]</t>
  </si>
  <si>
    <t>Subsequent Event [Member]</t>
  </si>
  <si>
    <t>Note 11 - Common Stock and Earnings Per Share (Details) - Shares of Common Stock Outstanding - shares</t>
  </si>
  <si>
    <t>Class of Stock [Line Items]</t>
  </si>
  <si>
    <t>Balance at September 1</t>
  </si>
  <si>
    <t>Common stock issued for employee stock plans</t>
  </si>
  <si>
    <t>Stock issued for acquisition of a business</t>
  </si>
  <si>
    <t>Balance at May 31, 2015 and 2014, respectively</t>
  </si>
  <si>
    <t>Repurchase of Common Stock from Employees [Member]</t>
  </si>
  <si>
    <t>Share Repurchase Program [Member]</t>
  </si>
  <si>
    <t>For the nine months ended May 31, 2015 and 2014, the Company repurchased 23,192 and 41,093 shares, or $3.1 million and $4.4 million, of common stock, respectively, in settlement of employee tax withholding obligations due upon the vesting of restricted stock.</t>
  </si>
  <si>
    <t>Note 11 - Common Stock and Earnings Per Share (Details) - Weighted Average Shares Outstanding - USD ($) $ / shares in Units, shares in Thousands, $ in Thousands</t>
  </si>
  <si>
    <t>Basic EPS</t>
  </si>
  <si>
    <t>Income available to common stockholders (in Dollars)</t>
  </si>
  <si>
    <t>Income available to common stockholders</t>
  </si>
  <si>
    <t>Income available to common stockholders (in Dollars per share)</t>
  </si>
  <si>
    <t>Diluted EPS</t>
  </si>
  <si>
    <t>Dilutive effect of stock options and restricted stock</t>
  </si>
  <si>
    <t>Income available to common stockholders plus assumed conversions (in Dollars)</t>
  </si>
  <si>
    <t>Income available to common stockholders plus assumed conversions</t>
  </si>
  <si>
    <t>Income available to common stockholders plus assumed conversions (in Dollars per share)</t>
  </si>
  <si>
    <t>Note 12 - Stockholders' Equity (Details) - USD ($) $ / shares in Units, $ in Millions</t>
  </si>
  <si>
    <t>Dec. 15, 2014</t>
  </si>
  <si>
    <t>Nov. 30, 2014</t>
  </si>
  <si>
    <t>Aug. 31, 2013</t>
  </si>
  <si>
    <t>Note 12 - Stockholders'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Issued</t>
  </si>
  <si>
    <t>Treasury Stock, Shares</t>
  </si>
  <si>
    <t>Common Stock, Shares, Outstanding</t>
  </si>
  <si>
    <t>Business Acquisition, Equity Interest Issued or Issuable, Number of Shares</t>
  </si>
  <si>
    <t>Stock Repurchase Program, Additional Amount Authorized (in Dollars)</t>
  </si>
  <si>
    <t>Treasury Stock, Shares, Acquired</t>
  </si>
  <si>
    <t>Treasury Stock, Value, Acquired, Cost Method (in Dollars)</t>
  </si>
  <si>
    <t>Stock Repurchase Program, Remaining Authorized Repurchase Amount (in Dollars)</t>
  </si>
  <si>
    <t>Restricted Stock [Member]</t>
  </si>
  <si>
    <t>Share-based Compensation Arrangement by Share-based Payment Award, Equity Instruments Other than Options, Vested in Period</t>
  </si>
  <si>
    <t>Business Acquisition, Equity Interest Issued or Issuable, Value Assigned (in Dollars)</t>
  </si>
  <si>
    <t>Note 12 - Stockholders' Equity (Details) - Dividends Declared - USD ($) $ / shares in Units, $ in Thousands</t>
  </si>
  <si>
    <t>Note 12 - Stockholders' Equity (Details) - Dividends Declared [Line Items]</t>
  </si>
  <si>
    <t>Dividends Per Share of Common Stock</t>
  </si>
  <si>
    <t>Record Date</t>
  </si>
  <si>
    <t>Feb. 27,
		2015</t>
  </si>
  <si>
    <t>Nov. 28,
		2014</t>
  </si>
  <si>
    <t>Aug. 29,
		2014</t>
  </si>
  <si>
    <t>May 30,
		2014</t>
  </si>
  <si>
    <t>Feb. 28,
		2014</t>
  </si>
  <si>
    <t>Nov. 29,
		2013</t>
  </si>
  <si>
    <t>Aug. 31,
		2013</t>
  </si>
  <si>
    <t>Total $ Amount</t>
  </si>
  <si>
    <t>Payment Date</t>
  </si>
  <si>
    <t>Mar. 17,
		2015</t>
  </si>
  <si>
    <t>Dec. 16,
		2014</t>
  </si>
  <si>
    <t>Sep. 16,
		2014</t>
  </si>
  <si>
    <t>Jun. 17,
		2014</t>
  </si>
  <si>
    <t>Mar. 18,
		2014</t>
  </si>
  <si>
    <t>Dec. 17,
		2013</t>
  </si>
  <si>
    <t>Sep. 17,
		2013</t>
  </si>
  <si>
    <t>May 29,
		2015</t>
  </si>
  <si>
    <t>Jun. 16,
		2015</t>
  </si>
  <si>
    <t>Note 13 - Employee Stock Option and Retirement Plans (Details) - USD ($) $ / shares in Units, $ in Millions</t>
  </si>
  <si>
    <t>Oct. 23, 2014</t>
  </si>
  <si>
    <t>Jul. 31, 2012</t>
  </si>
  <si>
    <t>Feb. 28, 2015</t>
  </si>
  <si>
    <t>Feb. 28, 2014</t>
  </si>
  <si>
    <t>Nov. 30, 2013</t>
  </si>
  <si>
    <t>May. 29, 2015</t>
  </si>
  <si>
    <t>Note 13 - Employee Stock Option and Retirement Plans (Details) [Line Items]</t>
  </si>
  <si>
    <t>Share-based Compensation Arrangement by Share-based Payment Award, Options, Grants in Period, Gross</t>
  </si>
  <si>
    <t>Share-based Compensation Arrangements by Share-based Payment Award, Options, Grants in Period, Weighted Average Exercise Price (in Dollars per share)</t>
  </si>
  <si>
    <t>Share-based Compensation Arrangement by Share-based Payment Award, Options, Outstanding, Number</t>
  </si>
  <si>
    <t>Share-based Compensation Arrangement by Share-based Payment Award, Options, Outstanding, Weighted Average Exercise Price (in Dollars per share)</t>
  </si>
  <si>
    <t>Employee Service Share-based Compensation, Nonvested Awards, Compensation Cost Not yet Recognized (in Dollars)</t>
  </si>
  <si>
    <t>Employee Service Share-based Compensation, Nonvested Awards, Compensation Cost Not yet Recognized, Period for Recognition</t>
  </si>
  <si>
    <t>3 years 109 days</t>
  </si>
  <si>
    <t>Share Price (in Dollars per share)</t>
  </si>
  <si>
    <t>Common Stock, Capital Shares Reserved for Future Issuance</t>
  </si>
  <si>
    <t>Share-based Compensation Arrangement by Share-based Payment Award, Purchase Price of Common Stock, Percent</t>
  </si>
  <si>
    <t>85.00%</t>
  </si>
  <si>
    <t>Share-based Compensation Arrangement by Share-based Payment Award, Maximum Employee Subscription Rate</t>
  </si>
  <si>
    <t>10.00%</t>
  </si>
  <si>
    <t>Defined Contribution Plan, Maximum Annual Contributions Per Employee, Percent</t>
  </si>
  <si>
    <t>60.00%</t>
  </si>
  <si>
    <t>Defined Contribution Plan, Employer Matching Contribution, Vesting Period</t>
  </si>
  <si>
    <t>5 years</t>
  </si>
  <si>
    <t>Defined Contribution Plan, Employer Discretionary Contribution Amount (in Dollars)</t>
  </si>
  <si>
    <t>2004 Stock Option and Award Plan [Member]</t>
  </si>
  <si>
    <t>Share-based Compensation Arrangement by Share-based Payment Award, Options, Exercises in Period, Intrinsic Value (in Dollars)</t>
  </si>
  <si>
    <t>Employee Stock Option [Member] | 2004 Stock Option and Award Plan [Member]</t>
  </si>
  <si>
    <t>Share-based Compensation Arrangement by Share-based Payment Award, Award Vesting Period</t>
  </si>
  <si>
    <t>3 years 146 days</t>
  </si>
  <si>
    <t>Share-based Compensation Arrangement by Share-based Payment Award, Options, Exercisable, Number</t>
  </si>
  <si>
    <t>Share-based Compensation Arrangement by Share-based Payment Award, Options, Exercisable, Weighted Average Exercise Price (in Dollars per share)</t>
  </si>
  <si>
    <t>Share-based Compensation Arrangement by Share-based Payment Award, Options, Exercisable, Intrinsic Value (in Dollars)</t>
  </si>
  <si>
    <t>2 years 73 days</t>
  </si>
  <si>
    <t>Share-based Compensation Arrangement by Share-based Payment Award, Award Vesting Rights, Percentage</t>
  </si>
  <si>
    <t>20.00%</t>
  </si>
  <si>
    <t>Performance Shares [Member] | Share-based Compensation Award, Tranche One [Member]</t>
  </si>
  <si>
    <t>Share-based Compensation Arrangement by Share-based Payment Award, Options, Vested, Number of Shares</t>
  </si>
  <si>
    <t>Performance Shares [Member] | Share-based Compensation Award, Tranche Two [Member]</t>
  </si>
  <si>
    <t>Performance Shares [Member] | Code Red, Inc. [Member]</t>
  </si>
  <si>
    <t>3 years 255 days</t>
  </si>
  <si>
    <t>Performance Shares [Member] | Code Red, Inc. [Member] | Share-based Compensation Award, Tranche One [Member]</t>
  </si>
  <si>
    <t>Performance Shares [Member] | Code Red, Inc. [Member] | Share-based Compensation Award, Tranche Two [Member]</t>
  </si>
  <si>
    <t>2 years</t>
  </si>
  <si>
    <t>Performance Shares [Member] | Matrix Data Limited [Member]</t>
  </si>
  <si>
    <t>Share-Based Compensation Arrangement by Share-Based Payment Award, Options Measurement Period</t>
  </si>
  <si>
    <t>Performance Shares [Member] | Revere Data, LLC [Member]</t>
  </si>
  <si>
    <t>3 years 73 days</t>
  </si>
  <si>
    <t>Share-based Compensation Arrangement by Share-based Payment Award, Options, Vested and Expected to Vest, Outstanding, Nu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Nonvested, Number</t>
  </si>
  <si>
    <t>Restricted Stock [Member] | 2004 Stock Option and Award Plan [Member]</t>
  </si>
  <si>
    <t>3 years 328 days</t>
  </si>
  <si>
    <t>Restricted Stock [Member] | Code Red, Inc. [Member]</t>
  </si>
  <si>
    <t>1 year 255 days</t>
  </si>
  <si>
    <t>Performance Based Stock Options Outstanding Expected to be Forfeited</t>
  </si>
  <si>
    <t>Restricted Stock [Member] | Revere Data, LLC [Member]</t>
  </si>
  <si>
    <t>Share-based Compensation Arrangement by Share-based Payment Award, Number of Additional Shares Authorized</t>
  </si>
  <si>
    <t>Stock Issued During Period, Shares, Employee Stock Purchase Plans</t>
  </si>
  <si>
    <t>Treasury Stock Acquired, Average Cost Per Share (in Dollars per share)</t>
  </si>
  <si>
    <t>Minimum [Member] | Employee Stock Option [Member] | 2004 Stock Option and Award Plan [Member]</t>
  </si>
  <si>
    <t>Share-based Compensation Arrangement by Share-based Payment Award, Expiration Period</t>
  </si>
  <si>
    <t>Maximum [Member] | Employee Stock Option [Member] | 2004 Stock Option and Award Plan [Member]</t>
  </si>
  <si>
    <t>10 years</t>
  </si>
  <si>
    <t>Each restricted stock award granted is equivalent to 2.5 shares granted under the Company's option plan.</t>
  </si>
  <si>
    <t>Note 13 - Employee Stock Option and Retirement Plans (Details) - Summary of Stock Option Activity - $ / shares</t>
  </si>
  <si>
    <t>1 Months Ended</t>
  </si>
  <si>
    <t>Note 13 - Employee Stock Option and Retirement Plans (Details) - Summary of Stock Option Activity [Line Items]</t>
  </si>
  <si>
    <t>Number outstanding</t>
  </si>
  <si>
    <t>Weighted average exercise price per share</t>
  </si>
  <si>
    <t>Granted, number outstanding</t>
  </si>
  <si>
    <t>Granted, weighted average exercise price per share</t>
  </si>
  <si>
    <t>Exercised, number outstanding</t>
  </si>
  <si>
    <t>Exercised, weighted average exercise price per share</t>
  </si>
  <si>
    <t>Forfeited, number outstanding</t>
  </si>
  <si>
    <t>Forfeited, weighted average exercise price per share</t>
  </si>
  <si>
    <t>Non-performance Based [Member]</t>
  </si>
  <si>
    <t>Non-employee Stock Option [Member]</t>
  </si>
  <si>
    <t>Note 13 - Employee Stock Option and Retirement Plans (Details) - Changes to the Current Estimate of the Vesting Percentage and Related Expense - Performance Shares [Member] - USD ($)</t>
  </si>
  <si>
    <t>Dec. 31, 2015</t>
  </si>
  <si>
    <t>Share-based Compensation Award, Tranche One [Member]</t>
  </si>
  <si>
    <t>Note 13 - Employee Stock Option and Retirement Plans (Details) - Changes to the Current Estimate of the Vesting Percentage and Related Expense [Line Items]</t>
  </si>
  <si>
    <t>Cumulative Catch-up Adjustment</t>
  </si>
  <si>
    <t>Remaining Expense to be Recognized</t>
  </si>
  <si>
    <t>Share-based Compensation Award, Tranche Two [Member]</t>
  </si>
  <si>
    <t>Share-based Compensation Award, Tranche Three [Member]</t>
  </si>
  <si>
    <t>Code Red, Inc. [Member] | Share-based Compensation Award, Tranche One [Member]</t>
  </si>
  <si>
    <t>Code Red, Inc. [Member] | Share-based Compensation Award, Tranche Two [Member]</t>
  </si>
  <si>
    <t>Code Red, Inc. [Member] | Share-based Compensation Award, Tranche Three [Member]</t>
  </si>
  <si>
    <t>Amounts represent the cumulative catch-up adjustment to be recorded if there was a change in the vesting percentage as of May 31, 2015.</t>
  </si>
  <si>
    <t>Note 13 - Employee Stock Option and Retirement Plans (Details) - Summary of Restricted Stock Award - Restricted Stock [Member] - shares</t>
  </si>
  <si>
    <t>6 Months Ended</t>
  </si>
  <si>
    <t>Note 13 - Employee Stock Option and Retirement Plans (Details) - Summary of Restricted Stock Award [Line Items]</t>
  </si>
  <si>
    <t>Balance</t>
  </si>
  <si>
    <t>Granted (restricted stock and stock units)</t>
  </si>
  <si>
    <t>Vested</t>
  </si>
  <si>
    <t>Canceled/forfeited</t>
  </si>
  <si>
    <t>Note 13 - Employee Stock Option and Retirement Plans (Details) - Summary of Share-Based Awards Available For Grant - shares</t>
  </si>
  <si>
    <t>Share-based Compensation Arrangement by Share-based Payment Award [Line Items]</t>
  </si>
  <si>
    <t>Share-based awards canceled/forfeited</t>
  </si>
  <si>
    <t>Non-performance Based [Member] | 2004 Stock Option and Award Plan [Member]</t>
  </si>
  <si>
    <t>Granted – options</t>
  </si>
  <si>
    <t>Non-performance Based [Member] | Non-Employee Directors' Stock Option Plan [Member]</t>
  </si>
  <si>
    <t>Performance Shares [Member] | 2004 Stock Option and Award Plan [Member]</t>
  </si>
  <si>
    <t>Performance Shares [Member] | Non-Employee Directors' Stock Option Plan [Member]</t>
  </si>
  <si>
    <t>Restricted stock awards granted</t>
  </si>
  <si>
    <t>Restricted Stock [Member] | Non-Employee Directors' Stock Option Plan [Member]</t>
  </si>
  <si>
    <t>Under the Company's option plan, for each restricted stock award canceled/forfeited, an equivalent of 2.5 shares is added back to the available share-based awardsbalance.</t>
  </si>
  <si>
    <t>Note 14 - Stock-based Compensation (Details) - USD ($)</t>
  </si>
  <si>
    <t>Jan. 15, 2015</t>
  </si>
  <si>
    <t>Jan. 15, 2014</t>
  </si>
  <si>
    <t>Note 14 - Stock-based Compensation (Details) [Line Items]</t>
  </si>
  <si>
    <t>Allocated Share-based Compensation Expense (in Dollars)</t>
  </si>
  <si>
    <t>Employee Service Share-based Compensation, Allocation of Recognized Period Costs, Capitalized Amount (in Dollars)</t>
  </si>
  <si>
    <t>Share-based Compensation Arrangement by Share-based Payment Award, Options, Grants in Period, Gross (in Shares)</t>
  </si>
  <si>
    <t>Share-based Compensation Arrangements by Share-based Payment Award, Options, Grants in Period, Weighted Average Exercise Price</t>
  </si>
  <si>
    <t>Common Stock, Capital Shares Reserved for Future Issuance (in Shares)</t>
  </si>
  <si>
    <t>Share-based Compensation Arrangement by Share-based Payment Award, Options, Grants in Period, Weighted Average Grant Date Fair Value</t>
  </si>
  <si>
    <t>Performance and Non-performance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t>
  </si>
  <si>
    <t>Share-based Compensation Arrangement by Share-based Payment Award, Number of Shares Available for Grant (in Shares)</t>
  </si>
  <si>
    <t>Stock Issued During Period, Shares, Employee Stock Purchase Plans (in Shares)</t>
  </si>
  <si>
    <t>Note 14 - Stock-based Compensation (Details) - Summary of Stock Option Weighted Average Assumptions of Employee Stock Options - $ / shares</t>
  </si>
  <si>
    <t>Note 14 - Stock-based Compensation (Details) - Summary of Stock Option Weighted Average Assumptions of Employee Stock Options [Line Items]</t>
  </si>
  <si>
    <t>Weighted average exercise price (in Dollars per share)</t>
  </si>
  <si>
    <t>Term structure of risk-free interest rate</t>
  </si>
  <si>
    <t>Expected life (in years)</t>
  </si>
  <si>
    <t>8 years 73 days</t>
  </si>
  <si>
    <t>Term structure of volatility</t>
  </si>
  <si>
    <t>Dividend yield</t>
  </si>
  <si>
    <t>1.16%</t>
  </si>
  <si>
    <t>1.33%</t>
  </si>
  <si>
    <t>1.35%</t>
  </si>
  <si>
    <t>Weighted average estimated fair value (in Dollars per share)</t>
  </si>
  <si>
    <t>Fair value as a percentage of exercise price</t>
  </si>
  <si>
    <t>28.20%</t>
  </si>
  <si>
    <t>28.80%</t>
  </si>
  <si>
    <t>27.80%</t>
  </si>
  <si>
    <t>Minimum [Member] | Employee Stock Option [Member]</t>
  </si>
  <si>
    <t>0.01%</t>
  </si>
  <si>
    <t>7 years 219 days</t>
  </si>
  <si>
    <t>21.00%</t>
  </si>
  <si>
    <t>23.00%</t>
  </si>
  <si>
    <t>Maximum [Member] | Employee Stock Option [Member]</t>
  </si>
  <si>
    <t>2.12%</t>
  </si>
  <si>
    <t>2.34%</t>
  </si>
  <si>
    <t>2.61%</t>
  </si>
  <si>
    <t>7 years 292 days</t>
  </si>
  <si>
    <t>31.00%</t>
  </si>
  <si>
    <t>33.00%</t>
  </si>
  <si>
    <t>Note 14 - Stock-based Compensation (Details) - Summary of Stock Option Weighted Average Assumptions of Employee Stock Options - Non-Employee Directors' Stock Option Plan [Member]</t>
  </si>
  <si>
    <t>Risk-free interest rate</t>
  </si>
  <si>
    <t>1.45%</t>
  </si>
  <si>
    <t>1.66%</t>
  </si>
  <si>
    <t>5 years 146 days</t>
  </si>
  <si>
    <t>Expected volatility</t>
  </si>
  <si>
    <t>23.50%</t>
  </si>
  <si>
    <t>28.90%</t>
  </si>
  <si>
    <t>1.30%</t>
  </si>
  <si>
    <t>Note 14 - Stock-based Compensation (Details) - Summary of Stock Option Weighted Average Assumptions, Employee Stock Purchase Plan - 2008 Employee Stock Purchase Plan [Member]</t>
  </si>
  <si>
    <t>Note 14 - Stock-based Compensation (Details) - Summary of Stock Option Weighted Average Assumptions, Employee Stock Purchase Plan [Line Items]</t>
  </si>
  <si>
    <t>0.02%</t>
  </si>
  <si>
    <t>0.04%</t>
  </si>
  <si>
    <t>Expected life (in months)</t>
  </si>
  <si>
    <t>7.20%</t>
  </si>
  <si>
    <t>13.30%</t>
  </si>
  <si>
    <t>8.00%</t>
  </si>
  <si>
    <t>10.80%</t>
  </si>
  <si>
    <t>1.13%</t>
  </si>
  <si>
    <t>1.50%</t>
  </si>
  <si>
    <t>1.36%</t>
  </si>
  <si>
    <t>Note 15 - Income Taxes (Details) - USD ($) $ in Thousands</t>
  </si>
  <si>
    <t>Tax Adjustments, Settlements, and Unusual Provisions</t>
  </si>
  <si>
    <t>Effective Income Tax Rate Reconciliation, at Federal Statutory Income Tax Rate, Percent</t>
  </si>
  <si>
    <t>35.00%</t>
  </si>
  <si>
    <t>Unrecognized Tax Benefits</t>
  </si>
  <si>
    <t>Unrecognized Tax Benefits, Interest on Income Taxes Accrued</t>
  </si>
  <si>
    <t>Unrecognized Tax Benefits that Would Impact Effective Tax Rate</t>
  </si>
  <si>
    <t>Note 15 - Income Taxes (Details) - Provision for Income Taxes by Geographic Operations - USD ($) $ in Thousands</t>
  </si>
  <si>
    <t>Provision for Income Taxes by Geographic Operations [Abstract]</t>
  </si>
  <si>
    <t>U.S. operations</t>
  </si>
  <si>
    <t>Non-U.S. operations</t>
  </si>
  <si>
    <t>Total provision for income taxes</t>
  </si>
  <si>
    <t>Effective tax rate</t>
  </si>
  <si>
    <t>28.50%</t>
  </si>
  <si>
    <t>29.80%</t>
  </si>
  <si>
    <t>30.30%</t>
  </si>
  <si>
    <t>Note 15 - Income Taxes (Details) - Components of the Provision for Income Taxes - USD ($) $ in Thousands</t>
  </si>
  <si>
    <t>Current</t>
  </si>
  <si>
    <t>U.S. Federal</t>
  </si>
  <si>
    <t>U.S. state and local</t>
  </si>
  <si>
    <t>Non-U.S.</t>
  </si>
  <si>
    <t>Total current taxes</t>
  </si>
  <si>
    <t>Deferred</t>
  </si>
  <si>
    <t>Total deferred taxes</t>
  </si>
  <si>
    <t>Note 15 - Income Taxes (Details) - Significant Components of Deferred Tax Assets - USD ($) $ in Thousands</t>
  </si>
  <si>
    <t>Receivable reserve</t>
  </si>
  <si>
    <t>Deferred rent</t>
  </si>
  <si>
    <t>Other</t>
  </si>
  <si>
    <t>Net current deferred tax assets</t>
  </si>
  <si>
    <t>Non-current</t>
  </si>
  <si>
    <t>Depreciation on property, equipment and leasehold improvements</t>
  </si>
  <si>
    <t>Stock-based compensation</t>
  </si>
  <si>
    <t>Purchased intangible assets, including acquired technology</t>
  </si>
  <si>
    <t>Net non-current deferred tax assets</t>
  </si>
  <si>
    <t>Total deferred tax assets</t>
  </si>
  <si>
    <t>Deferred tax liabilities (current)</t>
  </si>
  <si>
    <t>Net current deferred tax liabilities</t>
  </si>
  <si>
    <t>Deferred tax liabilities (non-current)</t>
  </si>
  <si>
    <t>Net non-current deferred tax liabilities</t>
  </si>
  <si>
    <t>Total deferred tax liabilities</t>
  </si>
  <si>
    <t>Note 15 - Income Taxes (Details) - Reconciliation of Unrecognized Tax Benefits $ in Thousands</t>
  </si>
  <si>
    <t>Reconciliation of Unrecognized Tax Benefits [Abstract]</t>
  </si>
  <si>
    <t>Unrecognized income tax benefits</t>
  </si>
  <si>
    <t>Additions based on tax positions related to the current year</t>
  </si>
  <si>
    <t>Additions for tax positions of prior years</t>
  </si>
  <si>
    <t>Statute of limitations lapse</t>
  </si>
  <si>
    <t>Note 15 - Income Taxes (Details) - Major Tax Jurisdictions in Which the Company and Affiliates Operate and the Earliest Tax Year Subject to Examination</t>
  </si>
  <si>
    <t>Minimum [Member] | Domestic Tax Authority [Member] | Internal Revenue Service (IRS) [Member]</t>
  </si>
  <si>
    <t>U.S.</t>
  </si>
  <si>
    <t>Open Tax Years</t>
  </si>
  <si>
    <t>Minimum [Member] | State and Local Jurisdiction [Member] | State (Various) [Member]</t>
  </si>
  <si>
    <t>Minimum [Member] | Foreign Tax Authority [Member] | Ministry of the Economy, Finance and Industry, France [Member]</t>
  </si>
  <si>
    <t>Minimum [Member] | Foreign Tax Authority [Member] | Her Majesty's Revenue and Customs (HMRC) [Member]</t>
  </si>
  <si>
    <t>Maximum [Member] | Domestic Tax Authority [Member] | Internal Revenue Service (IRS) [Member]</t>
  </si>
  <si>
    <t>Maximum [Member] | State and Local Jurisdiction [Member] | State (Various) [Member]</t>
  </si>
  <si>
    <t>Maximum [Member] | Foreign Tax Authority [Member] | Ministry of the Economy, Finance and Industry, France [Member]</t>
  </si>
  <si>
    <t>Maximum [Member] | Foreign Tax Authority [Member] | Her Majesty's Revenue and Customs (HMRC) [Member]</t>
  </si>
  <si>
    <t>Note 16 - Long-term Debt (Details) - USD ($)</t>
  </si>
  <si>
    <t>Note 16 - Long-term Debt (Details) [Line Items]</t>
  </si>
  <si>
    <t>Revolving Credit Facility [Member]</t>
  </si>
  <si>
    <t>Line of Credit Facility, Maximum Borrowing Capacity</t>
  </si>
  <si>
    <t>Line of Credit Facility, Maximum Amount of Additional Borrowings</t>
  </si>
  <si>
    <t>Line of Credit Facility, Minimum Borrowing Amount Required for Additional Borrowings</t>
  </si>
  <si>
    <t>The Loan [Member] | Revolving Credit Facility [Member]</t>
  </si>
  <si>
    <t>Long-term Line of Credit</t>
  </si>
  <si>
    <t>Line of Credit Facility, Commitment Fee Amount</t>
  </si>
  <si>
    <t>Debt Instrument, Term</t>
  </si>
  <si>
    <t>The Loan [Member] | Revolving Credit Facility [Member] | Eurodollar [Member]</t>
  </si>
  <si>
    <t>Debt Instrument, Basis Spread on Variable Rate</t>
  </si>
  <si>
    <t>0.50%</t>
  </si>
  <si>
    <t>Maximum [Member] | The Loan [Member] | Revolving Credit Facility [Member]</t>
  </si>
  <si>
    <t>Interest Paid</t>
  </si>
  <si>
    <t>Debt Issuance Cost</t>
  </si>
  <si>
    <t>Amortization of Financing Costs</t>
  </si>
  <si>
    <t>Note 17 - Commitments and Contingencies (Details) $ in Thousands</t>
  </si>
  <si>
    <t>12 Months Ended</t>
  </si>
  <si>
    <t>May. 31, 2015USD ($)ft²m²</t>
  </si>
  <si>
    <t>Note 17 - Commitments and Contingencies (Details) [Line Items]</t>
  </si>
  <si>
    <t>Operating Leases, Rent Expense</t>
  </si>
  <si>
    <t>Other Liabilities, Noncurrent</t>
  </si>
  <si>
    <t>Operating Leases, Future Minimum Payments Due</t>
  </si>
  <si>
    <t>Long-term Purchase Commitment, Amount</t>
  </si>
  <si>
    <t>Largest Individual Client Percent of Total Subscriptions</t>
  </si>
  <si>
    <t>2.00%</t>
  </si>
  <si>
    <t>Percentage of Subscription from Ten Largest Clients</t>
  </si>
  <si>
    <t>15.00%</t>
  </si>
  <si>
    <t>Allowance for Doubtful Accounts Receivable</t>
  </si>
  <si>
    <t>Boston, Massachusetts [Member]</t>
  </si>
  <si>
    <t>Area of Real Estate Property | ft²</t>
  </si>
  <si>
    <t>Office Space [Member]</t>
  </si>
  <si>
    <t>Existing Office [Member] | Hyderabad, India [Member]</t>
  </si>
  <si>
    <t>New Office [Member] | Hyderabad, India [Member]</t>
  </si>
  <si>
    <t>Area of Real Estate Property | m²</t>
  </si>
  <si>
    <t>New Office [Member] | Manila, Philippines [Member]</t>
  </si>
  <si>
    <t>Deferred Rent [Member]</t>
  </si>
  <si>
    <t>Other Liabilities</t>
  </si>
  <si>
    <t>Standby Letters of Credit [Member]</t>
  </si>
  <si>
    <t>Norwalk, Connecticut [Member]</t>
  </si>
  <si>
    <t>Note 17 - Commitments and Contingencies (Details) - Future Minimum Lease Commitments $ in Thousands</t>
  </si>
  <si>
    <t>Future Minimum Lease Commitments [Abstrac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PHP &quot;#,##0.0_);_(&quot;PHP &quot;(#,##0.0)" numFmtId="168"/>
    <numFmt formatCode="_(&quot;£ &quot;#,##0_);_(&quot;£ &quot;(#,##0)" numFmtId="169"/>
    <numFmt formatCode="_(&quot;€ &quot;#,##0_);_(&quot;€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4" t="s" r="B7">
        <v>12</v>
      </c>
    </row>
    <row spans="1:3" r="8">
      <c s="4" t="s" r="A8">
        <v>13</v>
      </c>
      <c s="5" t="n" r="C8">
        <v>41415629</v>
      </c>
    </row>
    <row spans="1:3" r="9">
      <c s="4" t="s" r="A9">
        <v>14</v>
      </c>
      <c s="4" t="s" r="B9">
        <v>15</v>
      </c>
    </row>
    <row spans="1:3" r="10">
      <c s="4" t="s" r="A10">
        <v>16</v>
      </c>
      <c s="5" t="n" r="B10">
        <v>1013237</v>
      </c>
    </row>
    <row spans="1:3" r="11">
      <c s="4" t="s" r="A11">
        <v>17</v>
      </c>
      <c s="4" t="s" r="B11">
        <v>18</v>
      </c>
    </row>
    <row spans="1:3" r="12">
      <c s="4" t="s" r="A12">
        <v>19</v>
      </c>
      <c s="4" t="s" r="B12">
        <v>20</v>
      </c>
    </row>
    <row spans="1:3" r="13">
      <c s="4" t="s" r="A13">
        <v>21</v>
      </c>
      <c s="4" t="s" r="B13">
        <v>22</v>
      </c>
    </row>
    <row spans="1:3" r="14">
      <c s="4" t="s" r="A14">
        <v>23</v>
      </c>
      <c s="4" t="s" r="B14">
        <v>18</v>
      </c>
    </row>
    <row spans="1:3" r="15">
      <c s="4" t="s" r="A15">
        <v>24</v>
      </c>
      <c s="4" t="s" r="B15">
        <v>25</v>
      </c>
    </row>
    <row spans="1:3" r="16">
      <c s="4" t="s" r="A16">
        <v>26</v>
      </c>
      <c s="5" t="n" r="B16">
        <v>2015</v>
      </c>
    </row>
    <row spans="1:3" r="17">
      <c s="4" t="s" r="A17">
        <v>27</v>
      </c>
      <c s="6"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1</v>
      </c>
      <c s="2" t="s" r="B1">
        <v>1</v>
      </c>
    </row>
    <row spans="1:2" r="2">
      <c s="2" t="s" r="B2">
        <v>2</v>
      </c>
    </row>
    <row spans="1:2" r="3">
      <c s="3" t="s" r="A3">
        <v>142</v>
      </c>
    </row>
    <row spans="1:2" r="4">
      <c s="4" t="s" r="A4">
        <v>143</v>
      </c>
      <c s="4" t="s"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145</v>
      </c>
      <c s="2" t="s" r="B1">
        <v>1</v>
      </c>
    </row>
    <row spans="1:2" r="2">
      <c s="2" t="s" r="B2">
        <v>2</v>
      </c>
    </row>
    <row spans="1:2" r="3">
      <c s="3" t="s" r="A3">
        <v>135</v>
      </c>
    </row>
    <row spans="1:2" r="4">
      <c s="4" t="s" r="A4">
        <v>146</v>
      </c>
      <c s="4" t="s" r="B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48</v>
      </c>
      <c s="2" t="s" r="B1">
        <v>1</v>
      </c>
    </row>
    <row spans="1:2" r="2">
      <c s="2" t="s" r="B2">
        <v>2</v>
      </c>
    </row>
    <row spans="1:2" r="3">
      <c s="3" t="s" r="A3">
        <v>149</v>
      </c>
    </row>
    <row spans="1:2" r="4">
      <c s="4" t="s" r="A4">
        <v>150</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2</v>
      </c>
      <c s="2" t="s" r="B1">
        <v>1</v>
      </c>
    </row>
    <row spans="1:2" r="2">
      <c s="2" t="s" r="B2">
        <v>2</v>
      </c>
    </row>
    <row spans="1:2" r="3">
      <c s="3" t="s" r="A3">
        <v>135</v>
      </c>
    </row>
    <row spans="1:2" r="4">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67</v>
      </c>
      <c s="2" t="s" r="B1">
        <v>1</v>
      </c>
    </row>
    <row spans="1:2" r="2">
      <c s="2" t="s" r="B2">
        <v>2</v>
      </c>
    </row>
    <row spans="1:2" r="3">
      <c s="3" t="s" r="A3">
        <v>135</v>
      </c>
    </row>
    <row spans="1:2" r="4">
      <c s="4" t="s" r="A4">
        <v>168</v>
      </c>
      <c s="4" t="s"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v>
      </c>
      <c s="2" t="s" r="B1">
        <v>30</v>
      </c>
      <c s="2" t="s" r="D1">
        <v>1</v>
      </c>
    </row>
    <row spans="1:5" r="2">
      <c s="2" t="s" r="B2">
        <v>2</v>
      </c>
      <c s="2" t="s" r="C2">
        <v>31</v>
      </c>
      <c s="2" t="s" r="D2">
        <v>2</v>
      </c>
      <c s="2" t="s" r="E2">
        <v>31</v>
      </c>
    </row>
    <row spans="1:5" r="3">
      <c s="4" t="s" r="A3">
        <v>32</v>
      </c>
      <c s="7" t="n" r="B3">
        <v>254522</v>
      </c>
      <c s="7" t="n" r="C3">
        <v>231761</v>
      </c>
      <c s="7" t="n" r="D3">
        <v>744990</v>
      </c>
      <c s="7" t="n" r="E3">
        <v>681671</v>
      </c>
    </row>
    <row spans="1:5" r="4">
      <c s="3" t="s" r="A4">
        <v>33</v>
      </c>
    </row>
    <row spans="1:5" r="5">
      <c s="4" t="s" r="A5">
        <v>34</v>
      </c>
      <c s="5" t="n" r="B5">
        <v>100686</v>
      </c>
      <c s="5" t="n" r="C5">
        <v>90661</v>
      </c>
      <c s="5" t="n" r="D5">
        <v>297745</v>
      </c>
      <c s="5" t="n" r="E5">
        <v>261165</v>
      </c>
    </row>
    <row spans="1:5" r="6">
      <c s="4" t="s" r="A6">
        <v>35</v>
      </c>
      <c s="5" t="n" r="B6">
        <v>68480</v>
      </c>
      <c s="5" t="n" r="C6">
        <v>68063</v>
      </c>
      <c s="5" t="n" r="D6">
        <v>200980</v>
      </c>
      <c s="5" t="n" r="E6">
        <v>197673</v>
      </c>
    </row>
    <row spans="1:5" r="7">
      <c s="4" t="s" r="A7">
        <v>36</v>
      </c>
      <c s="5" t="n" r="B7">
        <v>169166</v>
      </c>
      <c s="5" t="n" r="C7">
        <v>158724</v>
      </c>
      <c s="5" t="n" r="D7">
        <v>498725</v>
      </c>
      <c s="5" t="n" r="E7">
        <v>458838</v>
      </c>
    </row>
    <row spans="1:5" r="8">
      <c s="4" t="s" r="A8">
        <v>37</v>
      </c>
      <c s="5" t="n" r="B8">
        <v>85356</v>
      </c>
      <c s="5" t="n" r="C8">
        <v>73037</v>
      </c>
      <c s="5" t="n" r="D8">
        <v>246265</v>
      </c>
      <c s="5" t="n" r="E8">
        <v>222833</v>
      </c>
    </row>
    <row spans="1:5" r="9">
      <c s="4" t="s" r="A9">
        <v>38</v>
      </c>
      <c s="5" t="n" r="B9">
        <v>482</v>
      </c>
      <c s="5" t="n" r="C9">
        <v>334</v>
      </c>
      <c s="5" t="n" r="D9">
        <v>1445</v>
      </c>
      <c s="5" t="n" r="E9">
        <v>1018</v>
      </c>
    </row>
    <row spans="1:5" r="10">
      <c s="4" t="s" r="A10">
        <v>39</v>
      </c>
      <c s="5" t="n" r="B10">
        <v>85838</v>
      </c>
      <c s="5" t="n" r="C10">
        <v>73371</v>
      </c>
      <c s="5" t="n" r="D10">
        <v>247710</v>
      </c>
      <c s="5" t="n" r="E10">
        <v>223851</v>
      </c>
    </row>
    <row spans="1:5" r="11">
      <c s="4" t="s" r="A11">
        <v>40</v>
      </c>
      <c s="5" t="n" r="B11">
        <v>24429</v>
      </c>
      <c s="5" t="n" r="C11">
        <v>21839</v>
      </c>
      <c s="5" t="n" r="D11">
        <v>68843</v>
      </c>
      <c s="5" t="n" r="E11">
        <v>67715</v>
      </c>
    </row>
    <row spans="1:5" r="12">
      <c s="4" t="s" r="A12">
        <v>41</v>
      </c>
      <c s="7" t="n" r="B12">
        <v>61409</v>
      </c>
      <c s="7" t="n" r="C12">
        <v>51532</v>
      </c>
      <c s="7" t="n" r="D12">
        <v>178867</v>
      </c>
      <c s="7" t="n" r="E12">
        <v>156136</v>
      </c>
    </row>
    <row spans="1:5" r="13">
      <c s="4" t="s" r="A13">
        <v>42</v>
      </c>
      <c s="8" t="n" r="B13">
        <v>1.48</v>
      </c>
      <c s="8" t="n" r="C13">
        <v>1.22</v>
      </c>
      <c s="8" t="n" r="D13">
        <v>4.29</v>
      </c>
      <c s="8" t="n" r="E13">
        <v>3.66</v>
      </c>
    </row>
    <row spans="1:5" r="14">
      <c s="4" t="s" r="A14">
        <v>43</v>
      </c>
      <c s="8" t="n" r="B14">
        <v>1.45</v>
      </c>
      <c s="8" t="n" r="C14">
        <v>1.21</v>
      </c>
      <c s="8" t="n" r="D14">
        <v>4.23</v>
      </c>
      <c s="8" t="n" r="E14">
        <v>3.62</v>
      </c>
    </row>
    <row spans="1:5" r="15">
      <c s="4" t="s" r="A15">
        <v>44</v>
      </c>
      <c s="5" t="n" r="B15">
        <v>41628</v>
      </c>
      <c s="5" t="n" r="C15">
        <v>42166</v>
      </c>
      <c s="5" t="n" r="D15">
        <v>41648</v>
      </c>
      <c s="5" t="n" r="E15">
        <v>42615</v>
      </c>
    </row>
    <row spans="1:5" r="16">
      <c s="4" t="s" r="A16">
        <v>45</v>
      </c>
      <c s="5" t="n" r="B16">
        <v>42297</v>
      </c>
      <c s="5" t="n" r="C16">
        <v>42615</v>
      </c>
      <c s="5" t="n" r="D16">
        <v>42317</v>
      </c>
      <c s="5" t="n" r="E16">
        <v>431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78</v>
      </c>
      <c s="2" t="s" r="B1">
        <v>1</v>
      </c>
    </row>
    <row spans="1:2" r="2">
      <c s="2" t="s" r="B2">
        <v>2</v>
      </c>
    </row>
    <row spans="1:2" r="3">
      <c s="3" t="s" r="A3">
        <v>164</v>
      </c>
    </row>
    <row spans="1:2" r="4">
      <c s="4" t="s" r="A4">
        <v>179</v>
      </c>
      <c s="4" t="s" r="B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81</v>
      </c>
      <c s="2" t="s" r="B1">
        <v>1</v>
      </c>
    </row>
    <row spans="1:2" r="2">
      <c s="2" t="s" r="B2">
        <v>2</v>
      </c>
    </row>
    <row spans="1:2" r="3">
      <c s="3" t="s" r="A3">
        <v>182</v>
      </c>
    </row>
    <row spans="1:2" r="4">
      <c s="4" t="s" r="A4">
        <v>183</v>
      </c>
      <c s="4" t="s"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5</v>
      </c>
      <c s="2" t="s" r="B1">
        <v>1</v>
      </c>
    </row>
    <row spans="1:2" r="2">
      <c s="2" t="s" r="B2">
        <v>2</v>
      </c>
    </row>
    <row spans="1:2" r="3">
      <c s="3" t="s" r="A3">
        <v>186</v>
      </c>
    </row>
    <row spans="1:2" r="4">
      <c s="4" t="s" r="A4">
        <v>187</v>
      </c>
      <c s="4" t="s"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9</v>
      </c>
      <c s="2" t="s" r="B1">
        <v>1</v>
      </c>
    </row>
    <row spans="1:2" r="2">
      <c s="2" t="s" r="B2">
        <v>2</v>
      </c>
    </row>
    <row spans="1:2" r="3">
      <c s="3" t="s" r="A3">
        <v>135</v>
      </c>
    </row>
    <row spans="1:2" r="4">
      <c s="4" t="s" r="A4">
        <v>190</v>
      </c>
      <c s="4" t="s" r="B4">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2</v>
      </c>
      <c s="2" t="s" r="B1">
        <v>1</v>
      </c>
    </row>
    <row spans="1:2" r="2">
      <c s="2" t="s" r="B2">
        <v>2</v>
      </c>
    </row>
    <row spans="1:2" r="3">
      <c s="3" t="s" r="A3">
        <v>193</v>
      </c>
    </row>
    <row spans="1:2" r="4">
      <c s="4" t="s" r="A4">
        <v>194</v>
      </c>
      <c s="4" t="s"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96</v>
      </c>
      <c s="2" t="s" r="B1">
        <v>1</v>
      </c>
    </row>
    <row spans="1:2" r="2">
      <c s="2" t="s" r="B2">
        <v>2</v>
      </c>
    </row>
    <row spans="1:2" r="3">
      <c s="3" t="s" r="A3">
        <v>197</v>
      </c>
    </row>
    <row spans="1:2" r="4">
      <c s="4" t="s" r="A4">
        <v>198</v>
      </c>
      <c s="4" t="s" r="B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35</v>
      </c>
    </row>
    <row spans="1:2" r="4">
      <c s="4" t="s" r="A4">
        <v>201</v>
      </c>
      <c s="4" t="s" r="B4">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49</v>
      </c>
    </row>
    <row spans="1:2" r="4">
      <c s="4" t="s" r="A4">
        <v>204</v>
      </c>
      <c s="4" t="s" r="B4">
        <v>205</v>
      </c>
    </row>
    <row spans="1:2" r="5">
      <c s="4" t="s" r="A5">
        <v>206</v>
      </c>
      <c s="4" t="s" r="B5">
        <v>207</v>
      </c>
    </row>
    <row spans="1:2" r="6">
      <c s="4" t="s" r="A6">
        <v>208</v>
      </c>
      <c s="4" t="s" r="B6">
        <v>209</v>
      </c>
    </row>
    <row spans="1:2" r="7">
      <c s="4" t="s" r="A7">
        <v>210</v>
      </c>
      <c s="4" t="s" r="B7">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2</v>
      </c>
      <c s="2" t="s" r="B1">
        <v>1</v>
      </c>
    </row>
    <row spans="1:2" r="2">
      <c s="2" t="s" r="B2">
        <v>2</v>
      </c>
    </row>
    <row spans="1:2" r="3">
      <c s="3" t="s" r="A3">
        <v>135</v>
      </c>
    </row>
    <row spans="1:2" r="4">
      <c s="4" t="s" r="A4">
        <v>213</v>
      </c>
      <c s="4" t="s" r="B4">
        <v>214</v>
      </c>
    </row>
    <row spans="1:2" r="5">
      <c s="4" t="s" r="A5">
        <v>215</v>
      </c>
      <c s="4" t="s" r="B5">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217</v>
      </c>
      <c s="2" t="s" r="B1">
        <v>1</v>
      </c>
    </row>
    <row spans="1:2" r="2">
      <c s="2" t="s" r="B2">
        <v>2</v>
      </c>
    </row>
    <row spans="1:2" r="3">
      <c s="3" t="s" r="A3">
        <v>156</v>
      </c>
    </row>
    <row spans="1:2" r="4">
      <c s="4" t="s" r="A4">
        <v>218</v>
      </c>
      <c s="4" t="s"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6</v>
      </c>
      <c s="2" t="s" r="C1">
        <v>30</v>
      </c>
      <c s="2" t="s" r="E1">
        <v>1</v>
      </c>
    </row>
    <row spans="1:6" r="2">
      <c s="2" t="s" r="C2">
        <v>2</v>
      </c>
      <c s="2" t="s" r="D2">
        <v>31</v>
      </c>
      <c s="2" t="s" r="E2">
        <v>2</v>
      </c>
      <c s="2" t="s" r="F2">
        <v>31</v>
      </c>
    </row>
    <row spans="1:6" r="3">
      <c s="4" t="s" r="A3">
        <v>41</v>
      </c>
      <c s="7" t="n" r="C3">
        <v>61409</v>
      </c>
      <c s="7" t="n" r="D3">
        <v>51532</v>
      </c>
      <c s="7" t="n" r="E3">
        <v>178867</v>
      </c>
      <c s="7" t="n" r="F3">
        <v>156136</v>
      </c>
    </row>
    <row spans="1:6" r="4">
      <c s="3" t="s" r="A4">
        <v>47</v>
      </c>
    </row>
    <row spans="1:6" r="5">
      <c s="4" t="s" r="A5">
        <v>48</v>
      </c>
      <c s="4" t="s" r="B5">
        <v>49</v>
      </c>
      <c s="5" t="n" r="C5">
        <v>-1020</v>
      </c>
      <c s="5" t="n" r="D5">
        <v>2341</v>
      </c>
      <c s="5" t="n" r="E5">
        <v>-289</v>
      </c>
      <c s="5" t="n" r="F5">
        <v>5625</v>
      </c>
    </row>
    <row spans="1:6" r="6">
      <c s="4" t="s" r="A6">
        <v>50</v>
      </c>
      <c s="5" t="n" r="C6">
        <v>-4187</v>
      </c>
      <c s="5" t="n" r="D6">
        <v>545</v>
      </c>
      <c s="5" t="n" r="E6">
        <v>-25753</v>
      </c>
      <c s="5" t="n" r="F6">
        <v>12199</v>
      </c>
    </row>
    <row spans="1:6" r="7">
      <c s="4" t="s" r="A7">
        <v>51</v>
      </c>
      <c s="5" t="n" r="C7">
        <v>-5207</v>
      </c>
      <c s="5" t="n" r="D7">
        <v>2886</v>
      </c>
      <c s="5" t="n" r="E7">
        <v>-26042</v>
      </c>
      <c s="5" t="n" r="F7">
        <v>17824</v>
      </c>
    </row>
    <row spans="1:6" r="8">
      <c s="4" t="s" r="A8">
        <v>52</v>
      </c>
      <c s="7" t="n" r="C8">
        <v>56202</v>
      </c>
      <c s="7" t="n" r="D8">
        <v>54418</v>
      </c>
      <c s="7" t="n" r="E8">
        <v>152825</v>
      </c>
      <c s="7" t="n" r="F8">
        <v>173960</v>
      </c>
    </row>
    <row spans="1:6" r="9">
      <c t="n" r="A9"/>
    </row>
    <row spans="1:6" r="10">
      <c s="4" t="s" r="A10">
        <v>49</v>
      </c>
      <c s="4" t="s" r="B10">
        <v>53</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0</v>
      </c>
      <c s="2" t="s" r="B1">
        <v>1</v>
      </c>
    </row>
    <row spans="1:2" r="2">
      <c s="2" t="s" r="B2">
        <v>2</v>
      </c>
    </row>
    <row spans="1:2" r="3">
      <c s="3" t="s" r="A3">
        <v>160</v>
      </c>
    </row>
    <row spans="1:2" r="4">
      <c s="4" t="s" r="A4">
        <v>221</v>
      </c>
      <c s="4" t="s" r="B4">
        <v>222</v>
      </c>
    </row>
    <row spans="1:2" r="5">
      <c s="4" t="s" r="A5">
        <v>223</v>
      </c>
      <c s="4" t="s" r="B5">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225</v>
      </c>
      <c s="2" t="s" r="B1">
        <v>1</v>
      </c>
    </row>
    <row spans="1:2" r="2">
      <c s="2" t="s" r="B2">
        <v>2</v>
      </c>
    </row>
    <row spans="1:2" r="3">
      <c s="3" t="s" r="A3">
        <v>164</v>
      </c>
    </row>
    <row spans="1:2" r="4">
      <c s="4" t="s" r="A4">
        <v>226</v>
      </c>
      <c s="4" t="s" r="B4">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28</v>
      </c>
      <c s="2" t="s" r="B1">
        <v>1</v>
      </c>
    </row>
    <row spans="1:2" r="2">
      <c s="2" t="s" r="B2">
        <v>2</v>
      </c>
    </row>
    <row spans="1:2" r="3">
      <c s="3" t="s" r="A3">
        <v>135</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t="s" r="A1">
        <v>233</v>
      </c>
      <c s="2" t="s" r="B1">
        <v>1</v>
      </c>
    </row>
    <row spans="1:2" r="2">
      <c s="2" t="s" r="B2">
        <v>2</v>
      </c>
    </row>
    <row spans="1:2" r="3">
      <c s="3" t="s" r="A3">
        <v>171</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238</v>
      </c>
      <c s="2" t="s" r="B1">
        <v>1</v>
      </c>
    </row>
    <row spans="1:2" r="2">
      <c s="2" t="s" r="B2">
        <v>2</v>
      </c>
    </row>
    <row spans="1:2" r="3">
      <c s="3" t="s" r="A3">
        <v>175</v>
      </c>
    </row>
    <row spans="1:2" r="4">
      <c s="4" t="s" r="A4">
        <v>239</v>
      </c>
      <c s="4" t="s"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64</v>
      </c>
    </row>
    <row spans="1:2" r="4">
      <c s="4" t="s" r="A4">
        <v>242</v>
      </c>
      <c s="4" t="s" r="B4">
        <v>243</v>
      </c>
    </row>
    <row spans="1:2" r="5">
      <c s="4" t="s" r="A5">
        <v>244</v>
      </c>
      <c s="4" t="s" r="B5">
        <v>245</v>
      </c>
    </row>
    <row spans="1:2" r="6">
      <c s="4" t="s" r="A6">
        <v>246</v>
      </c>
      <c s="4" t="s" r="B6">
        <v>247</v>
      </c>
    </row>
    <row spans="1:2" r="7">
      <c s="4" t="s" r="A7">
        <v>248</v>
      </c>
      <c s="4" t="s" r="B7">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t="s" r="A1">
        <v>250</v>
      </c>
      <c s="2" t="s" r="B1">
        <v>1</v>
      </c>
    </row>
    <row spans="1:2" r="2">
      <c s="2" t="s" r="B2">
        <v>2</v>
      </c>
    </row>
    <row spans="1:2" r="3">
      <c s="3" t="s" r="A3">
        <v>251</v>
      </c>
    </row>
    <row spans="1:2" r="4">
      <c s="4" t="s" r="A4">
        <v>252</v>
      </c>
      <c s="4" t="s" r="B4">
        <v>253</v>
      </c>
    </row>
    <row spans="1:2" r="5">
      <c s="4" t="s" r="A5">
        <v>254</v>
      </c>
    </row>
    <row spans="1:2" r="6">
      <c s="3" t="s" r="A6">
        <v>251</v>
      </c>
    </row>
    <row spans="1:2" r="7">
      <c s="4" t="s" r="A7">
        <v>252</v>
      </c>
      <c s="4" t="s" r="B7">
        <v>255</v>
      </c>
    </row>
    <row spans="1:2" r="8">
      <c s="4" t="s" r="A8">
        <v>256</v>
      </c>
    </row>
    <row spans="1:2" r="9">
      <c s="3" t="s" r="A9">
        <v>251</v>
      </c>
    </row>
    <row spans="1:2" r="10">
      <c s="4" t="s" r="A10">
        <v>252</v>
      </c>
      <c s="4" t="s" r="B10">
        <v>2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s="1" t="s" r="A1">
        <v>258</v>
      </c>
      <c s="2" t="s" r="B1">
        <v>1</v>
      </c>
    </row>
    <row spans="1:2" r="2">
      <c s="2" t="s" r="B2">
        <v>2</v>
      </c>
    </row>
    <row spans="1:2" r="3">
      <c s="3" t="s" r="A3">
        <v>186</v>
      </c>
    </row>
    <row spans="1:2" r="4">
      <c s="4" t="s" r="A4">
        <v>259</v>
      </c>
      <c s="4" t="s" r="B4">
        <v>260</v>
      </c>
    </row>
    <row spans="1:2" r="5">
      <c s="4" t="s" r="A5">
        <v>261</v>
      </c>
      <c s="4" t="s" r="B5">
        <v>262</v>
      </c>
    </row>
    <row spans="1:2" r="6">
      <c s="4" t="s" r="A6">
        <v>263</v>
      </c>
      <c s="4" t="s" r="B6">
        <v>264</v>
      </c>
    </row>
    <row spans="1:2" r="7">
      <c s="4" t="s" r="A7">
        <v>265</v>
      </c>
      <c s="4" t="s" r="B7">
        <v>266</v>
      </c>
    </row>
    <row spans="1:2" r="8">
      <c s="4" t="s" r="A8">
        <v>267</v>
      </c>
      <c s="4" t="s" r="B8">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69</v>
      </c>
      <c s="2" t="s" r="B1">
        <v>1</v>
      </c>
    </row>
    <row spans="1:2" r="2">
      <c s="2" t="s" r="B2">
        <v>2</v>
      </c>
    </row>
    <row spans="1:2" r="3">
      <c s="3" t="s" r="A3">
        <v>193</v>
      </c>
    </row>
    <row spans="1:2" r="4">
      <c s="4" t="s" r="A4">
        <v>270</v>
      </c>
      <c s="4" t="s" r="B4">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t="s" r="A1">
        <v>272</v>
      </c>
      <c s="2" t="s" r="B1">
        <v>2</v>
      </c>
      <c s="2" t="s" r="C1">
        <v>57</v>
      </c>
    </row>
    <row spans="1:3" r="2">
      <c s="3" t="s" r="A2">
        <v>273</v>
      </c>
    </row>
    <row spans="1:3" r="3">
      <c s="4" t="s" r="A3">
        <v>274</v>
      </c>
      <c s="7" t="n" r="B3">
        <v>117282000</v>
      </c>
      <c s="7" t="n" r="C3">
        <v>96777000</v>
      </c>
    </row>
    <row spans="1:3" r="4">
      <c s="4" t="s" r="A4">
        <v>275</v>
      </c>
      <c s="5" t="n" r="B4">
        <v>35000000</v>
      </c>
      <c s="5" t="n" r="C4">
        <v>0</v>
      </c>
    </row>
    <row spans="1:3" r="5">
      <c s="4" t="s" r="A5">
        <v>276</v>
      </c>
      <c s="5" t="n" r="B5">
        <v>35000000</v>
      </c>
    </row>
    <row spans="1:3" r="6">
      <c s="4" t="s" r="A6">
        <v>277</v>
      </c>
    </row>
    <row spans="1:3" r="7">
      <c s="3" t="s" r="A7">
        <v>273</v>
      </c>
    </row>
    <row spans="1:3" r="8">
      <c s="4" t="s" r="A8">
        <v>274</v>
      </c>
      <c s="7" t="n" r="B8">
        <v>0</v>
      </c>
      <c s="7" t="n" r="C8">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v>
      </c>
      <c s="2" t="s" r="B1">
        <v>30</v>
      </c>
      <c s="2" t="s" r="D1">
        <v>1</v>
      </c>
    </row>
    <row spans="1:5" r="2">
      <c s="2" t="s" r="B2">
        <v>2</v>
      </c>
      <c s="2" t="s" r="C2">
        <v>31</v>
      </c>
      <c s="2" t="s" r="D2">
        <v>2</v>
      </c>
      <c s="2" t="s" r="E2">
        <v>31</v>
      </c>
    </row>
    <row spans="1:5" r="3">
      <c s="4" t="s" r="A3">
        <v>55</v>
      </c>
      <c s="7" t="n" r="B3">
        <v>606</v>
      </c>
      <c s="7" t="n" r="C3">
        <v>1391</v>
      </c>
      <c s="7" t="n" r="D3">
        <v>172</v>
      </c>
      <c s="7" t="n" r="E3">
        <v>33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78</v>
      </c>
      <c s="2" t="s" r="C1">
        <v>2</v>
      </c>
      <c s="2" t="s" r="D1">
        <v>57</v>
      </c>
    </row>
    <row spans="1:4" r="2">
      <c s="3" t="s" r="A2">
        <v>279</v>
      </c>
    </row>
    <row spans="1:4" r="3">
      <c s="4" t="s" r="A3">
        <v>280</v>
      </c>
      <c s="4" t="s" r="B3">
        <v>49</v>
      </c>
      <c s="7" t="n" r="C3">
        <v>91290000</v>
      </c>
      <c s="7" t="n" r="D3">
        <v>75363000</v>
      </c>
    </row>
    <row spans="1:4" r="4">
      <c s="4" t="s" r="A4">
        <v>281</v>
      </c>
      <c s="4" t="s" r="B4">
        <v>282</v>
      </c>
      <c s="5" t="n" r="C4">
        <v>25020000</v>
      </c>
      <c s="5" t="n" r="D4">
        <v>20008000</v>
      </c>
    </row>
    <row spans="1:4" r="5">
      <c s="4" t="s" r="A5">
        <v>283</v>
      </c>
      <c s="4" t="s" r="B5">
        <v>284</v>
      </c>
      <c s="5" t="n" r="C5">
        <v>972000</v>
      </c>
      <c s="5" t="n" r="D5">
        <v>1406000</v>
      </c>
    </row>
    <row spans="1:4" r="6">
      <c s="4" t="s" r="A6">
        <v>285</v>
      </c>
      <c s="5" t="n" r="C6">
        <v>117282000</v>
      </c>
      <c s="5" t="n" r="D6">
        <v>96777000</v>
      </c>
    </row>
    <row spans="1:4" r="7">
      <c s="3" t="s" r="A7">
        <v>286</v>
      </c>
    </row>
    <row spans="1:4" r="8">
      <c s="4" t="s" r="A8">
        <v>283</v>
      </c>
      <c s="4" t="s" r="B8">
        <v>284</v>
      </c>
      <c s="5" t="n" r="C8">
        <v>620000</v>
      </c>
      <c s="5" t="n" r="D8">
        <v>591000</v>
      </c>
    </row>
    <row spans="1:4" r="9">
      <c s="4" t="s" r="A9">
        <v>287</v>
      </c>
      <c s="5" t="n" r="C9">
        <v>620000</v>
      </c>
      <c s="5" t="n" r="D9">
        <v>591000</v>
      </c>
    </row>
    <row spans="1:4" r="10">
      <c s="4" t="s" r="A10">
        <v>288</v>
      </c>
    </row>
    <row spans="1:4" r="11">
      <c s="3" t="s" r="A11">
        <v>279</v>
      </c>
    </row>
    <row spans="1:4" r="12">
      <c s="4" t="s" r="A12">
        <v>280</v>
      </c>
      <c s="4" t="s" r="B12">
        <v>49</v>
      </c>
      <c s="5" t="n" r="C12">
        <v>91290000</v>
      </c>
      <c s="5" t="n" r="D12">
        <v>75363000</v>
      </c>
    </row>
    <row spans="1:4" r="13">
      <c s="4" t="s" r="A13">
        <v>281</v>
      </c>
      <c s="4" t="s" r="B13">
        <v>282</v>
      </c>
      <c s="5" t="n" r="C13">
        <v>0</v>
      </c>
      <c s="5" t="n" r="D13">
        <v>0</v>
      </c>
    </row>
    <row spans="1:4" r="14">
      <c s="4" t="s" r="A14">
        <v>283</v>
      </c>
      <c s="4" t="s" r="B14">
        <v>284</v>
      </c>
      <c s="5" t="n" r="C14">
        <v>0</v>
      </c>
      <c s="5" t="n" r="D14">
        <v>0</v>
      </c>
    </row>
    <row spans="1:4" r="15">
      <c s="4" t="s" r="A15">
        <v>285</v>
      </c>
      <c s="5" t="n" r="C15">
        <v>91290000</v>
      </c>
      <c s="5" t="n" r="D15">
        <v>75363000</v>
      </c>
    </row>
    <row spans="1:4" r="16">
      <c s="3" t="s" r="A16">
        <v>286</v>
      </c>
    </row>
    <row spans="1:4" r="17">
      <c s="4" t="s" r="A17">
        <v>283</v>
      </c>
      <c s="4" t="s" r="B17">
        <v>284</v>
      </c>
      <c s="5" t="n" r="C17">
        <v>0</v>
      </c>
      <c s="5" t="n" r="D17">
        <v>0</v>
      </c>
    </row>
    <row spans="1:4" r="18">
      <c s="4" t="s" r="A18">
        <v>287</v>
      </c>
      <c s="5" t="n" r="C18">
        <v>0</v>
      </c>
      <c s="5" t="n" r="D18">
        <v>0</v>
      </c>
    </row>
    <row spans="1:4" r="19">
      <c s="4" t="s" r="A19">
        <v>289</v>
      </c>
    </row>
    <row spans="1:4" r="20">
      <c s="3" t="s" r="A20">
        <v>279</v>
      </c>
    </row>
    <row spans="1:4" r="21">
      <c s="4" t="s" r="A21">
        <v>280</v>
      </c>
      <c s="4" t="s" r="B21">
        <v>49</v>
      </c>
      <c s="5" t="n" r="C21">
        <v>0</v>
      </c>
      <c s="5" t="n" r="D21">
        <v>0</v>
      </c>
    </row>
    <row spans="1:4" r="22">
      <c s="4" t="s" r="A22">
        <v>281</v>
      </c>
      <c s="4" t="s" r="B22">
        <v>282</v>
      </c>
      <c s="5" t="n" r="C22">
        <v>25020000</v>
      </c>
      <c s="5" t="n" r="D22">
        <v>20008000</v>
      </c>
    </row>
    <row spans="1:4" r="23">
      <c s="4" t="s" r="A23">
        <v>283</v>
      </c>
      <c s="4" t="s" r="B23">
        <v>284</v>
      </c>
      <c s="5" t="n" r="C23">
        <v>972000</v>
      </c>
      <c s="5" t="n" r="D23">
        <v>1406000</v>
      </c>
    </row>
    <row spans="1:4" r="24">
      <c s="4" t="s" r="A24">
        <v>285</v>
      </c>
      <c s="5" t="n" r="C24">
        <v>25992000</v>
      </c>
      <c s="5" t="n" r="D24">
        <v>21414000</v>
      </c>
    </row>
    <row spans="1:4" r="25">
      <c s="3" t="s" r="A25">
        <v>286</v>
      </c>
    </row>
    <row spans="1:4" r="26">
      <c s="4" t="s" r="A26">
        <v>283</v>
      </c>
      <c s="4" t="s" r="B26">
        <v>284</v>
      </c>
      <c s="5" t="n" r="C26">
        <v>620000</v>
      </c>
      <c s="5" t="n" r="D26">
        <v>591000</v>
      </c>
    </row>
    <row spans="1:4" r="27">
      <c s="4" t="s" r="A27">
        <v>287</v>
      </c>
      <c s="5" t="n" r="C27">
        <v>620000</v>
      </c>
      <c s="5" t="n" r="D27">
        <v>591000</v>
      </c>
    </row>
    <row spans="1:4" r="28">
      <c s="4" t="s" r="A28">
        <v>277</v>
      </c>
    </row>
    <row spans="1:4" r="29">
      <c s="3" t="s" r="A29">
        <v>279</v>
      </c>
    </row>
    <row spans="1:4" r="30">
      <c s="4" t="s" r="A30">
        <v>280</v>
      </c>
      <c s="4" t="s" r="B30">
        <v>49</v>
      </c>
      <c s="5" t="n" r="C30">
        <v>0</v>
      </c>
      <c s="5" t="n" r="D30">
        <v>0</v>
      </c>
    </row>
    <row spans="1:4" r="31">
      <c s="4" t="s" r="A31">
        <v>281</v>
      </c>
      <c s="4" t="s" r="B31">
        <v>282</v>
      </c>
      <c s="5" t="n" r="C31">
        <v>0</v>
      </c>
      <c s="5" t="n" r="D31">
        <v>0</v>
      </c>
    </row>
    <row spans="1:4" r="32">
      <c s="4" t="s" r="A32">
        <v>283</v>
      </c>
      <c s="4" t="s" r="B32">
        <v>284</v>
      </c>
      <c s="5" t="n" r="C32">
        <v>0</v>
      </c>
      <c s="5" t="n" r="D32">
        <v>0</v>
      </c>
    </row>
    <row spans="1:4" r="33">
      <c s="4" t="s" r="A33">
        <v>285</v>
      </c>
      <c s="5" t="n" r="C33">
        <v>0</v>
      </c>
      <c s="5" t="n" r="D33">
        <v>0</v>
      </c>
    </row>
    <row spans="1:4" r="34">
      <c s="3" t="s" r="A34">
        <v>286</v>
      </c>
    </row>
    <row spans="1:4" r="35">
      <c s="4" t="s" r="A35">
        <v>283</v>
      </c>
      <c s="4" t="s" r="B35">
        <v>284</v>
      </c>
      <c s="5" t="n" r="C35">
        <v>0</v>
      </c>
      <c s="5" t="n" r="D35">
        <v>0</v>
      </c>
    </row>
    <row spans="1:4" r="36">
      <c s="4" t="s" r="A36">
        <v>287</v>
      </c>
      <c s="7" t="n" r="C36">
        <v>0</v>
      </c>
      <c s="7" t="n" r="D36">
        <v>0</v>
      </c>
    </row>
    <row spans="1:4" r="37">
      <c t="n" r="A37"/>
    </row>
    <row spans="1:4" r="38">
      <c s="4" t="s" r="A38">
        <v>49</v>
      </c>
      <c s="4" t="s" r="B38">
        <v>290</v>
      </c>
    </row>
    <row spans="1:4" r="39">
      <c s="4" t="s" r="A39">
        <v>282</v>
      </c>
      <c s="4" t="s" r="B39">
        <v>291</v>
      </c>
    </row>
    <row spans="1:4" r="40">
      <c s="4" t="s" r="A40">
        <v>284</v>
      </c>
      <c s="4" t="s" r="B40">
        <v>292</v>
      </c>
    </row>
  </sheetData>
  <mergeCells count="5">
    <mergeCell ref="A1:B1"/>
    <mergeCell ref="A37:C37"/>
    <mergeCell ref="B38:C38"/>
    <mergeCell ref="B39:C39"/>
    <mergeCell ref="B40:C4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 customWidth="1" max="9" min="9" width="21"/>
    <col customWidth="1" max="10" min="10" width="21"/>
  </cols>
  <sheetData>
    <row spans="1:10" r="1">
      <c s="1" t="s" r="A1">
        <v>293</v>
      </c>
      <c s="2" t="s" r="B1">
        <v>30</v>
      </c>
      <c s="2" t="s" r="D1">
        <v>1</v>
      </c>
      <c t="n" r="F1"/>
    </row>
    <row spans="1:10" r="2">
      <c s="2" t="s" r="B2">
        <v>294</v>
      </c>
      <c s="2" t="s" r="C2">
        <v>295</v>
      </c>
      <c s="2" t="s" r="D2">
        <v>294</v>
      </c>
      <c s="2" t="s" r="E2">
        <v>295</v>
      </c>
      <c s="2" t="s" r="F2">
        <v>296</v>
      </c>
      <c s="2" t="s" r="G2">
        <v>297</v>
      </c>
      <c s="2" t="s" r="H2">
        <v>298</v>
      </c>
      <c s="2" t="s" r="I2">
        <v>299</v>
      </c>
      <c s="2" t="s" r="J2">
        <v>300</v>
      </c>
    </row>
    <row spans="1:10" r="3">
      <c s="3" t="s" r="A3">
        <v>301</v>
      </c>
    </row>
    <row spans="1:10" r="4">
      <c s="4" t="s" r="A4">
        <v>302</v>
      </c>
      <c s="7" t="n" r="B4">
        <v>0</v>
      </c>
      <c s="7" t="n" r="C4">
        <v>0</v>
      </c>
      <c s="7" t="n" r="D4">
        <v>0</v>
      </c>
      <c s="7" t="n" r="E4">
        <v>0</v>
      </c>
    </row>
    <row spans="1:10" r="5">
      <c s="4" t="s" r="A5">
        <v>303</v>
      </c>
    </row>
    <row spans="1:10" r="6">
      <c s="3" t="s" r="A6">
        <v>301</v>
      </c>
    </row>
    <row spans="1:10" r="7">
      <c s="4" t="s" r="A7">
        <v>304</v>
      </c>
      <c s="4" t="s" r="D7">
        <v>305</v>
      </c>
    </row>
    <row spans="1:10" r="8">
      <c s="4" t="s" r="A8">
        <v>306</v>
      </c>
    </row>
    <row spans="1:10" r="9">
      <c s="3" t="s" r="A9">
        <v>301</v>
      </c>
    </row>
    <row spans="1:10" r="10">
      <c s="4" t="s" r="A10">
        <v>304</v>
      </c>
      <c s="4" t="s" r="D10">
        <v>307</v>
      </c>
    </row>
    <row spans="1:10" r="11">
      <c s="4" t="s" r="A11">
        <v>308</v>
      </c>
    </row>
    <row spans="1:10" r="12">
      <c s="3" t="s" r="A12">
        <v>301</v>
      </c>
    </row>
    <row spans="1:10" r="13">
      <c s="4" t="s" r="A13">
        <v>304</v>
      </c>
      <c s="4" t="s" r="D13">
        <v>307</v>
      </c>
    </row>
    <row spans="1:10" r="14">
      <c s="4" t="s" r="A14">
        <v>309</v>
      </c>
    </row>
    <row spans="1:10" r="15">
      <c s="3" t="s" r="A15">
        <v>301</v>
      </c>
    </row>
    <row spans="1:10" r="16">
      <c s="4" t="s" r="A16">
        <v>304</v>
      </c>
      <c s="4" t="s" r="D16">
        <v>307</v>
      </c>
    </row>
    <row spans="1:10" r="17">
      <c s="4" t="s" r="A17">
        <v>310</v>
      </c>
    </row>
    <row spans="1:10" r="18">
      <c s="3" t="s" r="A18">
        <v>301</v>
      </c>
    </row>
    <row spans="1:10" r="19">
      <c s="4" t="s" r="A19">
        <v>311</v>
      </c>
      <c s="5" t="n" r="B19">
        <v>88215000</v>
      </c>
      <c s="7" t="n" r="D19">
        <v>88215000</v>
      </c>
      <c s="9" t="n" r="F19">
        <v>3.3</v>
      </c>
      <c s="10" t="n" r="G19">
        <v>135.2</v>
      </c>
      <c s="11" t="n" r="H19">
        <v>15</v>
      </c>
      <c s="12" t="n" r="I19">
        <v>13</v>
      </c>
      <c s="7" t="n" r="J19">
        <v>44979000</v>
      </c>
    </row>
    <row spans="1:10" r="20">
      <c s="4" t="s" r="A20">
        <v>312</v>
      </c>
      <c s="5" t="n" r="D20">
        <v>500000</v>
      </c>
    </row>
    <row spans="1:10" r="21">
      <c s="4" t="s" r="A21">
        <v>313</v>
      </c>
    </row>
    <row spans="1:10" r="22">
      <c s="3" t="s" r="A22">
        <v>301</v>
      </c>
    </row>
    <row spans="1:10" r="23">
      <c s="4" t="s" r="A23">
        <v>311</v>
      </c>
      <c s="5" t="n" r="B23">
        <v>47860000</v>
      </c>
      <c s="5" t="n" r="D23">
        <v>47860000</v>
      </c>
      <c s="5" t="n" r="J23">
        <v>38479000</v>
      </c>
    </row>
    <row spans="1:10" r="24">
      <c s="4" t="s" r="A24">
        <v>314</v>
      </c>
    </row>
    <row spans="1:10" r="25">
      <c s="3" t="s" r="A25">
        <v>301</v>
      </c>
    </row>
    <row spans="1:10" r="26">
      <c s="4" t="s" r="A26">
        <v>311</v>
      </c>
      <c s="5" t="n" r="B26">
        <v>3000000</v>
      </c>
      <c s="5" t="n" r="D26">
        <v>3000000</v>
      </c>
      <c s="5" t="n" r="J26">
        <v>6500000</v>
      </c>
    </row>
    <row spans="1:10" r="27">
      <c s="4" t="s" r="A27">
        <v>315</v>
      </c>
    </row>
    <row spans="1:10" r="28">
      <c s="3" t="s" r="A28">
        <v>301</v>
      </c>
    </row>
    <row spans="1:10" r="29">
      <c s="4" t="s" r="A29">
        <v>311</v>
      </c>
      <c s="5" t="n" r="B29">
        <v>22618000</v>
      </c>
      <c s="5" t="n" r="D29">
        <v>22618000</v>
      </c>
      <c s="5" t="n" r="J29">
        <v>0</v>
      </c>
    </row>
    <row spans="1:10" r="30">
      <c s="4" t="s" r="A30">
        <v>316</v>
      </c>
    </row>
    <row spans="1:10" r="31">
      <c s="3" t="s" r="A31">
        <v>301</v>
      </c>
    </row>
    <row spans="1:10" r="32">
      <c s="4" t="s" r="A32">
        <v>311</v>
      </c>
      <c s="7" t="n" r="B32">
        <v>14737000</v>
      </c>
      <c s="7" t="n" r="D32">
        <v>14737000</v>
      </c>
      <c s="7" t="n" r="J32">
        <v>0</v>
      </c>
    </row>
  </sheetData>
  <mergeCells count="4">
    <mergeCell ref="A1:A2"/>
    <mergeCell ref="B1:C1"/>
    <mergeCell ref="D1:E1"/>
    <mergeCell ref="F1:I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21"/>
  </cols>
  <sheetData>
    <row spans="1:7" r="1">
      <c s="1" t="s" r="A1">
        <v>317</v>
      </c>
      <c s="2" t="s" r="B1">
        <v>294</v>
      </c>
      <c s="2" t="s" r="C1">
        <v>296</v>
      </c>
      <c s="2" t="s" r="D1">
        <v>297</v>
      </c>
      <c s="2" t="s" r="E1">
        <v>298</v>
      </c>
      <c s="2" t="s" r="F1">
        <v>299</v>
      </c>
      <c s="2" t="s" r="G1">
        <v>300</v>
      </c>
    </row>
    <row spans="1:7" r="2">
      <c s="3" t="s" r="A2">
        <v>318</v>
      </c>
    </row>
    <row spans="1:7" r="3">
      <c s="4" t="s" r="A3">
        <v>319</v>
      </c>
      <c s="7" t="n" r="B3">
        <v>352</v>
      </c>
      <c s="7" t="n" r="G3">
        <v>815</v>
      </c>
    </row>
    <row spans="1:7" r="4">
      <c s="4" t="s" r="A4">
        <v>320</v>
      </c>
    </row>
    <row spans="1:7" r="5">
      <c s="3" t="s" r="A5">
        <v>318</v>
      </c>
    </row>
    <row spans="1:7" r="6">
      <c s="4" t="s" r="A6">
        <v>321</v>
      </c>
      <c s="5" t="n" r="B6">
        <v>88215</v>
      </c>
      <c s="9" t="n" r="C6">
        <v>3.3</v>
      </c>
      <c s="10" t="n" r="D6">
        <v>135.2</v>
      </c>
      <c s="11" t="n" r="E6">
        <v>15</v>
      </c>
      <c s="12" t="n" r="F6">
        <v>13</v>
      </c>
      <c s="5" t="n" r="G6">
        <v>44979</v>
      </c>
    </row>
    <row spans="1:7" r="7">
      <c s="4" t="s" r="A7">
        <v>319</v>
      </c>
      <c s="5" t="n" r="B7">
        <v>352</v>
      </c>
      <c s="5" t="n" r="G7">
        <v>815</v>
      </c>
    </row>
    <row spans="1:7" r="8">
      <c s="4" t="s" r="A8">
        <v>322</v>
      </c>
    </row>
    <row spans="1:7" r="9">
      <c s="3" t="s" r="A9">
        <v>318</v>
      </c>
    </row>
    <row spans="1:7" r="10">
      <c s="4" t="s" r="A10">
        <v>321</v>
      </c>
      <c s="5" t="n" r="B10">
        <v>47860</v>
      </c>
      <c s="5" t="n" r="G10">
        <v>38479</v>
      </c>
    </row>
    <row spans="1:7" r="11">
      <c s="4" t="s" r="A11">
        <v>319</v>
      </c>
      <c s="5" t="n" r="B11">
        <v>453</v>
      </c>
      <c s="5" t="n" r="G11">
        <v>700</v>
      </c>
    </row>
    <row spans="1:7" r="12">
      <c s="4" t="s" r="A12">
        <v>323</v>
      </c>
    </row>
    <row spans="1:7" r="13">
      <c s="3" t="s" r="A13">
        <v>318</v>
      </c>
    </row>
    <row spans="1:7" r="14">
      <c s="4" t="s" r="A14">
        <v>321</v>
      </c>
      <c s="5" t="n" r="B14">
        <v>3000</v>
      </c>
      <c s="5" t="n" r="G14">
        <v>6500</v>
      </c>
    </row>
    <row spans="1:7" r="15">
      <c s="4" t="s" r="A15">
        <v>319</v>
      </c>
      <c s="5" t="n" r="B15">
        <v>26</v>
      </c>
      <c s="5" t="n" r="G15">
        <v>115</v>
      </c>
    </row>
    <row spans="1:7" r="16">
      <c s="4" t="s" r="A16">
        <v>324</v>
      </c>
    </row>
    <row spans="1:7" r="17">
      <c s="3" t="s" r="A17">
        <v>318</v>
      </c>
    </row>
    <row spans="1:7" r="18">
      <c s="4" t="s" r="A18">
        <v>321</v>
      </c>
      <c s="5" t="n" r="B18">
        <v>14737</v>
      </c>
      <c s="5" t="n" r="G18">
        <v>0</v>
      </c>
    </row>
    <row spans="1:7" r="19">
      <c s="4" t="s" r="A19">
        <v>319</v>
      </c>
      <c s="5" t="n" r="B19">
        <v>-424</v>
      </c>
      <c s="5" t="n" r="G19">
        <v>0</v>
      </c>
    </row>
    <row spans="1:7" r="20">
      <c s="4" t="s" r="A20">
        <v>325</v>
      </c>
    </row>
    <row spans="1:7" r="21">
      <c s="3" t="s" r="A21">
        <v>318</v>
      </c>
    </row>
    <row spans="1:7" r="22">
      <c s="4" t="s" r="A22">
        <v>321</v>
      </c>
      <c s="5" t="n" r="B22">
        <v>22618</v>
      </c>
      <c s="5" t="n" r="G22">
        <v>0</v>
      </c>
    </row>
    <row spans="1:7" r="23">
      <c s="4" t="s" r="A23">
        <v>319</v>
      </c>
      <c s="7" t="n" r="B23">
        <v>297</v>
      </c>
      <c s="7" t="n" r="G23">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6</v>
      </c>
      <c s="2" t="s" r="B1">
        <v>2</v>
      </c>
      <c s="2" t="s" r="C1">
        <v>57</v>
      </c>
    </row>
    <row spans="1:3" r="2">
      <c s="3" t="s" r="A2">
        <v>327</v>
      </c>
    </row>
    <row spans="1:3" r="3">
      <c s="4" t="s" r="A3">
        <v>328</v>
      </c>
      <c s="7" t="n" r="B3">
        <v>1424</v>
      </c>
      <c s="7" t="n" r="C3">
        <v>1406</v>
      </c>
    </row>
    <row spans="1:3" r="4">
      <c s="3" t="s" r="A4">
        <v>329</v>
      </c>
    </row>
    <row spans="1:3" r="5">
      <c s="4" t="s" r="A5">
        <v>330</v>
      </c>
      <c s="5" t="n" r="B5">
        <v>1072</v>
      </c>
      <c s="5" t="n" r="C5">
        <v>626</v>
      </c>
    </row>
    <row spans="1:3" r="6">
      <c s="4" t="s" r="A6">
        <v>331</v>
      </c>
    </row>
    <row spans="1:3" r="7">
      <c s="3" t="s" r="A7">
        <v>327</v>
      </c>
    </row>
    <row spans="1:3" r="8">
      <c s="4" t="s" r="A8">
        <v>328</v>
      </c>
      <c s="5" t="n" r="B8">
        <v>972</v>
      </c>
      <c s="5" t="n" r="C8">
        <v>114</v>
      </c>
    </row>
    <row spans="1:3" r="9">
      <c s="4" t="s" r="A9">
        <v>332</v>
      </c>
    </row>
    <row spans="1:3" r="10">
      <c s="3" t="s" r="A10">
        <v>327</v>
      </c>
    </row>
    <row spans="1:3" r="11">
      <c s="4" t="s" r="A11">
        <v>328</v>
      </c>
      <c s="5" t="n" r="B11">
        <v>0</v>
      </c>
      <c s="5" t="n" r="C11">
        <v>1292</v>
      </c>
    </row>
    <row spans="1:3" r="12">
      <c s="4" t="s" r="A12">
        <v>333</v>
      </c>
    </row>
    <row spans="1:3" r="13">
      <c s="3" t="s" r="A13">
        <v>329</v>
      </c>
    </row>
    <row spans="1:3" r="14">
      <c s="4" t="s" r="A14">
        <v>330</v>
      </c>
      <c s="5" t="n" r="B14">
        <v>424</v>
      </c>
      <c s="5" t="n" r="C14">
        <v>591</v>
      </c>
    </row>
    <row spans="1:3" r="15">
      <c s="4" t="s" r="A15">
        <v>334</v>
      </c>
    </row>
    <row spans="1:3" r="16">
      <c s="3" t="s" r="A16">
        <v>329</v>
      </c>
    </row>
    <row spans="1:3" r="17">
      <c s="4" t="s" r="A17">
        <v>330</v>
      </c>
      <c s="7" t="n" r="B17">
        <v>196</v>
      </c>
      <c s="7" t="n" r="C1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5</v>
      </c>
      <c s="2" t="s" r="B1">
        <v>30</v>
      </c>
      <c s="2" t="s" r="D1">
        <v>1</v>
      </c>
    </row>
    <row spans="1:5" r="2">
      <c s="2" t="s" r="B2">
        <v>2</v>
      </c>
      <c s="2" t="s" r="C2">
        <v>31</v>
      </c>
      <c s="2" t="s" r="D2">
        <v>2</v>
      </c>
      <c s="2" t="s" r="E2">
        <v>31</v>
      </c>
    </row>
    <row spans="1:5" r="3">
      <c s="3" t="s" r="A3">
        <v>336</v>
      </c>
    </row>
    <row spans="1:5" r="4">
      <c s="4" t="s" r="A4">
        <v>337</v>
      </c>
      <c s="7" t="n" r="B4">
        <v>-1903</v>
      </c>
      <c s="7" t="n" r="C4">
        <v>3673</v>
      </c>
      <c s="7" t="n" r="D4">
        <v>-929</v>
      </c>
      <c s="7" t="n" r="E4">
        <v>8661</v>
      </c>
    </row>
    <row spans="1:5" r="5">
      <c s="4" t="s" r="A5">
        <v>337</v>
      </c>
      <c s="7" t="n" r="B5">
        <v>-277</v>
      </c>
      <c s="7" t="n" r="C5">
        <v>-59</v>
      </c>
      <c s="7" t="n" r="D5">
        <v>-468</v>
      </c>
      <c s="7" t="n" r="E5">
        <v>-31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38</v>
      </c>
      <c s="2" t="s" r="C1">
        <v>2</v>
      </c>
      <c s="2" t="s" r="D1">
        <v>57</v>
      </c>
    </row>
    <row spans="1:4" r="2">
      <c s="3" t="s" r="A2">
        <v>339</v>
      </c>
    </row>
    <row spans="1:4" r="3">
      <c s="4" t="s" r="A3">
        <v>340</v>
      </c>
      <c s="4" t="s" r="B3">
        <v>49</v>
      </c>
      <c s="7" t="n" r="C3">
        <v>972</v>
      </c>
      <c s="7" t="n" r="D3">
        <v>1406</v>
      </c>
    </row>
    <row spans="1:4" r="4">
      <c s="4" t="s" r="A4">
        <v>341</v>
      </c>
      <c s="4" t="s" r="B4">
        <v>49</v>
      </c>
      <c s="5" t="n" r="C4">
        <v>-620</v>
      </c>
      <c s="5" t="n" r="D4">
        <v>-591</v>
      </c>
    </row>
    <row spans="1:4" r="5">
      <c s="4" t="s" r="A5">
        <v>342</v>
      </c>
    </row>
    <row spans="1:4" r="6">
      <c s="3" t="s" r="A6">
        <v>339</v>
      </c>
    </row>
    <row spans="1:4" r="7">
      <c s="4" t="s" r="A7">
        <v>343</v>
      </c>
      <c s="5" t="n" r="C7">
        <v>1424</v>
      </c>
      <c s="5" t="n" r="D7">
        <v>1406</v>
      </c>
    </row>
    <row spans="1:4" r="8">
      <c s="4" t="s" r="A8">
        <v>344</v>
      </c>
      <c s="5" t="n" r="C8">
        <v>-452</v>
      </c>
      <c s="5" t="n" r="D8">
        <v>0</v>
      </c>
    </row>
    <row spans="1:4" r="9">
      <c s="4" t="s" r="A9">
        <v>340</v>
      </c>
      <c s="5" t="n" r="C9">
        <v>972</v>
      </c>
      <c s="5" t="n" r="D9">
        <v>1406</v>
      </c>
    </row>
    <row spans="1:4" r="10">
      <c s="4" t="s" r="A10">
        <v>345</v>
      </c>
      <c s="5" t="n" r="C10">
        <v>-1072</v>
      </c>
      <c s="5" t="n" r="D10">
        <v>-626</v>
      </c>
    </row>
    <row spans="1:4" r="11">
      <c s="4" t="s" r="A11">
        <v>346</v>
      </c>
      <c s="5" t="n" r="C11">
        <v>452</v>
      </c>
      <c s="5" t="n" r="D11">
        <v>35</v>
      </c>
    </row>
    <row spans="1:4" r="12">
      <c s="4" t="s" r="A12">
        <v>341</v>
      </c>
      <c s="5" t="n" r="C12">
        <v>-620</v>
      </c>
      <c s="5" t="n" r="D12">
        <v>-591</v>
      </c>
    </row>
    <row spans="1:4" r="13">
      <c s="4" t="s" r="A13">
        <v>347</v>
      </c>
      <c s="5" t="n" r="C13">
        <v>352</v>
      </c>
      <c s="5" t="n" r="D13">
        <v>780</v>
      </c>
    </row>
    <row spans="1:4" r="14">
      <c s="4" t="s" r="A14">
        <v>348</v>
      </c>
      <c s="5" t="n" r="C14">
        <v>0</v>
      </c>
      <c s="5" t="n" r="D14">
        <v>35</v>
      </c>
    </row>
    <row spans="1:4" r="15">
      <c s="4" t="s" r="A15">
        <v>349</v>
      </c>
      <c s="7" t="n" r="C15">
        <v>352</v>
      </c>
      <c s="7" t="n" r="D15">
        <v>815</v>
      </c>
    </row>
    <row spans="1:4" r="16">
      <c t="n" r="A16"/>
    </row>
    <row spans="1:4" r="17">
      <c s="4" t="s" r="A17">
        <v>49</v>
      </c>
      <c s="4" t="s" r="B17">
        <v>292</v>
      </c>
    </row>
  </sheetData>
  <mergeCells count="3">
    <mergeCell ref="A1:B1"/>
    <mergeCell ref="A16:C16"/>
    <mergeCell ref="B17:C1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 customWidth="1" max="5" min="5" width="15"/>
    <col customWidth="1" max="6" min="6" width="14"/>
  </cols>
  <sheetData>
    <row spans="1:6" r="1">
      <c s="1" t="s" r="A1">
        <v>350</v>
      </c>
      <c s="2" t="s" r="C1">
        <v>30</v>
      </c>
      <c s="2" t="s" r="E1">
        <v>1</v>
      </c>
    </row>
    <row spans="1:6" r="2">
      <c s="2" t="s" r="C2">
        <v>2</v>
      </c>
      <c s="2" t="s" r="D2">
        <v>31</v>
      </c>
      <c s="2" t="s" r="E2">
        <v>2</v>
      </c>
      <c s="2" t="s" r="F2">
        <v>31</v>
      </c>
    </row>
    <row spans="1:6" r="3">
      <c s="3" t="s" r="A3">
        <v>351</v>
      </c>
    </row>
    <row spans="1:6" r="4">
      <c s="4" t="s" r="A4">
        <v>50</v>
      </c>
      <c s="7" t="n" r="C4">
        <v>-4187</v>
      </c>
      <c s="7" t="n" r="D4">
        <v>545</v>
      </c>
      <c s="7" t="n" r="E4">
        <v>-25753</v>
      </c>
      <c s="7" t="n" r="F4">
        <v>12199</v>
      </c>
    </row>
    <row spans="1:6" r="5">
      <c s="4" t="s" r="A5">
        <v>50</v>
      </c>
      <c s="5" t="n" r="C5">
        <v>-4187</v>
      </c>
      <c s="5" t="n" r="D5">
        <v>545</v>
      </c>
      <c s="5" t="n" r="E5">
        <v>-25753</v>
      </c>
      <c s="5" t="n" r="F5">
        <v>12199</v>
      </c>
    </row>
    <row spans="1:6" r="6">
      <c s="4" t="s" r="A6">
        <v>352</v>
      </c>
      <c s="4" t="s" r="B6">
        <v>49</v>
      </c>
      <c s="5" t="n" r="C6">
        <v>277</v>
      </c>
      <c s="5" t="n" r="D6">
        <v>59</v>
      </c>
      <c s="5" t="n" r="E6">
        <v>468</v>
      </c>
      <c s="5" t="n" r="F6">
        <v>316</v>
      </c>
    </row>
    <row spans="1:6" r="7">
      <c s="4" t="s" r="A7">
        <v>352</v>
      </c>
      <c s="4" t="s" r="B7">
        <v>49</v>
      </c>
      <c s="5" t="n" r="C7">
        <v>174</v>
      </c>
      <c s="5" t="n" r="D7">
        <v>37</v>
      </c>
      <c s="5" t="n" r="E7">
        <v>294</v>
      </c>
      <c s="5" t="n" r="F7">
        <v>199</v>
      </c>
    </row>
    <row spans="1:6" r="8">
      <c s="4" t="s" r="A8">
        <v>353</v>
      </c>
      <c s="5" t="n" r="C8">
        <v>-1903</v>
      </c>
      <c s="5" t="n" r="D8">
        <v>3673</v>
      </c>
      <c s="5" t="n" r="E8">
        <v>-929</v>
      </c>
      <c s="5" t="n" r="F8">
        <v>8661</v>
      </c>
    </row>
    <row spans="1:6" r="9">
      <c s="4" t="s" r="A9">
        <v>353</v>
      </c>
      <c s="5" t="n" r="C9">
        <v>-1194</v>
      </c>
      <c s="5" t="n" r="D9">
        <v>2304</v>
      </c>
      <c s="5" t="n" r="E9">
        <v>-583</v>
      </c>
      <c s="5" t="n" r="F9">
        <v>5426</v>
      </c>
    </row>
    <row spans="1:6" r="10">
      <c s="4" t="s" r="A10">
        <v>51</v>
      </c>
      <c s="5" t="n" r="C10">
        <v>-5813</v>
      </c>
      <c s="5" t="n" r="D10">
        <v>4277</v>
      </c>
      <c s="5" t="n" r="E10">
        <v>-26214</v>
      </c>
      <c s="5" t="n" r="F10">
        <v>21176</v>
      </c>
    </row>
    <row spans="1:6" r="11">
      <c s="4" t="s" r="A11">
        <v>51</v>
      </c>
      <c s="7" t="n" r="C11">
        <v>-5207</v>
      </c>
      <c s="7" t="n" r="D11">
        <v>2886</v>
      </c>
      <c s="7" t="n" r="E11">
        <v>-26042</v>
      </c>
      <c s="7" t="n" r="F11">
        <v>17824</v>
      </c>
    </row>
    <row spans="1:6" r="12">
      <c t="n" r="A12"/>
    </row>
    <row spans="1:6" r="13">
      <c s="4" t="s" r="A13">
        <v>49</v>
      </c>
      <c s="4" t="s" r="B13">
        <v>354</v>
      </c>
    </row>
  </sheetData>
  <mergeCells count="5">
    <mergeCell ref="A1:B2"/>
    <mergeCell ref="C1:D1"/>
    <mergeCell ref="E1:F1"/>
    <mergeCell ref="A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5</v>
      </c>
      <c s="2" t="s" r="B1">
        <v>2</v>
      </c>
      <c s="2" t="s" r="C1">
        <v>57</v>
      </c>
    </row>
    <row spans="1:3" r="2">
      <c s="3" t="s" r="A2">
        <v>356</v>
      </c>
    </row>
    <row spans="1:3" r="3">
      <c s="4" t="s" r="A3">
        <v>357</v>
      </c>
      <c s="7" t="n" r="B3">
        <v>221</v>
      </c>
      <c s="7" t="n" r="C3">
        <v>510</v>
      </c>
    </row>
    <row spans="1:3" r="4">
      <c s="4" t="s" r="A4">
        <v>358</v>
      </c>
      <c s="5" t="n" r="B4">
        <v>-44184</v>
      </c>
      <c s="5" t="n" r="C4">
        <v>-18431</v>
      </c>
    </row>
    <row spans="1:3" r="5">
      <c s="4" t="s" r="A5">
        <v>359</v>
      </c>
      <c s="7" t="n" r="B5">
        <v>-43963</v>
      </c>
      <c s="7" t="n" r="C5">
        <v>-1792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s="1" t="s" r="A1">
        <v>360</v>
      </c>
      <c s="2" t="s" r="B1">
        <v>1</v>
      </c>
    </row>
    <row spans="1:3" r="2">
      <c s="2" t="s" r="B2">
        <v>294</v>
      </c>
      <c s="2" t="s" r="C2">
        <v>300</v>
      </c>
    </row>
    <row spans="1:3" r="3">
      <c s="3" t="s" r="A3">
        <v>361</v>
      </c>
    </row>
    <row spans="1:3" r="4">
      <c s="4" t="s" r="A4">
        <v>362</v>
      </c>
      <c s="5" t="n" r="B4">
        <v>3</v>
      </c>
    </row>
    <row spans="1:3" r="5">
      <c s="4" t="s" r="A5">
        <v>363</v>
      </c>
      <c s="7" t="n" r="B5">
        <v>307231</v>
      </c>
      <c s="7" t="n" r="C5">
        <v>285608</v>
      </c>
    </row>
    <row spans="1:3" r="6">
      <c s="4" t="s" r="A6">
        <v>364</v>
      </c>
    </row>
    <row spans="1:3" r="7">
      <c s="3" t="s" r="A7">
        <v>361</v>
      </c>
    </row>
    <row spans="1:3" r="8">
      <c s="4" t="s" r="A8">
        <v>363</v>
      </c>
      <c s="7" t="n" r="B8">
        <v>211869</v>
      </c>
      <c s="5" t="n" r="C8">
        <v>179434</v>
      </c>
    </row>
    <row spans="1:3" r="9">
      <c s="4" t="s" r="A9">
        <v>365</v>
      </c>
      <c s="4" t="s" r="B9">
        <v>366</v>
      </c>
    </row>
    <row spans="1:3" r="10">
      <c s="4" t="s" r="A10">
        <v>367</v>
      </c>
    </row>
    <row spans="1:3" r="11">
      <c s="3" t="s" r="A11">
        <v>361</v>
      </c>
    </row>
    <row spans="1:3" r="12">
      <c s="4" t="s" r="A12">
        <v>363</v>
      </c>
      <c s="7" t="n" r="B12">
        <v>92732</v>
      </c>
      <c s="5" t="n" r="C12">
        <v>103032</v>
      </c>
    </row>
    <row spans="1:3" r="13">
      <c s="4" t="s" r="A13">
        <v>365</v>
      </c>
      <c s="4" t="s" r="B13">
        <v>368</v>
      </c>
    </row>
    <row spans="1:3" r="14">
      <c s="4" t="s" r="A14">
        <v>369</v>
      </c>
    </row>
    <row spans="1:3" r="15">
      <c s="3" t="s" r="A15">
        <v>361</v>
      </c>
    </row>
    <row spans="1:3" r="16">
      <c s="4" t="s" r="A16">
        <v>363</v>
      </c>
      <c s="7" t="n" r="B16">
        <v>2630</v>
      </c>
      <c s="7" t="n" r="C16">
        <v>3142</v>
      </c>
    </row>
    <row spans="1:3" r="17">
      <c s="4" t="s" r="A17">
        <v>365</v>
      </c>
      <c s="4" t="s" r="B17">
        <v>3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71</v>
      </c>
      <c s="2" t="s" r="B1">
        <v>30</v>
      </c>
      <c s="2" t="s" r="D1">
        <v>1</v>
      </c>
    </row>
    <row spans="1:6" r="2">
      <c s="2" t="s" r="B2">
        <v>2</v>
      </c>
      <c s="2" t="s" r="C2">
        <v>31</v>
      </c>
      <c s="2" t="s" r="D2">
        <v>2</v>
      </c>
      <c s="2" t="s" r="E2">
        <v>31</v>
      </c>
      <c s="2" t="s" r="F2">
        <v>57</v>
      </c>
    </row>
    <row spans="1:6" r="3">
      <c s="3" t="s" r="A3">
        <v>372</v>
      </c>
    </row>
    <row spans="1:6" r="4">
      <c s="4" t="s" r="A4">
        <v>373</v>
      </c>
      <c s="7" t="n" r="B4">
        <v>254522</v>
      </c>
      <c s="7" t="n" r="C4">
        <v>231761</v>
      </c>
      <c s="7" t="n" r="D4">
        <v>744990</v>
      </c>
      <c s="7" t="n" r="E4">
        <v>681671</v>
      </c>
    </row>
    <row spans="1:6" r="5">
      <c s="4" t="s" r="A5">
        <v>374</v>
      </c>
      <c s="5" t="n" r="B5">
        <v>85356</v>
      </c>
      <c s="5" t="n" r="C5">
        <v>73037</v>
      </c>
      <c s="5" t="n" r="D5">
        <v>246265</v>
      </c>
      <c s="5" t="n" r="E5">
        <v>222833</v>
      </c>
    </row>
    <row spans="1:6" r="6">
      <c s="4" t="s" r="A6">
        <v>375</v>
      </c>
      <c s="5" t="n" r="B6">
        <v>728076</v>
      </c>
      <c s="5" t="n" r="C6">
        <v>659636</v>
      </c>
      <c s="5" t="n" r="D6">
        <v>728076</v>
      </c>
      <c s="5" t="n" r="E6">
        <v>659636</v>
      </c>
      <c s="7" t="n" r="F6">
        <v>663212</v>
      </c>
    </row>
    <row spans="1:6" r="7">
      <c s="4" t="s" r="A7">
        <v>376</v>
      </c>
      <c s="5" t="n" r="B7">
        <v>3627</v>
      </c>
      <c s="5" t="n" r="C7">
        <v>3672</v>
      </c>
      <c s="5" t="n" r="D7">
        <v>15391</v>
      </c>
      <c s="5" t="n" r="E7">
        <v>11704</v>
      </c>
    </row>
    <row spans="1:6" r="8">
      <c s="4" t="s" r="A8">
        <v>364</v>
      </c>
    </row>
    <row spans="1:6" r="9">
      <c s="3" t="s" r="A9">
        <v>372</v>
      </c>
    </row>
    <row spans="1:6" r="10">
      <c s="4" t="s" r="A10">
        <v>373</v>
      </c>
      <c s="5" t="n" r="B10">
        <v>172070</v>
      </c>
      <c s="5" t="n" r="C10">
        <v>156241</v>
      </c>
      <c s="5" t="n" r="D10">
        <v>502271</v>
      </c>
      <c s="5" t="n" r="E10">
        <v>463419</v>
      </c>
    </row>
    <row spans="1:6" r="11">
      <c s="4" t="s" r="A11">
        <v>374</v>
      </c>
      <c s="5" t="n" r="B11">
        <v>43332</v>
      </c>
      <c s="5" t="n" r="C11">
        <v>39081</v>
      </c>
      <c s="5" t="n" r="D11">
        <v>130271</v>
      </c>
      <c s="5" t="n" r="E11">
        <v>121806</v>
      </c>
    </row>
    <row spans="1:6" r="12">
      <c s="4" t="s" r="A12">
        <v>375</v>
      </c>
      <c s="5" t="n" r="B12">
        <v>433177</v>
      </c>
      <c s="5" t="n" r="C12">
        <v>363959</v>
      </c>
      <c s="5" t="n" r="D12">
        <v>433177</v>
      </c>
      <c s="5" t="n" r="E12">
        <v>363959</v>
      </c>
    </row>
    <row spans="1:6" r="13">
      <c s="4" t="s" r="A13">
        <v>376</v>
      </c>
      <c s="5" t="n" r="B13">
        <v>2977</v>
      </c>
      <c s="5" t="n" r="C13">
        <v>3099</v>
      </c>
      <c s="5" t="n" r="D13">
        <v>13808</v>
      </c>
      <c s="5" t="n" r="E13">
        <v>10529</v>
      </c>
    </row>
    <row spans="1:6" r="14">
      <c s="4" t="s" r="A14">
        <v>367</v>
      </c>
    </row>
    <row spans="1:6" r="15">
      <c s="3" t="s" r="A15">
        <v>372</v>
      </c>
    </row>
    <row spans="1:6" r="16">
      <c s="4" t="s" r="A16">
        <v>373</v>
      </c>
      <c s="5" t="n" r="B16">
        <v>63156</v>
      </c>
      <c s="5" t="n" r="C16">
        <v>58265</v>
      </c>
      <c s="5" t="n" r="D16">
        <v>186320</v>
      </c>
      <c s="5" t="n" r="E16">
        <v>167993</v>
      </c>
    </row>
    <row spans="1:6" r="17">
      <c s="4" t="s" r="A17">
        <v>374</v>
      </c>
      <c s="5" t="n" r="B17">
        <v>31187</v>
      </c>
      <c s="5" t="n" r="C17">
        <v>24732</v>
      </c>
      <c s="5" t="n" r="D17">
        <v>85675</v>
      </c>
      <c s="5" t="n" r="E17">
        <v>75155</v>
      </c>
    </row>
    <row spans="1:6" r="18">
      <c s="4" t="s" r="A18">
        <v>375</v>
      </c>
      <c s="5" t="n" r="B18">
        <v>232171</v>
      </c>
      <c s="5" t="n" r="C18">
        <v>237286</v>
      </c>
      <c s="5" t="n" r="D18">
        <v>232171</v>
      </c>
      <c s="5" t="n" r="E18">
        <v>237286</v>
      </c>
    </row>
    <row spans="1:6" r="19">
      <c s="4" t="s" r="A19">
        <v>376</v>
      </c>
      <c s="5" t="n" r="B19">
        <v>142</v>
      </c>
      <c s="5" t="n" r="C19">
        <v>188</v>
      </c>
      <c s="5" t="n" r="D19">
        <v>350</v>
      </c>
      <c s="5" t="n" r="E19">
        <v>380</v>
      </c>
    </row>
    <row spans="1:6" r="20">
      <c s="4" t="s" r="A20">
        <v>369</v>
      </c>
    </row>
    <row spans="1:6" r="21">
      <c s="3" t="s" r="A21">
        <v>372</v>
      </c>
    </row>
    <row spans="1:6" r="22">
      <c s="4" t="s" r="A22">
        <v>373</v>
      </c>
      <c s="5" t="n" r="B22">
        <v>19296</v>
      </c>
      <c s="5" t="n" r="C22">
        <v>17255</v>
      </c>
      <c s="5" t="n" r="D22">
        <v>56399</v>
      </c>
      <c s="5" t="n" r="E22">
        <v>50259</v>
      </c>
    </row>
    <row spans="1:6" r="23">
      <c s="4" t="s" r="A23">
        <v>374</v>
      </c>
      <c s="5" t="n" r="B23">
        <v>10837</v>
      </c>
      <c s="5" t="n" r="C23">
        <v>9224</v>
      </c>
      <c s="5" t="n" r="D23">
        <v>30319</v>
      </c>
      <c s="5" t="n" r="E23">
        <v>25872</v>
      </c>
    </row>
    <row spans="1:6" r="24">
      <c s="4" t="s" r="A24">
        <v>375</v>
      </c>
      <c s="5" t="n" r="B24">
        <v>62728</v>
      </c>
      <c s="5" t="n" r="C24">
        <v>58391</v>
      </c>
      <c s="5" t="n" r="D24">
        <v>62728</v>
      </c>
      <c s="5" t="n" r="E24">
        <v>58391</v>
      </c>
    </row>
    <row spans="1:6" r="25">
      <c s="4" t="s" r="A25">
        <v>376</v>
      </c>
      <c s="7" t="n" r="B25">
        <v>508</v>
      </c>
      <c s="7" t="n" r="C25">
        <v>385</v>
      </c>
      <c s="7" t="n" r="D25">
        <v>1233</v>
      </c>
      <c s="7" t="n" r="E25">
        <v>7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57</v>
      </c>
    </row>
    <row spans="1:3" r="2">
      <c s="3" t="s" r="A2">
        <v>58</v>
      </c>
    </row>
    <row spans="1:3" r="3">
      <c s="4" t="s" r="A3">
        <v>59</v>
      </c>
      <c s="7" t="n" r="B3">
        <v>157895000</v>
      </c>
      <c s="7" t="n" r="C3">
        <v>116378000</v>
      </c>
    </row>
    <row spans="1:3" r="4">
      <c s="4" t="s" r="A4">
        <v>60</v>
      </c>
      <c s="5" t="n" r="B4">
        <v>25020000</v>
      </c>
      <c s="5" t="n" r="C4">
        <v>20008000</v>
      </c>
    </row>
    <row spans="1:3" r="5">
      <c s="4" t="s" r="A5">
        <v>61</v>
      </c>
      <c s="5" t="n" r="B5">
        <v>91860000</v>
      </c>
      <c s="5" t="n" r="C5">
        <v>90354000</v>
      </c>
    </row>
    <row spans="1:3" r="6">
      <c s="4" t="s" r="A6">
        <v>62</v>
      </c>
      <c s="5" t="n" r="B6">
        <v>12190000</v>
      </c>
      <c s="5" t="n" r="C6">
        <v>6532000</v>
      </c>
    </row>
    <row spans="1:3" r="7">
      <c s="4" t="s" r="A7">
        <v>63</v>
      </c>
      <c s="5" t="n" r="B7">
        <v>1770000</v>
      </c>
      <c s="5" t="n" r="C7">
        <v>1841000</v>
      </c>
    </row>
    <row spans="1:3" r="8">
      <c s="4" t="s" r="A8">
        <v>64</v>
      </c>
      <c s="5" t="n" r="B8">
        <v>15479000</v>
      </c>
      <c s="5" t="n" r="C8">
        <v>14662000</v>
      </c>
    </row>
    <row spans="1:3" r="9">
      <c s="4" t="s" r="A9">
        <v>65</v>
      </c>
      <c s="5" t="n" r="B9">
        <v>304214000</v>
      </c>
      <c s="5" t="n" r="C9">
        <v>249775000</v>
      </c>
    </row>
    <row spans="1:3" r="10">
      <c s="4" t="s" r="A10">
        <v>66</v>
      </c>
      <c s="5" t="n" r="B10">
        <v>206063000</v>
      </c>
      <c s="5" t="n" r="C10">
        <v>201713000</v>
      </c>
    </row>
    <row spans="1:3" r="11">
      <c s="4" t="s" r="A11">
        <v>67</v>
      </c>
      <c s="5" t="n" r="B11">
        <v>-151605000</v>
      </c>
      <c s="5" t="n" r="C11">
        <v>-144072000</v>
      </c>
    </row>
    <row spans="1:3" r="12">
      <c s="4" t="s" r="A12">
        <v>68</v>
      </c>
      <c s="5" t="n" r="B12">
        <v>54458000</v>
      </c>
      <c s="5" t="n" r="C12">
        <v>57641000</v>
      </c>
    </row>
    <row spans="1:3" r="13">
      <c s="4" t="s" r="A13">
        <v>69</v>
      </c>
      <c s="5" t="n" r="B13">
        <v>307231000</v>
      </c>
      <c s="5" t="n" r="C13">
        <v>285608000</v>
      </c>
    </row>
    <row spans="1:3" r="14">
      <c s="4" t="s" r="A14">
        <v>70</v>
      </c>
      <c s="5" t="n" r="B14">
        <v>41561000</v>
      </c>
      <c s="5" t="n" r="C14">
        <v>41855000</v>
      </c>
    </row>
    <row spans="1:3" r="15">
      <c s="4" t="s" r="A15">
        <v>63</v>
      </c>
      <c s="5" t="n" r="B15">
        <v>16531000</v>
      </c>
      <c s="5" t="n" r="C15">
        <v>22377000</v>
      </c>
    </row>
    <row spans="1:3" r="16">
      <c s="4" t="s" r="A16">
        <v>71</v>
      </c>
      <c s="5" t="n" r="B16">
        <v>4081000</v>
      </c>
      <c s="5" t="n" r="C16">
        <v>5956000</v>
      </c>
    </row>
    <row spans="1:3" r="17">
      <c s="4" t="s" r="A17">
        <v>72</v>
      </c>
      <c s="5" t="n" r="B17">
        <v>728076000</v>
      </c>
      <c s="5" t="n" r="C17">
        <v>663212000</v>
      </c>
    </row>
    <row spans="1:3" r="18">
      <c s="3" t="s" r="A18">
        <v>73</v>
      </c>
    </row>
    <row spans="1:3" r="19">
      <c s="4" t="s" r="A19">
        <v>74</v>
      </c>
      <c s="5" t="n" r="B19">
        <v>31445000</v>
      </c>
      <c s="5" t="n" r="C19">
        <v>26971000</v>
      </c>
    </row>
    <row spans="1:3" r="20">
      <c s="4" t="s" r="A20">
        <v>75</v>
      </c>
      <c s="5" t="n" r="B20">
        <v>36780000</v>
      </c>
      <c s="5" t="n" r="C20">
        <v>42481000</v>
      </c>
    </row>
    <row spans="1:3" r="21">
      <c s="4" t="s" r="A21">
        <v>76</v>
      </c>
      <c s="5" t="n" r="B21">
        <v>44323000</v>
      </c>
      <c s="5" t="n" r="C21">
        <v>36504000</v>
      </c>
    </row>
    <row spans="1:3" r="22">
      <c s="4" t="s" r="A22">
        <v>77</v>
      </c>
      <c s="5" t="n" r="B22">
        <v>2959000</v>
      </c>
      <c s="5" t="n" r="C22">
        <v>5036000</v>
      </c>
    </row>
    <row spans="1:3" r="23">
      <c s="4" t="s" r="A23">
        <v>63</v>
      </c>
      <c s="5" t="n" r="B23">
        <v>1071000</v>
      </c>
      <c s="5" t="n" r="C23">
        <v>0</v>
      </c>
    </row>
    <row spans="1:3" r="24">
      <c s="4" t="s" r="A24">
        <v>78</v>
      </c>
      <c s="5" t="n" r="B24">
        <v>18274000</v>
      </c>
      <c s="5" t="n" r="C24">
        <v>16299000</v>
      </c>
    </row>
    <row spans="1:3" r="25">
      <c s="4" t="s" r="A25">
        <v>79</v>
      </c>
      <c s="5" t="n" r="B25">
        <v>134852000</v>
      </c>
      <c s="5" t="n" r="C25">
        <v>127291000</v>
      </c>
    </row>
    <row spans="1:3" r="26">
      <c s="4" t="s" r="A26">
        <v>63</v>
      </c>
      <c s="5" t="n" r="B26">
        <v>1711000</v>
      </c>
      <c s="5" t="n" r="C26">
        <v>2921000</v>
      </c>
    </row>
    <row spans="1:3" r="27">
      <c s="4" t="s" r="A27">
        <v>77</v>
      </c>
      <c s="5" t="n" r="B27">
        <v>6381000</v>
      </c>
      <c s="5" t="n" r="C27">
        <v>5501000</v>
      </c>
    </row>
    <row spans="1:3" r="28">
      <c s="4" t="s" r="A28">
        <v>80</v>
      </c>
      <c s="5" t="n" r="B28">
        <v>35000000</v>
      </c>
      <c s="5" t="n" r="C28">
        <v>0</v>
      </c>
    </row>
    <row spans="1:3" r="29">
      <c s="4" t="s" r="A29">
        <v>81</v>
      </c>
      <c s="5" t="n" r="B29">
        <v>17757000</v>
      </c>
      <c s="5" t="n" r="C29">
        <v>16417000</v>
      </c>
    </row>
    <row spans="1:3" r="30">
      <c s="4" t="s" r="A30">
        <v>82</v>
      </c>
      <c s="7" t="n" r="B30">
        <v>195701000</v>
      </c>
      <c s="7" t="n" r="C30">
        <v>152130000</v>
      </c>
    </row>
    <row spans="1:3" r="31">
      <c s="4" t="s" r="A31">
        <v>83</v>
      </c>
    </row>
    <row spans="1:3" r="32">
      <c s="3" t="s" r="A32">
        <v>84</v>
      </c>
    </row>
    <row spans="1:3" r="33">
      <c s="4" t="s" r="A33">
        <v>85</v>
      </c>
      <c s="7" t="n" r="B33">
        <v>0</v>
      </c>
      <c s="7" t="n" r="C33">
        <v>0</v>
      </c>
    </row>
    <row spans="1:3" r="34">
      <c s="4" t="s" r="A34">
        <v>86</v>
      </c>
      <c s="5" t="n" r="B34">
        <v>501000</v>
      </c>
      <c s="5" t="n" r="C34">
        <v>491000</v>
      </c>
    </row>
    <row spans="1:3" r="35">
      <c s="4" t="s" r="A35">
        <v>87</v>
      </c>
      <c s="5" t="n" r="B35">
        <v>508402000</v>
      </c>
      <c s="5" t="n" r="C35">
        <v>413754000</v>
      </c>
    </row>
    <row spans="1:3" r="36">
      <c s="4" t="s" r="A36">
        <v>88</v>
      </c>
      <c s="5" t="n" r="B36">
        <v>-910210000</v>
      </c>
      <c s="5" t="n" r="C36">
        <v>-734746000</v>
      </c>
    </row>
    <row spans="1:3" r="37">
      <c s="4" t="s" r="A37">
        <v>89</v>
      </c>
      <c s="5" t="n" r="B37">
        <v>977645000</v>
      </c>
      <c s="5" t="n" r="C37">
        <v>849504000</v>
      </c>
    </row>
    <row spans="1:3" r="38">
      <c s="4" t="s" r="A38">
        <v>90</v>
      </c>
      <c s="5" t="n" r="B38">
        <v>-43963000</v>
      </c>
      <c s="5" t="n" r="C38">
        <v>-17921000</v>
      </c>
    </row>
    <row spans="1:3" r="39">
      <c s="4" t="s" r="A39">
        <v>91</v>
      </c>
      <c s="5" t="n" r="B39">
        <v>532375000</v>
      </c>
      <c s="5" t="n" r="C39">
        <v>511082000</v>
      </c>
    </row>
    <row spans="1:3" r="40">
      <c s="4" t="s" r="A40">
        <v>92</v>
      </c>
      <c s="7" t="n" r="B40">
        <v>728076000</v>
      </c>
      <c s="7" t="n" r="C40">
        <v>663212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 customWidth="1" max="6" min="6" width="21"/>
  </cols>
  <sheetData>
    <row spans="1:6" r="1">
      <c s="1" t="s" r="A1">
        <v>377</v>
      </c>
      <c s="2" t="s" r="B1">
        <v>378</v>
      </c>
      <c s="2" t="s" r="C1">
        <v>379</v>
      </c>
      <c s="2" t="s" r="D1">
        <v>380</v>
      </c>
      <c s="2" t="s" r="E1">
        <v>294</v>
      </c>
      <c s="2" t="s" r="F1">
        <v>300</v>
      </c>
    </row>
    <row spans="1:6" r="2">
      <c s="3" t="s" r="A2">
        <v>381</v>
      </c>
    </row>
    <row spans="1:6" r="3">
      <c s="4" t="s" r="A3">
        <v>69</v>
      </c>
      <c s="7" t="n" r="E3">
        <v>307231</v>
      </c>
      <c s="7" t="n" r="F3">
        <v>285608</v>
      </c>
    </row>
    <row spans="1:6" r="4">
      <c s="4" t="s" r="A4">
        <v>382</v>
      </c>
    </row>
    <row spans="1:6" r="5">
      <c s="3" t="s" r="A5">
        <v>381</v>
      </c>
    </row>
    <row spans="1:6" r="6">
      <c s="4" t="s" r="A6">
        <v>383</v>
      </c>
      <c s="7" t="n" r="B6">
        <v>34750</v>
      </c>
    </row>
    <row spans="1:6" r="7">
      <c s="4" t="s" r="A7">
        <v>384</v>
      </c>
      <c s="5" t="n" r="B7">
        <v>32</v>
      </c>
    </row>
    <row spans="1:6" r="8">
      <c s="4" t="s" r="A8">
        <v>385</v>
      </c>
      <c s="7" t="n" r="B8">
        <v>9300</v>
      </c>
    </row>
    <row spans="1:6" r="9">
      <c s="4" t="s" r="A9">
        <v>386</v>
      </c>
      <c s="5" t="n" r="B9">
        <v>8200</v>
      </c>
      <c s="5" t="n" r="E9">
        <v>9100</v>
      </c>
    </row>
    <row spans="1:6" r="10">
      <c s="4" t="s" r="A10">
        <v>69</v>
      </c>
      <c s="7" t="n" r="B10">
        <v>29600</v>
      </c>
      <c s="7" t="n" r="E10">
        <v>29627</v>
      </c>
    </row>
    <row spans="1:6" r="11">
      <c s="4" t="s" r="A11">
        <v>387</v>
      </c>
    </row>
    <row spans="1:6" r="12">
      <c s="3" t="s" r="A12">
        <v>381</v>
      </c>
    </row>
    <row spans="1:6" r="13">
      <c s="4" t="s" r="A13">
        <v>383</v>
      </c>
      <c s="7" t="n" r="D13">
        <v>31800</v>
      </c>
    </row>
    <row spans="1:6" r="14">
      <c s="4" t="s" r="A14">
        <v>385</v>
      </c>
      <c s="7" t="n" r="D14">
        <v>7000</v>
      </c>
    </row>
    <row spans="1:6" r="15">
      <c s="4" t="s" r="A15">
        <v>388</v>
      </c>
    </row>
    <row spans="1:6" r="16">
      <c s="3" t="s" r="A16">
        <v>381</v>
      </c>
    </row>
    <row spans="1:6" r="17">
      <c s="4" t="s" r="A17">
        <v>383</v>
      </c>
      <c s="7" t="n" r="C17">
        <v>15300</v>
      </c>
    </row>
    <row spans="1:6" r="18">
      <c s="4" t="s" r="A18">
        <v>385</v>
      </c>
      <c s="7" t="n" r="C18">
        <v>4900</v>
      </c>
    </row>
    <row spans="1:6" r="19">
      <c s="4" t="s" r="A19">
        <v>389</v>
      </c>
    </row>
    <row spans="1:6" r="20">
      <c s="3" t="s" r="A20">
        <v>381</v>
      </c>
    </row>
    <row spans="1:6" r="21">
      <c s="4" t="s" r="A21">
        <v>390</v>
      </c>
      <c s="4" t="s" r="B21">
        <v>391</v>
      </c>
    </row>
    <row spans="1:6" r="22">
      <c s="4" t="s" r="A22">
        <v>392</v>
      </c>
    </row>
    <row spans="1:6" r="23">
      <c s="3" t="s" r="A23">
        <v>381</v>
      </c>
    </row>
    <row spans="1:6" r="24">
      <c s="4" t="s" r="A24">
        <v>390</v>
      </c>
      <c s="4" t="s" r="B24">
        <v>393</v>
      </c>
    </row>
    <row spans="1:6" r="25">
      <c s="4" t="s" r="A25">
        <v>394</v>
      </c>
    </row>
    <row spans="1:6" r="26">
      <c s="3" t="s" r="A26">
        <v>381</v>
      </c>
    </row>
    <row spans="1:6" r="27">
      <c s="4" t="s" r="A27">
        <v>390</v>
      </c>
      <c s="4" t="s" r="B27">
        <v>395</v>
      </c>
    </row>
    <row spans="1:6" r="28">
      <c s="4" t="s" r="A28">
        <v>396</v>
      </c>
    </row>
    <row spans="1:6" r="29">
      <c s="3" t="s" r="A29">
        <v>381</v>
      </c>
    </row>
    <row spans="1:6" r="30">
      <c s="4" t="s" r="A30">
        <v>390</v>
      </c>
      <c s="4" t="s" r="B30">
        <v>3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398</v>
      </c>
      <c s="2" t="s" r="B1">
        <v>378</v>
      </c>
    </row>
    <row spans="1:2" r="2">
      <c s="3" t="s" r="A2">
        <v>399</v>
      </c>
    </row>
    <row spans="1:2" r="3">
      <c s="4" t="s" r="A3">
        <v>400</v>
      </c>
      <c s="7" t="n" r="B3">
        <v>32000</v>
      </c>
    </row>
    <row spans="1:2" r="4">
      <c s="4" t="s" r="A4">
        <v>401</v>
      </c>
      <c s="5" t="n" r="B4">
        <v>2990</v>
      </c>
    </row>
    <row spans="1:2" r="5">
      <c s="4" t="s" r="A5">
        <v>402</v>
      </c>
      <c s="5" t="n" r="B5">
        <v>-240</v>
      </c>
    </row>
    <row spans="1:2" r="6">
      <c s="4" t="s" r="A6">
        <v>403</v>
      </c>
      <c s="7" t="n" r="B6">
        <v>347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404</v>
      </c>
      <c s="2" t="s" r="B1">
        <v>2</v>
      </c>
      <c s="2" t="s" r="C1">
        <v>405</v>
      </c>
      <c s="2" t="s" r="D1">
        <v>57</v>
      </c>
    </row>
    <row spans="1:4" r="2">
      <c s="3" t="s" r="A2">
        <v>406</v>
      </c>
    </row>
    <row spans="1:4" r="3">
      <c s="4" t="s" r="A3">
        <v>69</v>
      </c>
      <c s="7" t="n" r="B3">
        <v>307231</v>
      </c>
      <c s="7" t="n" r="D3">
        <v>285608</v>
      </c>
    </row>
    <row spans="1:4" r="4">
      <c s="4" t="s" r="A4">
        <v>382</v>
      </c>
    </row>
    <row spans="1:4" r="5">
      <c s="3" t="s" r="A5">
        <v>406</v>
      </c>
    </row>
    <row spans="1:4" r="6">
      <c s="4" t="s" r="A6">
        <v>407</v>
      </c>
      <c s="5" t="n" r="B6">
        <v>2514</v>
      </c>
    </row>
    <row spans="1:4" r="7">
      <c s="4" t="s" r="A7">
        <v>69</v>
      </c>
      <c s="5" t="n" r="B7">
        <v>29627</v>
      </c>
      <c s="7" t="n" r="C7">
        <v>29600</v>
      </c>
    </row>
    <row spans="1:4" r="8">
      <c s="4" t="s" r="A8">
        <v>408</v>
      </c>
      <c s="5" t="n" r="B8">
        <v>40362</v>
      </c>
    </row>
    <row spans="1:4" r="9">
      <c s="4" t="s" r="A9">
        <v>409</v>
      </c>
      <c s="5" t="n" r="B9">
        <v>-5612</v>
      </c>
    </row>
    <row spans="1:4" r="10">
      <c s="4" t="s" r="A10">
        <v>410</v>
      </c>
      <c s="5" t="n" r="B10">
        <v>34750</v>
      </c>
    </row>
    <row spans="1:4" r="11">
      <c s="4" t="s" r="A11">
        <v>389</v>
      </c>
    </row>
    <row spans="1:4" r="12">
      <c s="3" t="s" r="A12">
        <v>406</v>
      </c>
    </row>
    <row spans="1:4" r="13">
      <c s="4" t="s" r="A13">
        <v>411</v>
      </c>
      <c s="5" t="n" r="B13">
        <v>4728</v>
      </c>
    </row>
    <row spans="1:4" r="14">
      <c s="4" t="s" r="A14">
        <v>392</v>
      </c>
    </row>
    <row spans="1:4" r="15">
      <c s="3" t="s" r="A15">
        <v>406</v>
      </c>
    </row>
    <row spans="1:4" r="16">
      <c s="4" t="s" r="A16">
        <v>411</v>
      </c>
      <c s="5" t="n" r="B16">
        <v>3089</v>
      </c>
    </row>
    <row spans="1:4" r="17">
      <c s="4" t="s" r="A17">
        <v>394</v>
      </c>
    </row>
    <row spans="1:4" r="18">
      <c s="3" t="s" r="A18">
        <v>406</v>
      </c>
    </row>
    <row spans="1:4" r="19">
      <c s="4" t="s" r="A19">
        <v>411</v>
      </c>
      <c s="5" t="n" r="B19">
        <v>277</v>
      </c>
    </row>
    <row spans="1:4" r="20">
      <c s="4" t="s" r="A20">
        <v>396</v>
      </c>
    </row>
    <row spans="1:4" r="21">
      <c s="3" t="s" r="A21">
        <v>406</v>
      </c>
    </row>
    <row spans="1:4" r="22">
      <c s="4" t="s" r="A22">
        <v>411</v>
      </c>
      <c s="7" t="n" r="B22">
        <v>1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0"/>
    <col customWidth="1" max="3" min="3" width="10"/>
  </cols>
  <sheetData>
    <row spans="1:3" r="1">
      <c s="1" t="s" r="A1">
        <v>412</v>
      </c>
      <c s="2" t="s" r="B1">
        <v>413</v>
      </c>
      <c s="2" t="s" r="C1">
        <v>413</v>
      </c>
    </row>
    <row spans="1:3" r="2">
      <c s="3" t="s" r="A2">
        <v>414</v>
      </c>
    </row>
    <row spans="1:3" r="3">
      <c s="4" t="s" r="A3">
        <v>415</v>
      </c>
      <c s="5" t="n" r="B3">
        <v>3</v>
      </c>
    </row>
    <row spans="1:3" r="4">
      <c s="4" t="s" r="A4">
        <v>382</v>
      </c>
    </row>
    <row spans="1:3" r="5">
      <c s="3" t="s" r="A5">
        <v>414</v>
      </c>
    </row>
    <row spans="1:3" r="6">
      <c s="4" t="s" r="A6">
        <v>416</v>
      </c>
      <c s="7" t="n" r="B6">
        <v>32400</v>
      </c>
      <c s="7" t="n" r="C6">
        <v>324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1"/>
    <col customWidth="1" max="3" min="3" width="11"/>
  </cols>
  <sheetData>
    <row spans="1:3" r="1">
      <c s="1" t="s" r="A1">
        <v>417</v>
      </c>
      <c s="2" t="s" r="B1">
        <v>418</v>
      </c>
      <c s="2" t="s" r="C1">
        <v>418</v>
      </c>
    </row>
    <row spans="1:3" r="2">
      <c s="3" t="s" r="A2">
        <v>419</v>
      </c>
    </row>
    <row spans="1:3" r="3">
      <c s="4" t="s" r="A3">
        <v>420</v>
      </c>
      <c s="7" t="n" r="C3">
        <v>285608</v>
      </c>
    </row>
    <row spans="1:3" r="4">
      <c s="4" t="s" r="A4">
        <v>421</v>
      </c>
      <c s="7" t="n" r="B4">
        <v>307231</v>
      </c>
      <c s="5" t="n" r="C4">
        <v>307231</v>
      </c>
    </row>
    <row spans="1:3" r="5">
      <c s="4" t="s" r="A5">
        <v>422</v>
      </c>
      <c s="5" t="n" r="C5">
        <v>-10812</v>
      </c>
    </row>
    <row spans="1:3" r="6">
      <c s="4" t="s" r="A6">
        <v>364</v>
      </c>
    </row>
    <row spans="1:3" r="7">
      <c s="3" t="s" r="A7">
        <v>419</v>
      </c>
    </row>
    <row spans="1:3" r="8">
      <c s="4" t="s" r="A8">
        <v>420</v>
      </c>
      <c s="5" t="n" r="C8">
        <v>179434</v>
      </c>
    </row>
    <row spans="1:3" r="9">
      <c s="4" t="s" r="A9">
        <v>421</v>
      </c>
      <c s="5" t="n" r="B9">
        <v>211869</v>
      </c>
      <c s="5" t="n" r="C9">
        <v>211869</v>
      </c>
    </row>
    <row spans="1:3" r="10">
      <c s="4" t="s" r="A10">
        <v>422</v>
      </c>
      <c s="5" t="n" r="C10">
        <v>0</v>
      </c>
    </row>
    <row spans="1:3" r="11">
      <c s="4" t="s" r="A11">
        <v>367</v>
      </c>
    </row>
    <row spans="1:3" r="12">
      <c s="3" t="s" r="A12">
        <v>419</v>
      </c>
    </row>
    <row spans="1:3" r="13">
      <c s="4" t="s" r="A13">
        <v>420</v>
      </c>
      <c s="5" t="n" r="C13">
        <v>103032</v>
      </c>
    </row>
    <row spans="1:3" r="14">
      <c s="4" t="s" r="A14">
        <v>421</v>
      </c>
      <c s="5" t="n" r="B14">
        <v>92732</v>
      </c>
      <c s="5" t="n" r="C14">
        <v>92732</v>
      </c>
    </row>
    <row spans="1:3" r="15">
      <c s="4" t="s" r="A15">
        <v>422</v>
      </c>
      <c s="5" t="n" r="C15">
        <v>-10300</v>
      </c>
    </row>
    <row spans="1:3" r="16">
      <c s="4" t="s" r="A16">
        <v>369</v>
      </c>
    </row>
    <row spans="1:3" r="17">
      <c s="3" t="s" r="A17">
        <v>419</v>
      </c>
    </row>
    <row spans="1:3" r="18">
      <c s="4" t="s" r="A18">
        <v>420</v>
      </c>
      <c s="5" t="n" r="C18">
        <v>3142</v>
      </c>
    </row>
    <row spans="1:3" r="19">
      <c s="4" t="s" r="A19">
        <v>421</v>
      </c>
      <c s="5" t="n" r="B19">
        <v>2630</v>
      </c>
      <c s="5" t="n" r="C19">
        <v>2630</v>
      </c>
    </row>
    <row spans="1:3" r="20">
      <c s="4" t="s" r="A20">
        <v>422</v>
      </c>
      <c s="5" t="n" r="C20">
        <v>-512</v>
      </c>
    </row>
    <row spans="1:3" r="21">
      <c s="4" t="s" r="A21">
        <v>382</v>
      </c>
    </row>
    <row spans="1:3" r="22">
      <c s="3" t="s" r="A22">
        <v>419</v>
      </c>
    </row>
    <row spans="1:3" r="23">
      <c s="4" t="s" r="A23">
        <v>421</v>
      </c>
      <c s="5" t="n" r="B23">
        <v>29627</v>
      </c>
      <c s="5" t="n" r="C23">
        <v>29627</v>
      </c>
    </row>
    <row spans="1:3" r="24">
      <c s="4" t="s" r="A24">
        <v>423</v>
      </c>
      <c s="7" t="n" r="B24">
        <v>32400</v>
      </c>
      <c s="5" t="n" r="C24">
        <v>32435</v>
      </c>
    </row>
    <row spans="1:3" r="25">
      <c s="4" t="s" r="A25">
        <v>424</v>
      </c>
    </row>
    <row spans="1:3" r="26">
      <c s="3" t="s" r="A26">
        <v>419</v>
      </c>
    </row>
    <row spans="1:3" r="27">
      <c s="4" t="s" r="A27">
        <v>423</v>
      </c>
      <c s="5" t="n" r="C27">
        <v>32435</v>
      </c>
    </row>
    <row spans="1:3" r="28">
      <c s="4" t="s" r="A28">
        <v>425</v>
      </c>
    </row>
    <row spans="1:3" r="29">
      <c s="3" t="s" r="A29">
        <v>419</v>
      </c>
    </row>
    <row spans="1:3" r="30">
      <c s="4" t="s" r="A30">
        <v>423</v>
      </c>
      <c s="5" t="n" r="C30">
        <v>0</v>
      </c>
    </row>
    <row spans="1:3" r="31">
      <c s="4" t="s" r="A31">
        <v>426</v>
      </c>
    </row>
    <row spans="1:3" r="32">
      <c s="3" t="s" r="A32">
        <v>419</v>
      </c>
    </row>
    <row spans="1:3" r="33">
      <c s="4" t="s" r="A33">
        <v>423</v>
      </c>
      <c s="7" t="n" r="C3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8"/>
    <col customWidth="1" max="6" min="6" width="14"/>
  </cols>
  <sheetData>
    <row spans="1:6" r="1">
      <c s="1" t="s" r="A1">
        <v>427</v>
      </c>
      <c s="2" t="s" r="B1">
        <v>405</v>
      </c>
      <c s="2" t="s" r="C1">
        <v>2</v>
      </c>
      <c s="2" t="s" r="D1">
        <v>31</v>
      </c>
      <c s="2" t="s" r="E1">
        <v>2</v>
      </c>
      <c s="2" t="s" r="F1">
        <v>31</v>
      </c>
    </row>
    <row spans="1:6" r="2">
      <c s="3" t="s" r="A2">
        <v>428</v>
      </c>
    </row>
    <row spans="1:6" r="3">
      <c s="4" t="s" r="A3">
        <v>429</v>
      </c>
      <c s="4" t="s" r="E3">
        <v>430</v>
      </c>
    </row>
    <row spans="1:6" r="4">
      <c s="4" t="s" r="A4">
        <v>431</v>
      </c>
      <c s="7" t="n" r="E4">
        <v>0</v>
      </c>
      <c s="7" t="n" r="F4">
        <v>0</v>
      </c>
    </row>
    <row spans="1:6" r="5">
      <c s="4" t="s" r="A5">
        <v>432</v>
      </c>
      <c s="7" t="n" r="C5">
        <v>2300000</v>
      </c>
      <c s="7" t="n" r="D5">
        <v>2400000</v>
      </c>
      <c s="7" t="n" r="E5">
        <v>6400000</v>
      </c>
      <c s="7" t="n" r="F5">
        <v>6200000</v>
      </c>
    </row>
    <row spans="1:6" r="6">
      <c s="4" t="s" r="A6">
        <v>382</v>
      </c>
    </row>
    <row spans="1:6" r="7">
      <c s="3" t="s" r="A7">
        <v>428</v>
      </c>
    </row>
    <row spans="1:6" r="8">
      <c s="4" t="s" r="A8">
        <v>429</v>
      </c>
      <c s="4" t="s" r="E8">
        <v>433</v>
      </c>
    </row>
    <row spans="1:6" r="9">
      <c s="4" t="s" r="A9">
        <v>386</v>
      </c>
      <c s="7" t="n" r="B9">
        <v>8200000</v>
      </c>
      <c s="7" t="n" r="E9">
        <v>91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57</v>
      </c>
    </row>
    <row spans="1:3" r="2">
      <c s="3" t="s" r="A2">
        <v>435</v>
      </c>
    </row>
    <row spans="1:3" r="3">
      <c s="4" t="s" r="A3">
        <v>436</v>
      </c>
      <c s="7" t="n" r="B3">
        <v>112386</v>
      </c>
      <c s="7" t="n" r="C3">
        <v>109870</v>
      </c>
    </row>
    <row spans="1:3" r="4">
      <c s="4" t="s" r="A4">
        <v>437</v>
      </c>
      <c s="5" t="n" r="B4">
        <v>70825</v>
      </c>
      <c s="5" t="n" r="C4">
        <v>68015</v>
      </c>
    </row>
    <row spans="1:3" r="5">
      <c s="4" t="s" r="A5">
        <v>438</v>
      </c>
      <c s="5" t="n" r="B5">
        <v>41561</v>
      </c>
      <c s="5" t="n" r="C5">
        <v>41855</v>
      </c>
    </row>
    <row spans="1:3" r="6">
      <c s="4" t="s" r="A6">
        <v>439</v>
      </c>
    </row>
    <row spans="1:3" r="7">
      <c s="3" t="s" r="A7">
        <v>435</v>
      </c>
    </row>
    <row spans="1:3" r="8">
      <c s="4" t="s" r="A8">
        <v>436</v>
      </c>
      <c s="5" t="n" r="B8">
        <v>53257</v>
      </c>
      <c s="5" t="n" r="C8">
        <v>56974</v>
      </c>
    </row>
    <row spans="1:3" r="9">
      <c s="4" t="s" r="A9">
        <v>437</v>
      </c>
      <c s="5" t="n" r="B9">
        <v>29458</v>
      </c>
      <c s="5" t="n" r="C9">
        <v>27644</v>
      </c>
    </row>
    <row spans="1:3" r="10">
      <c s="4" t="s" r="A10">
        <v>438</v>
      </c>
      <c s="5" t="n" r="B10">
        <v>23799</v>
      </c>
      <c s="5" t="n" r="C10">
        <v>29330</v>
      </c>
    </row>
    <row spans="1:3" r="11">
      <c s="4" t="s" r="A11">
        <v>440</v>
      </c>
    </row>
    <row spans="1:3" r="12">
      <c s="3" t="s" r="A12">
        <v>435</v>
      </c>
    </row>
    <row spans="1:3" r="13">
      <c s="4" t="s" r="A13">
        <v>436</v>
      </c>
      <c s="5" t="n" r="B13">
        <v>27753</v>
      </c>
      <c s="5" t="n" r="C13">
        <v>25821</v>
      </c>
    </row>
    <row spans="1:3" r="14">
      <c s="4" t="s" r="A14">
        <v>437</v>
      </c>
      <c s="5" t="n" r="B14">
        <v>17698</v>
      </c>
      <c s="5" t="n" r="C14">
        <v>17443</v>
      </c>
    </row>
    <row spans="1:3" r="15">
      <c s="4" t="s" r="A15">
        <v>438</v>
      </c>
      <c s="5" t="n" r="B15">
        <v>10055</v>
      </c>
      <c s="5" t="n" r="C15">
        <v>8378</v>
      </c>
    </row>
    <row spans="1:3" r="16">
      <c s="4" t="s" r="A16">
        <v>441</v>
      </c>
    </row>
    <row spans="1:3" r="17">
      <c s="3" t="s" r="A17">
        <v>435</v>
      </c>
    </row>
    <row spans="1:3" r="18">
      <c s="4" t="s" r="A18">
        <v>436</v>
      </c>
      <c s="5" t="n" r="B18">
        <v>26768</v>
      </c>
      <c s="5" t="n" r="C18">
        <v>22881</v>
      </c>
    </row>
    <row spans="1:3" r="19">
      <c s="4" t="s" r="A19">
        <v>437</v>
      </c>
      <c s="5" t="n" r="B19">
        <v>20216</v>
      </c>
      <c s="5" t="n" r="C19">
        <v>20089</v>
      </c>
    </row>
    <row spans="1:3" r="20">
      <c s="4" t="s" r="A20">
        <v>438</v>
      </c>
      <c s="5" t="n" r="B20">
        <v>6552</v>
      </c>
      <c s="5" t="n" r="C20">
        <v>2792</v>
      </c>
    </row>
    <row spans="1:3" r="21">
      <c s="4" t="s" r="A21">
        <v>442</v>
      </c>
    </row>
    <row spans="1:3" r="22">
      <c s="3" t="s" r="A22">
        <v>435</v>
      </c>
    </row>
    <row spans="1:3" r="23">
      <c s="4" t="s" r="A23">
        <v>436</v>
      </c>
      <c s="5" t="n" r="B23">
        <v>2807</v>
      </c>
      <c s="5" t="n" r="C23">
        <v>2465</v>
      </c>
    </row>
    <row spans="1:3" r="24">
      <c s="4" t="s" r="A24">
        <v>437</v>
      </c>
      <c s="5" t="n" r="B24">
        <v>2314</v>
      </c>
      <c s="5" t="n" r="C24">
        <v>1881</v>
      </c>
    </row>
    <row spans="1:3" r="25">
      <c s="4" t="s" r="A25">
        <v>438</v>
      </c>
      <c s="5" t="n" r="B25">
        <v>493</v>
      </c>
      <c s="5" t="n" r="C25">
        <v>584</v>
      </c>
    </row>
    <row spans="1:3" r="26">
      <c s="4" t="s" r="A26">
        <v>443</v>
      </c>
    </row>
    <row spans="1:3" r="27">
      <c s="3" t="s" r="A27">
        <v>435</v>
      </c>
    </row>
    <row spans="1:3" r="28">
      <c s="4" t="s" r="A28">
        <v>436</v>
      </c>
      <c s="5" t="n" r="B28">
        <v>1801</v>
      </c>
      <c s="5" t="n" r="C28">
        <v>1729</v>
      </c>
    </row>
    <row spans="1:3" r="29">
      <c s="4" t="s" r="A29">
        <v>437</v>
      </c>
      <c s="5" t="n" r="B29">
        <v>1139</v>
      </c>
      <c s="5" t="n" r="C29">
        <v>958</v>
      </c>
    </row>
    <row spans="1:3" r="30">
      <c s="4" t="s" r="A30">
        <v>438</v>
      </c>
      <c s="7" t="n" r="B30">
        <v>662</v>
      </c>
      <c s="7" t="n" r="C30">
        <v>77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44</v>
      </c>
      <c s="2" t="s" r="B1">
        <v>294</v>
      </c>
    </row>
    <row spans="1:2" r="2">
      <c s="3" t="s" r="A2">
        <v>445</v>
      </c>
    </row>
    <row spans="1:2" r="3">
      <c s="4" t="s" r="A3">
        <v>446</v>
      </c>
      <c s="7" t="n" r="B3">
        <v>1772</v>
      </c>
    </row>
    <row spans="1:2" r="4">
      <c s="5" t="n" r="A4">
        <v>2016</v>
      </c>
      <c s="5" t="n" r="B4">
        <v>6997</v>
      </c>
    </row>
    <row spans="1:2" r="5">
      <c s="5" t="n" r="A5">
        <v>2017</v>
      </c>
      <c s="5" t="n" r="B5">
        <v>6915</v>
      </c>
    </row>
    <row spans="1:2" r="6">
      <c s="5" t="n" r="A6">
        <v>2018</v>
      </c>
      <c s="5" t="n" r="B6">
        <v>5788</v>
      </c>
    </row>
    <row spans="1:2" r="7">
      <c s="5" t="n" r="A7">
        <v>2019</v>
      </c>
      <c s="5" t="n" r="B7">
        <v>4467</v>
      </c>
    </row>
    <row spans="1:2" r="8">
      <c s="4" t="s" r="A8">
        <v>447</v>
      </c>
      <c s="5" t="n" r="B8">
        <v>15622</v>
      </c>
    </row>
    <row spans="1:2" r="9">
      <c s="4" t="s" r="A9">
        <v>418</v>
      </c>
      <c s="7" t="n" r="B9">
        <v>415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N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t="s" r="A1">
        <v>448</v>
      </c>
      <c s="2" t="s" r="B1">
        <v>449</v>
      </c>
      <c s="2" t="s" r="C1">
        <v>450</v>
      </c>
      <c s="2" t="s" r="D1">
        <v>451</v>
      </c>
      <c s="2" t="s" r="E1">
        <v>452</v>
      </c>
      <c s="2" t="s" r="F1">
        <v>453</v>
      </c>
      <c s="2" t="s" r="G1">
        <v>454</v>
      </c>
      <c s="2" t="s" r="H1">
        <v>455</v>
      </c>
      <c s="2" t="s" r="I1">
        <v>456</v>
      </c>
      <c s="2" t="s" r="J1">
        <v>457</v>
      </c>
      <c s="2" t="s" r="K1">
        <v>2</v>
      </c>
      <c s="2" t="s" r="L1">
        <v>31</v>
      </c>
      <c s="2" t="s" r="M1">
        <v>2</v>
      </c>
      <c s="2" t="s" r="N1">
        <v>31</v>
      </c>
    </row>
    <row spans="1:14" r="2">
      <c s="3" t="s" r="A2">
        <v>458</v>
      </c>
    </row>
    <row spans="1:14" r="3">
      <c s="4" t="s" r="A3">
        <v>459</v>
      </c>
      <c s="8" t="n" r="C3">
        <v>0.44</v>
      </c>
    </row>
    <row spans="1:14" r="4">
      <c s="4" t="s" r="A4">
        <v>460</v>
      </c>
      <c s="7" t="n" r="D4">
        <v>16236</v>
      </c>
      <c s="7" t="n" r="E4">
        <v>16216</v>
      </c>
      <c s="7" t="n" r="F4">
        <v>16299</v>
      </c>
      <c s="7" t="n" r="G4">
        <v>16386</v>
      </c>
      <c s="7" t="n" r="H4">
        <v>14827</v>
      </c>
      <c s="7" t="n" r="I4">
        <v>15046</v>
      </c>
      <c s="7" t="n" r="J4">
        <v>15164</v>
      </c>
    </row>
    <row spans="1:14" r="5">
      <c s="4" t="s" r="A5">
        <v>461</v>
      </c>
      <c s="5" t="n" r="M5">
        <v>23192</v>
      </c>
      <c s="5" t="n" r="N5">
        <v>41093</v>
      </c>
    </row>
    <row spans="1:14" r="6">
      <c s="4" t="s" r="A6">
        <v>462</v>
      </c>
      <c s="7" t="n" r="M6">
        <v>3100</v>
      </c>
      <c s="7" t="n" r="N6">
        <v>4400</v>
      </c>
    </row>
    <row spans="1:14" r="7">
      <c s="4" t="s" r="A7">
        <v>463</v>
      </c>
    </row>
    <row spans="1:14" r="8">
      <c s="3" t="s" r="A8">
        <v>458</v>
      </c>
    </row>
    <row spans="1:14" r="9">
      <c s="4" t="s" r="A9">
        <v>464</v>
      </c>
      <c s="5" t="n" r="K9">
        <v>0</v>
      </c>
      <c s="5" t="n" r="L9">
        <v>49571</v>
      </c>
    </row>
    <row spans="1:14" r="10">
      <c s="4" t="s" r="A10">
        <v>465</v>
      </c>
    </row>
    <row spans="1:14" r="11">
      <c s="3" t="s" r="A11">
        <v>458</v>
      </c>
    </row>
    <row spans="1:14" r="12">
      <c s="4" t="s" r="A12">
        <v>464</v>
      </c>
      <c s="5" t="n" r="K12">
        <v>485129</v>
      </c>
      <c s="5" t="n" r="L12">
        <v>1389674</v>
      </c>
    </row>
    <row spans="1:14" r="13">
      <c s="4" t="s" r="A13">
        <v>466</v>
      </c>
    </row>
    <row spans="1:14" r="14">
      <c s="3" t="s" r="A14">
        <v>458</v>
      </c>
    </row>
    <row spans="1:14" r="15">
      <c s="4" t="s" r="A15">
        <v>459</v>
      </c>
      <c s="8" t="n" r="C15">
        <v>1.76</v>
      </c>
    </row>
    <row spans="1:14" r="16">
      <c s="4" t="s" r="A16">
        <v>467</v>
      </c>
    </row>
    <row spans="1:14" r="17">
      <c s="3" t="s" r="A17">
        <v>458</v>
      </c>
    </row>
    <row spans="1:14" r="18">
      <c s="4" t="s" r="A18">
        <v>460</v>
      </c>
      <c s="7" t="n" r="B18">
        <v>1827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468</v>
      </c>
      <c s="2" t="s" r="C1">
        <v>1</v>
      </c>
    </row>
    <row spans="1:4" r="2">
      <c s="2" t="s" r="C2">
        <v>2</v>
      </c>
      <c s="2" t="s" r="D2">
        <v>31</v>
      </c>
    </row>
    <row spans="1:4" r="3">
      <c s="3" t="s" r="A3">
        <v>469</v>
      </c>
    </row>
    <row spans="1:4" r="4">
      <c s="4" t="s" r="A4">
        <v>470</v>
      </c>
      <c s="5" t="n" r="C4">
        <v>41792802</v>
      </c>
      <c s="5" t="n" r="D4">
        <v>43324000</v>
      </c>
    </row>
    <row spans="1:4" r="5">
      <c s="4" t="s" r="A5">
        <v>471</v>
      </c>
      <c s="5" t="n" r="C5">
        <v>951000</v>
      </c>
      <c s="5" t="n" r="D5">
        <v>562000</v>
      </c>
    </row>
    <row spans="1:4" r="6">
      <c s="4" t="s" r="A6">
        <v>472</v>
      </c>
      <c s="5" t="n" r="C6">
        <v>20000</v>
      </c>
      <c s="5" t="n" r="D6">
        <v>0</v>
      </c>
    </row>
    <row spans="1:4" r="7">
      <c s="4" t="s" r="A7">
        <v>125</v>
      </c>
      <c s="5" t="n" r="C7">
        <v>-1209954</v>
      </c>
    </row>
    <row spans="1:4" r="8">
      <c s="4" t="s" r="A8">
        <v>473</v>
      </c>
      <c s="5" t="n" r="C8">
        <v>41531220</v>
      </c>
      <c s="5" t="n" r="D8">
        <v>42016000</v>
      </c>
    </row>
    <row spans="1:4" r="9">
      <c s="4" t="s" r="A9">
        <v>474</v>
      </c>
    </row>
    <row spans="1:4" r="10">
      <c s="3" t="s" r="A10">
        <v>469</v>
      </c>
    </row>
    <row spans="1:4" r="11">
      <c s="4" t="s" r="A11">
        <v>125</v>
      </c>
      <c s="4" t="s" r="B11">
        <v>49</v>
      </c>
      <c s="5" t="n" r="C11">
        <v>-23000</v>
      </c>
      <c s="5" t="n" r="D11">
        <v>-41000</v>
      </c>
    </row>
    <row spans="1:4" r="12">
      <c s="4" t="s" r="A12">
        <v>475</v>
      </c>
    </row>
    <row spans="1:4" r="13">
      <c s="3" t="s" r="A13">
        <v>469</v>
      </c>
    </row>
    <row spans="1:4" r="14">
      <c s="4" t="s" r="A14">
        <v>125</v>
      </c>
      <c s="5" t="n" r="C14">
        <v>-1210000</v>
      </c>
      <c s="5" t="n" r="D14">
        <v>-1829000</v>
      </c>
    </row>
    <row spans="1:4" r="15">
      <c t="n" r="A15"/>
    </row>
    <row spans="1:4" r="16">
      <c s="4" t="s" r="A16">
        <v>49</v>
      </c>
      <c s="4" t="s" r="B16">
        <v>476</v>
      </c>
    </row>
  </sheetData>
  <mergeCells count="4">
    <mergeCell ref="A1:B2"/>
    <mergeCell ref="C1:D1"/>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3</v>
      </c>
      <c s="2" t="s" r="B1">
        <v>2</v>
      </c>
      <c s="2" t="s" r="C1">
        <v>57</v>
      </c>
    </row>
    <row spans="1:3" r="2">
      <c s="4" t="s" r="A2">
        <v>94</v>
      </c>
      <c s="7" t="n" r="B2">
        <v>1665</v>
      </c>
      <c s="7" t="n" r="C2">
        <v>1662</v>
      </c>
    </row>
    <row spans="1:3" r="3">
      <c s="4" t="s" r="A3">
        <v>95</v>
      </c>
      <c s="8" t="n" r="B3">
        <v>0.01</v>
      </c>
      <c s="8" t="n" r="C3">
        <v>0.01</v>
      </c>
    </row>
    <row spans="1:3" r="4">
      <c s="4" t="s" r="A4">
        <v>96</v>
      </c>
      <c s="5" t="n" r="B4">
        <v>10000000</v>
      </c>
      <c s="5" t="n" r="C4">
        <v>10000000</v>
      </c>
    </row>
    <row spans="1:3" r="5">
      <c s="4" t="s" r="A5">
        <v>97</v>
      </c>
      <c s="5" t="n" r="B5">
        <v>0</v>
      </c>
      <c s="5" t="n" r="C5">
        <v>0</v>
      </c>
    </row>
    <row spans="1:3" r="6">
      <c s="4" t="s" r="A6">
        <v>98</v>
      </c>
      <c s="8" t="n" r="B6">
        <v>0.01</v>
      </c>
      <c s="8" t="n" r="C6">
        <v>0.01</v>
      </c>
    </row>
    <row spans="1:3" r="7">
      <c s="4" t="s" r="A7">
        <v>99</v>
      </c>
      <c s="5" t="n" r="B7">
        <v>150000000</v>
      </c>
      <c s="5" t="n" r="C7">
        <v>150000000</v>
      </c>
    </row>
    <row spans="1:3" r="8">
      <c s="4" t="s" r="A8">
        <v>100</v>
      </c>
      <c s="5" t="n" r="B8">
        <v>50062210</v>
      </c>
      <c s="5" t="n" r="C8">
        <v>49110218</v>
      </c>
    </row>
    <row spans="1:3" r="9">
      <c s="4" t="s" r="A9">
        <v>101</v>
      </c>
      <c s="5" t="n" r="B9">
        <v>41531220</v>
      </c>
      <c s="5" t="n" r="C9">
        <v>41792802</v>
      </c>
    </row>
    <row spans="1:3" r="10">
      <c s="4" t="s" r="A10">
        <v>102</v>
      </c>
      <c s="5" t="n" r="B10">
        <v>8530990</v>
      </c>
      <c s="5" t="n" r="C10">
        <v>731741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7</v>
      </c>
      <c s="2" t="s" r="B1">
        <v>30</v>
      </c>
      <c s="2" t="s" r="D1">
        <v>1</v>
      </c>
    </row>
    <row spans="1:5" r="2">
      <c s="2" t="s" r="B2">
        <v>2</v>
      </c>
      <c s="2" t="s" r="C2">
        <v>31</v>
      </c>
      <c s="2" t="s" r="D2">
        <v>2</v>
      </c>
      <c s="2" t="s" r="E2">
        <v>31</v>
      </c>
    </row>
    <row spans="1:5" r="3">
      <c s="3" t="s" r="A3">
        <v>478</v>
      </c>
    </row>
    <row spans="1:5" r="4">
      <c s="4" t="s" r="A4">
        <v>479</v>
      </c>
      <c s="7" t="n" r="B4">
        <v>61409</v>
      </c>
      <c s="7" t="n" r="C4">
        <v>51532</v>
      </c>
      <c s="7" t="n" r="D4">
        <v>178867</v>
      </c>
      <c s="7" t="n" r="E4">
        <v>156136</v>
      </c>
    </row>
    <row spans="1:5" r="5">
      <c s="4" t="s" r="A5">
        <v>480</v>
      </c>
      <c s="5" t="n" r="B5">
        <v>41628</v>
      </c>
      <c s="5" t="n" r="C5">
        <v>42166</v>
      </c>
      <c s="5" t="n" r="D5">
        <v>41648</v>
      </c>
      <c s="5" t="n" r="E5">
        <v>42615</v>
      </c>
    </row>
    <row spans="1:5" r="6">
      <c s="4" t="s" r="A6">
        <v>481</v>
      </c>
      <c s="8" t="n" r="B6">
        <v>1.48</v>
      </c>
      <c s="8" t="n" r="C6">
        <v>1.22</v>
      </c>
      <c s="8" t="n" r="D6">
        <v>4.29</v>
      </c>
      <c s="8" t="n" r="E6">
        <v>3.66</v>
      </c>
    </row>
    <row spans="1:5" r="7">
      <c s="3" t="s" r="A7">
        <v>482</v>
      </c>
    </row>
    <row spans="1:5" r="8">
      <c s="4" t="s" r="A8">
        <v>483</v>
      </c>
      <c s="5" t="n" r="B8">
        <v>669</v>
      </c>
      <c s="5" t="n" r="C8">
        <v>449</v>
      </c>
      <c s="5" t="n" r="D8">
        <v>669</v>
      </c>
      <c s="5" t="n" r="E8">
        <v>555</v>
      </c>
    </row>
    <row spans="1:5" r="9">
      <c s="4" t="s" r="A9">
        <v>484</v>
      </c>
      <c s="7" t="n" r="B9">
        <v>61409</v>
      </c>
      <c s="7" t="n" r="C9">
        <v>51532</v>
      </c>
      <c s="7" t="n" r="D9">
        <v>178867</v>
      </c>
      <c s="7" t="n" r="E9">
        <v>156136</v>
      </c>
    </row>
    <row spans="1:5" r="10">
      <c s="4" t="s" r="A10">
        <v>485</v>
      </c>
      <c s="5" t="n" r="B10">
        <v>42297</v>
      </c>
      <c s="5" t="n" r="C10">
        <v>42615</v>
      </c>
      <c s="5" t="n" r="D10">
        <v>42317</v>
      </c>
      <c s="5" t="n" r="E10">
        <v>43170</v>
      </c>
    </row>
    <row spans="1:5" r="11">
      <c s="4" t="s" r="A11">
        <v>486</v>
      </c>
      <c s="8" t="n" r="B11">
        <v>1.45</v>
      </c>
      <c s="8" t="n" r="C11">
        <v>1.21</v>
      </c>
      <c s="8" t="n" r="D11">
        <v>4.23</v>
      </c>
      <c s="8" t="n" r="E11">
        <v>3.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487</v>
      </c>
      <c s="2" t="s" r="B1">
        <v>405</v>
      </c>
      <c s="2" t="s" r="C1">
        <v>488</v>
      </c>
      <c s="2" t="s" r="D1">
        <v>2</v>
      </c>
      <c s="2" t="s" r="E1">
        <v>489</v>
      </c>
      <c s="2" t="s" r="F1">
        <v>2</v>
      </c>
      <c s="2" t="s" r="G1">
        <v>31</v>
      </c>
      <c s="2" t="s" r="H1">
        <v>57</v>
      </c>
      <c s="2" t="s" r="I1">
        <v>490</v>
      </c>
    </row>
    <row spans="1:9" r="2">
      <c s="3" t="s" r="A2">
        <v>491</v>
      </c>
    </row>
    <row spans="1:9" r="3">
      <c s="4" t="s" r="A3">
        <v>492</v>
      </c>
      <c s="5" t="n" r="D3">
        <v>10000000</v>
      </c>
      <c s="5" t="n" r="F3">
        <v>10000000</v>
      </c>
      <c s="5" t="n" r="H3">
        <v>10000000</v>
      </c>
    </row>
    <row spans="1:9" r="4">
      <c s="4" t="s" r="A4">
        <v>493</v>
      </c>
      <c s="8" t="n" r="D4">
        <v>0.01</v>
      </c>
      <c s="8" t="n" r="F4">
        <v>0.01</v>
      </c>
      <c s="8" t="n" r="H4">
        <v>0.01</v>
      </c>
    </row>
    <row spans="1:9" r="5">
      <c s="4" t="s" r="A5">
        <v>494</v>
      </c>
      <c s="5" t="n" r="D5">
        <v>150000000</v>
      </c>
      <c s="5" t="n" r="F5">
        <v>150000000</v>
      </c>
      <c s="5" t="n" r="H5">
        <v>150000000</v>
      </c>
    </row>
    <row spans="1:9" r="6">
      <c s="4" t="s" r="A6">
        <v>495</v>
      </c>
      <c s="8" t="n" r="D6">
        <v>0.01</v>
      </c>
      <c s="8" t="n" r="F6">
        <v>0.01</v>
      </c>
      <c s="8" t="n" r="H6">
        <v>0.01</v>
      </c>
    </row>
    <row spans="1:9" r="7">
      <c s="4" t="s" r="A7">
        <v>496</v>
      </c>
      <c s="5" t="n" r="D7">
        <v>50062210</v>
      </c>
      <c s="5" t="n" r="F7">
        <v>50062210</v>
      </c>
      <c s="5" t="n" r="H7">
        <v>49110218</v>
      </c>
    </row>
    <row spans="1:9" r="8">
      <c s="4" t="s" r="A8">
        <v>497</v>
      </c>
      <c s="5" t="n" r="D8">
        <v>8530990</v>
      </c>
      <c s="5" t="n" r="F8">
        <v>8530990</v>
      </c>
      <c s="5" t="n" r="H8">
        <v>7317416</v>
      </c>
    </row>
    <row spans="1:9" r="9">
      <c s="4" t="s" r="A9">
        <v>498</v>
      </c>
      <c s="5" t="n" r="D9">
        <v>41531220</v>
      </c>
      <c s="5" t="n" r="F9">
        <v>41531220</v>
      </c>
      <c s="5" t="n" r="G9">
        <v>42016000</v>
      </c>
      <c s="5" t="n" r="H9">
        <v>41792802</v>
      </c>
      <c s="5" t="n" r="I9">
        <v>43324000</v>
      </c>
    </row>
    <row spans="1:9" r="10">
      <c s="4" t="s" r="A10">
        <v>499</v>
      </c>
      <c s="5" t="n" r="F10">
        <v>20000</v>
      </c>
      <c s="5" t="n" r="G10">
        <v>0</v>
      </c>
    </row>
    <row spans="1:9" r="11">
      <c s="4" t="s" r="A11">
        <v>500</v>
      </c>
      <c s="7" t="n" r="C11">
        <v>300</v>
      </c>
    </row>
    <row spans="1:9" r="12">
      <c s="4" t="s" r="A12">
        <v>501</v>
      </c>
      <c s="5" t="n" r="F12">
        <v>1209954</v>
      </c>
    </row>
    <row spans="1:9" r="13">
      <c s="4" t="s" r="A13">
        <v>502</v>
      </c>
      <c s="13" t="n" r="F13">
        <v>174.3</v>
      </c>
    </row>
    <row spans="1:9" r="14">
      <c s="4" t="s" r="A14">
        <v>503</v>
      </c>
      <c s="13" t="n" r="D14">
        <v>212.7</v>
      </c>
      <c s="13" t="n" r="F14">
        <v>212.7</v>
      </c>
    </row>
    <row spans="1:9" r="15">
      <c s="4" t="s" r="A15">
        <v>461</v>
      </c>
      <c s="5" t="n" r="F15">
        <v>23192</v>
      </c>
      <c s="5" t="n" r="G15">
        <v>41093</v>
      </c>
    </row>
    <row spans="1:9" r="16">
      <c s="4" t="s" r="A16">
        <v>504</v>
      </c>
    </row>
    <row spans="1:9" r="17">
      <c s="3" t="s" r="A17">
        <v>491</v>
      </c>
    </row>
    <row spans="1:9" r="18">
      <c s="4" t="s" r="A18">
        <v>505</v>
      </c>
      <c s="5" t="n" r="D18">
        <v>15000</v>
      </c>
      <c s="5" t="n" r="E18">
        <v>53000</v>
      </c>
      <c s="5" t="n" r="F18">
        <v>68178</v>
      </c>
      <c s="5" t="n" r="G18">
        <v>135205</v>
      </c>
    </row>
    <row spans="1:9" r="19">
      <c s="4" t="s" r="A19">
        <v>461</v>
      </c>
      <c s="5" t="n" r="F19">
        <v>23192</v>
      </c>
      <c s="5" t="n" r="G19">
        <v>41093</v>
      </c>
    </row>
    <row spans="1:9" r="20">
      <c s="4" t="s" r="A20">
        <v>382</v>
      </c>
    </row>
    <row spans="1:9" r="21">
      <c s="3" t="s" r="A21">
        <v>491</v>
      </c>
    </row>
    <row spans="1:9" r="22">
      <c s="4" t="s" r="A22">
        <v>499</v>
      </c>
      <c s="5" t="n" r="B22">
        <v>20207</v>
      </c>
    </row>
    <row spans="1:9" r="23">
      <c s="4" t="s" r="A23">
        <v>506</v>
      </c>
      <c s="7" t="n" r="B23">
        <v>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s>
  <sheetData>
    <row spans="1:9" r="1">
      <c s="1" t="s" r="A1">
        <v>507</v>
      </c>
      <c s="2" t="s" r="B1">
        <v>449</v>
      </c>
      <c s="2" t="s" r="C1">
        <v>451</v>
      </c>
      <c s="2" t="s" r="D1">
        <v>452</v>
      </c>
      <c s="2" t="s" r="E1">
        <v>453</v>
      </c>
      <c s="2" t="s" r="F1">
        <v>454</v>
      </c>
      <c s="2" t="s" r="G1">
        <v>455</v>
      </c>
      <c s="2" t="s" r="H1">
        <v>456</v>
      </c>
      <c s="2" t="s" r="I1">
        <v>457</v>
      </c>
    </row>
    <row spans="1:9" r="2">
      <c s="3" t="s" r="A2">
        <v>508</v>
      </c>
    </row>
    <row spans="1:9" r="3">
      <c s="4" t="s" r="A3">
        <v>509</v>
      </c>
      <c s="8" t="n" r="C3">
        <v>0.39</v>
      </c>
      <c s="8" t="n" r="D3">
        <v>0.39</v>
      </c>
      <c s="8" t="n" r="E3">
        <v>0.39</v>
      </c>
      <c s="8" t="n" r="F3">
        <v>0.39</v>
      </c>
      <c s="8" t="n" r="G3">
        <v>0.35</v>
      </c>
      <c s="8" t="n" r="H3">
        <v>0.35</v>
      </c>
      <c s="8" t="n" r="I3">
        <v>0.35</v>
      </c>
    </row>
    <row spans="1:9" r="4">
      <c s="4" t="s" r="A4">
        <v>510</v>
      </c>
      <c s="4" t="s" r="C4">
        <v>511</v>
      </c>
      <c s="4" t="s" r="D4">
        <v>512</v>
      </c>
      <c s="4" t="s" r="E4">
        <v>513</v>
      </c>
      <c s="4" t="s" r="F4">
        <v>514</v>
      </c>
      <c s="4" t="s" r="G4">
        <v>515</v>
      </c>
      <c s="4" t="s" r="H4">
        <v>516</v>
      </c>
      <c s="4" t="s" r="I4">
        <v>517</v>
      </c>
    </row>
    <row spans="1:9" r="5">
      <c s="4" t="s" r="A5">
        <v>518</v>
      </c>
      <c s="7" t="n" r="C5">
        <v>16236</v>
      </c>
      <c s="7" t="n" r="D5">
        <v>16216</v>
      </c>
      <c s="7" t="n" r="E5">
        <v>16299</v>
      </c>
      <c s="7" t="n" r="F5">
        <v>16386</v>
      </c>
      <c s="7" t="n" r="G5">
        <v>14827</v>
      </c>
      <c s="7" t="n" r="H5">
        <v>15046</v>
      </c>
      <c s="7" t="n" r="I5">
        <v>15164</v>
      </c>
    </row>
    <row spans="1:9" r="6">
      <c s="4" t="s" r="A6">
        <v>519</v>
      </c>
      <c s="4" t="s" r="C6">
        <v>520</v>
      </c>
      <c s="4" t="s" r="D6">
        <v>521</v>
      </c>
      <c s="4" t="s" r="E6">
        <v>522</v>
      </c>
      <c s="4" t="s" r="F6">
        <v>523</v>
      </c>
      <c s="4" t="s" r="G6">
        <v>524</v>
      </c>
      <c s="4" t="s" r="H6">
        <v>525</v>
      </c>
      <c s="4" t="s" r="I6">
        <v>526</v>
      </c>
    </row>
    <row spans="1:9" r="7">
      <c s="4" t="s" r="A7">
        <v>467</v>
      </c>
    </row>
    <row spans="1:9" r="8">
      <c s="3" t="s" r="A8">
        <v>508</v>
      </c>
    </row>
    <row spans="1:9" r="9">
      <c s="4" t="s" r="A9">
        <v>509</v>
      </c>
      <c s="8" t="n" r="B9">
        <v>0.44</v>
      </c>
    </row>
    <row spans="1:9" r="10">
      <c s="4" t="s" r="A10">
        <v>510</v>
      </c>
      <c s="4" t="s" r="B10">
        <v>527</v>
      </c>
    </row>
    <row spans="1:9" r="11">
      <c s="4" t="s" r="A11">
        <v>518</v>
      </c>
      <c s="7" t="n" r="B11">
        <v>18274</v>
      </c>
    </row>
    <row spans="1:9" r="12">
      <c s="4" t="s" r="A12">
        <v>519</v>
      </c>
      <c s="4" t="s" r="B12">
        <v>52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U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14"/>
    <col customWidth="1" max="16" min="16" width="14"/>
    <col customWidth="1" max="17" min="17" width="17"/>
    <col customWidth="1" max="18" min="18" width="14"/>
    <col customWidth="1" max="19" min="19" width="14"/>
    <col customWidth="1" max="20" min="20" width="14"/>
    <col customWidth="1" max="21" min="21" width="14"/>
  </cols>
  <sheetData>
    <row spans="1:21" r="1">
      <c s="1" t="s" r="A1">
        <v>529</v>
      </c>
      <c s="2" t="s" r="B1">
        <v>530</v>
      </c>
      <c s="2" t="s" r="C1">
        <v>57</v>
      </c>
      <c s="2" t="s" r="D1">
        <v>457</v>
      </c>
      <c s="2" t="s" r="E1">
        <v>531</v>
      </c>
      <c s="2" t="s" r="F1">
        <v>2</v>
      </c>
      <c s="2" t="s" r="H1">
        <v>532</v>
      </c>
      <c s="2" t="s" r="J1">
        <v>489</v>
      </c>
      <c s="2" t="s" r="L1">
        <v>31</v>
      </c>
      <c s="2" t="s" r="M1">
        <v>533</v>
      </c>
      <c s="2" t="s" r="N1">
        <v>534</v>
      </c>
      <c s="2" t="s" r="O1">
        <v>490</v>
      </c>
      <c s="2" t="s" r="P1">
        <v>532</v>
      </c>
      <c s="2" t="s" r="Q1">
        <v>2</v>
      </c>
      <c s="2" t="s" r="R1">
        <v>31</v>
      </c>
      <c s="2" t="s" r="S1">
        <v>57</v>
      </c>
      <c s="2" t="s" r="T1">
        <v>535</v>
      </c>
      <c s="2" t="s" r="U1">
        <v>452</v>
      </c>
    </row>
    <row spans="1:21" r="2">
      <c s="3" t="s" r="A2">
        <v>536</v>
      </c>
    </row>
    <row spans="1:21" r="3">
      <c s="4" t="s" r="A3">
        <v>537</v>
      </c>
      <c s="5" t="n" r="F3">
        <v>61000</v>
      </c>
      <c s="5" t="n" r="J3">
        <v>463000</v>
      </c>
      <c s="5" t="n" r="Q3">
        <v>0</v>
      </c>
    </row>
    <row spans="1:21" r="4">
      <c s="4" t="s" r="A4">
        <v>538</v>
      </c>
      <c s="8" t="n" r="F4">
        <v>159.14</v>
      </c>
      <c s="8" t="n" r="J4">
        <v>131.31</v>
      </c>
    </row>
    <row spans="1:21" r="5">
      <c s="4" t="s" r="A5">
        <v>539</v>
      </c>
      <c s="5" t="n" r="C5">
        <v>3482000</v>
      </c>
      <c s="5" t="n" r="F5">
        <v>3254000</v>
      </c>
      <c s="5" t="n" r="H5">
        <v>3540000</v>
      </c>
      <c s="5" t="n" r="J5">
        <v>3798000</v>
      </c>
      <c s="5" t="n" r="P5">
        <v>3540000</v>
      </c>
      <c s="5" t="n" r="Q5">
        <v>3254000</v>
      </c>
      <c s="5" t="n" r="S5">
        <v>3482000</v>
      </c>
    </row>
    <row spans="1:21" r="6">
      <c s="4" t="s" r="A6">
        <v>540</v>
      </c>
      <c s="8" t="n" r="C6">
        <v>79.67</v>
      </c>
      <c s="8" t="n" r="F6">
        <v>96.05</v>
      </c>
      <c s="8" t="n" r="H6">
        <v>91.67</v>
      </c>
      <c s="8" t="n" r="J6">
        <v>85.98</v>
      </c>
      <c s="8" t="n" r="P6">
        <v>91.67</v>
      </c>
      <c s="8" t="n" r="Q6">
        <v>96.05</v>
      </c>
      <c s="8" t="n" r="S6">
        <v>79.67</v>
      </c>
    </row>
    <row spans="1:21" r="7">
      <c s="4" t="s" r="A7">
        <v>541</v>
      </c>
      <c s="13" t="n" r="F7">
        <v>60.3</v>
      </c>
      <c s="13" t="n" r="Q7">
        <v>60.3</v>
      </c>
    </row>
    <row spans="1:21" r="8">
      <c s="4" t="s" r="A8">
        <v>542</v>
      </c>
      <c s="4" t="s" r="Q8">
        <v>543</v>
      </c>
    </row>
    <row spans="1:21" r="9">
      <c s="4" t="s" r="A9">
        <v>544</v>
      </c>
      <c s="8" t="n" r="T9">
        <v>165.17</v>
      </c>
    </row>
    <row spans="1:21" r="10">
      <c s="4" t="s" r="A10">
        <v>545</v>
      </c>
      <c s="5" t="n" r="U10">
        <v>500000</v>
      </c>
    </row>
    <row spans="1:21" r="11">
      <c s="4" t="s" r="A11">
        <v>546</v>
      </c>
      <c s="4" t="s" r="Q11">
        <v>547</v>
      </c>
    </row>
    <row spans="1:21" r="12">
      <c s="4" t="s" r="A12">
        <v>548</v>
      </c>
      <c s="4" t="s" r="F12">
        <v>549</v>
      </c>
      <c s="4" t="s" r="Q12">
        <v>549</v>
      </c>
    </row>
    <row spans="1:21" r="13">
      <c s="4" t="s" r="A13">
        <v>550</v>
      </c>
      <c s="4" t="s" r="Q13">
        <v>551</v>
      </c>
    </row>
    <row spans="1:21" r="14">
      <c s="4" t="s" r="A14">
        <v>552</v>
      </c>
      <c s="4" t="s" r="Q14">
        <v>553</v>
      </c>
    </row>
    <row spans="1:21" r="15">
      <c s="4" t="s" r="A15">
        <v>554</v>
      </c>
      <c s="13" t="n" r="Q15">
        <v>6.3</v>
      </c>
      <c s="13" t="n" r="R15">
        <v>5.7</v>
      </c>
    </row>
    <row spans="1:21" r="16">
      <c s="4" t="s" r="A16">
        <v>555</v>
      </c>
    </row>
    <row spans="1:21" r="17">
      <c s="3" t="s" r="A17">
        <v>536</v>
      </c>
    </row>
    <row spans="1:21" r="18">
      <c s="4" t="s" r="A18">
        <v>537</v>
      </c>
      <c s="5" t="n" r="Q18">
        <v>686720</v>
      </c>
    </row>
    <row spans="1:21" r="19">
      <c s="4" t="s" r="A19">
        <v>538</v>
      </c>
      <c s="8" t="n" r="Q19">
        <v>137.52</v>
      </c>
    </row>
    <row spans="1:21" r="20">
      <c s="4" t="s" r="A20">
        <v>539</v>
      </c>
      <c s="5" t="n" r="F20">
        <v>3253586</v>
      </c>
      <c s="5" t="n" r="Q20">
        <v>3253586</v>
      </c>
    </row>
    <row spans="1:21" r="21">
      <c s="4" t="s" r="A21">
        <v>540</v>
      </c>
      <c s="8" t="n" r="F21">
        <v>96.05</v>
      </c>
      <c s="8" t="n" r="Q21">
        <v>96.05</v>
      </c>
    </row>
    <row spans="1:21" r="22">
      <c s="4" t="s" r="A22">
        <v>556</v>
      </c>
      <c s="13" t="n" r="F22">
        <v>32.1</v>
      </c>
      <c s="13" t="n" r="L22">
        <v>6.9</v>
      </c>
      <c s="13" t="n" r="Q22">
        <v>70.90000000000001</v>
      </c>
      <c s="13" t="n" r="R22">
        <v>22.9</v>
      </c>
    </row>
    <row spans="1:21" r="23">
      <c s="4" t="s" r="A23">
        <v>463</v>
      </c>
    </row>
    <row spans="1:21" r="24">
      <c s="3" t="s" r="A24">
        <v>536</v>
      </c>
    </row>
    <row spans="1:21" r="25">
      <c s="4" t="s" r="A25">
        <v>538</v>
      </c>
      <c s="8" t="n" r="F25">
        <v>159.14</v>
      </c>
      <c s="8" t="n" r="Q25">
        <v>137.52</v>
      </c>
      <c s="8" t="n" r="R25">
        <v>106.69</v>
      </c>
    </row>
    <row spans="1:21" r="26">
      <c s="4" t="s" r="A26">
        <v>557</v>
      </c>
    </row>
    <row spans="1:21" r="27">
      <c s="3" t="s" r="A27">
        <v>536</v>
      </c>
    </row>
    <row spans="1:21" r="28">
      <c s="4" t="s" r="A28">
        <v>558</v>
      </c>
      <c s="4" t="s" r="Q28">
        <v>553</v>
      </c>
    </row>
    <row spans="1:21" r="29">
      <c s="4" t="s" r="A29">
        <v>541</v>
      </c>
      <c s="13" t="n" r="F29">
        <v>37.5</v>
      </c>
      <c s="13" t="n" r="Q29">
        <v>37.5</v>
      </c>
    </row>
    <row spans="1:21" r="30">
      <c s="4" t="s" r="A30">
        <v>542</v>
      </c>
      <c s="4" t="s" r="Q30">
        <v>559</v>
      </c>
    </row>
    <row spans="1:21" r="31">
      <c s="4" t="s" r="A31">
        <v>560</v>
      </c>
      <c s="5" t="n" r="C31">
        <v>1900000</v>
      </c>
      <c s="5" t="n" r="F31">
        <v>1400000</v>
      </c>
      <c s="5" t="n" r="Q31">
        <v>1400000</v>
      </c>
      <c s="5" t="n" r="S31">
        <v>1900000</v>
      </c>
    </row>
    <row spans="1:21" r="32">
      <c s="4" t="s" r="A32">
        <v>561</v>
      </c>
      <c s="8" t="n" r="C32">
        <v>68.78</v>
      </c>
      <c s="8" t="n" r="F32">
        <v>77.83</v>
      </c>
      <c s="8" t="n" r="Q32">
        <v>77.83</v>
      </c>
      <c s="8" t="n" r="S32">
        <v>68.78</v>
      </c>
    </row>
    <row spans="1:21" r="33">
      <c s="4" t="s" r="A33">
        <v>562</v>
      </c>
      <c s="13" t="n" r="C33">
        <v>111.3</v>
      </c>
      <c s="13" t="n" r="F33">
        <v>118.8</v>
      </c>
      <c s="13" t="n" r="Q33">
        <v>118.8</v>
      </c>
      <c s="13" t="n" r="S33">
        <v>111.3</v>
      </c>
    </row>
    <row spans="1:21" r="34">
      <c s="4" t="s" r="A34">
        <v>465</v>
      </c>
    </row>
    <row spans="1:21" r="35">
      <c s="3" t="s" r="A35">
        <v>536</v>
      </c>
    </row>
    <row spans="1:21" r="36">
      <c s="4" t="s" r="A36">
        <v>537</v>
      </c>
      <c s="5" t="n" r="E36">
        <v>241546</v>
      </c>
      <c s="5" t="n" r="H36">
        <v>137522</v>
      </c>
      <c s="5" t="n" r="M36">
        <v>165949</v>
      </c>
      <c s="5" t="n" r="N36">
        <v>36695</v>
      </c>
    </row>
    <row spans="1:21" r="37">
      <c s="4" t="s" r="A37">
        <v>538</v>
      </c>
      <c s="8" t="n" r="H37">
        <v>148.52</v>
      </c>
    </row>
    <row spans="1:21" r="38">
      <c s="4" t="s" r="A38">
        <v>541</v>
      </c>
      <c s="14" t="n" r="F38">
        <v>0.7</v>
      </c>
      <c s="13" t="n" r="Q38">
        <v>0.7</v>
      </c>
    </row>
    <row spans="1:21" r="39">
      <c s="4" t="s" r="A39">
        <v>542</v>
      </c>
      <c s="4" t="s" r="Q39">
        <v>563</v>
      </c>
    </row>
    <row spans="1:21" r="40">
      <c s="4" t="s" r="A40">
        <v>564</v>
      </c>
      <c s="4" t="s" r="E40">
        <v>565</v>
      </c>
    </row>
    <row spans="1:21" r="41">
      <c s="4" t="s" r="A41">
        <v>566</v>
      </c>
    </row>
    <row spans="1:21" r="42">
      <c s="3" t="s" r="A42">
        <v>536</v>
      </c>
    </row>
    <row spans="1:21" r="43">
      <c s="4" t="s" r="A43">
        <v>564</v>
      </c>
      <c s="4" t="s" r="O43">
        <v>565</v>
      </c>
      <c s="4" t="s" r="Q43">
        <v>565</v>
      </c>
    </row>
    <row spans="1:21" r="44">
      <c s="4" t="s" r="A44">
        <v>567</v>
      </c>
      <c s="5" t="n" r="O44">
        <v>48314</v>
      </c>
    </row>
    <row spans="1:21" r="45">
      <c s="4" t="s" r="A45">
        <v>568</v>
      </c>
    </row>
    <row spans="1:21" r="46">
      <c s="3" t="s" r="A46">
        <v>536</v>
      </c>
    </row>
    <row spans="1:21" r="47">
      <c s="4" t="s" r="A47">
        <v>564</v>
      </c>
      <c s="4" t="s" r="C47">
        <v>565</v>
      </c>
    </row>
    <row spans="1:21" r="48">
      <c s="4" t="s" r="A48">
        <v>569</v>
      </c>
    </row>
    <row spans="1:21" r="49">
      <c s="3" t="s" r="A49">
        <v>536</v>
      </c>
    </row>
    <row spans="1:21" r="50">
      <c s="4" t="s" r="A50">
        <v>558</v>
      </c>
      <c s="4" t="s" r="H50">
        <v>395</v>
      </c>
    </row>
    <row spans="1:21" r="51">
      <c s="4" t="s" r="A51">
        <v>537</v>
      </c>
      <c s="5" t="n" r="H51">
        <v>137522</v>
      </c>
    </row>
    <row spans="1:21" r="52">
      <c s="4" t="s" r="A52">
        <v>541</v>
      </c>
      <c s="14" t="n" r="F52">
        <v>2.2</v>
      </c>
      <c s="13" t="n" r="Q52">
        <v>2.2</v>
      </c>
    </row>
    <row spans="1:21" r="53">
      <c s="4" t="s" r="A53">
        <v>542</v>
      </c>
      <c s="4" t="s" r="Q53">
        <v>570</v>
      </c>
    </row>
    <row spans="1:21" r="54">
      <c s="4" t="s" r="A54">
        <v>571</v>
      </c>
    </row>
    <row spans="1:21" r="55">
      <c s="3" t="s" r="A55">
        <v>536</v>
      </c>
    </row>
    <row spans="1:21" r="56">
      <c s="4" t="s" r="A56">
        <v>558</v>
      </c>
      <c s="4" t="s" r="H56">
        <v>395</v>
      </c>
    </row>
    <row spans="1:21" r="57">
      <c s="4" t="s" r="A57">
        <v>537</v>
      </c>
      <c s="5" t="n" r="H57">
        <v>68761</v>
      </c>
    </row>
    <row spans="1:21" r="58">
      <c s="4" t="s" r="A58">
        <v>572</v>
      </c>
    </row>
    <row spans="1:21" r="59">
      <c s="3" t="s" r="A59">
        <v>536</v>
      </c>
    </row>
    <row spans="1:21" r="60">
      <c s="4" t="s" r="A60">
        <v>558</v>
      </c>
      <c s="4" t="s" r="H60">
        <v>573</v>
      </c>
    </row>
    <row spans="1:21" r="61">
      <c s="4" t="s" r="A61">
        <v>537</v>
      </c>
      <c s="5" t="n" r="H61">
        <v>68761</v>
      </c>
    </row>
    <row spans="1:21" r="62">
      <c s="4" t="s" r="A62">
        <v>574</v>
      </c>
    </row>
    <row spans="1:21" r="63">
      <c s="3" t="s" r="A63">
        <v>536</v>
      </c>
    </row>
    <row spans="1:21" r="64">
      <c s="4" t="s" r="A64">
        <v>537</v>
      </c>
      <c s="5" t="n" r="S64">
        <v>165949</v>
      </c>
    </row>
    <row spans="1:21" r="65">
      <c s="4" t="s" r="A65">
        <v>575</v>
      </c>
      <c s="4" t="s" r="S65">
        <v>553</v>
      </c>
    </row>
    <row spans="1:21" r="66">
      <c s="4" t="s" r="A66">
        <v>576</v>
      </c>
    </row>
    <row spans="1:21" r="67">
      <c s="3" t="s" r="A67">
        <v>536</v>
      </c>
    </row>
    <row spans="1:21" r="68">
      <c s="4" t="s" r="A68">
        <v>537</v>
      </c>
      <c s="5" t="n" r="S68">
        <v>36695</v>
      </c>
    </row>
    <row spans="1:21" r="69">
      <c s="4" t="s" r="A69">
        <v>541</v>
      </c>
      <c s="13" t="n" r="F69">
        <v>0.4</v>
      </c>
      <c s="13" t="n" r="Q69">
        <v>0.4</v>
      </c>
    </row>
    <row spans="1:21" r="70">
      <c s="4" t="s" r="A70">
        <v>542</v>
      </c>
      <c s="4" t="s" r="Q70">
        <v>577</v>
      </c>
    </row>
    <row spans="1:21" r="71">
      <c s="4" t="s" r="A71">
        <v>578</v>
      </c>
      <c s="5" t="n" r="F71">
        <v>18553</v>
      </c>
      <c s="5" t="n" r="Q71">
        <v>18553</v>
      </c>
    </row>
    <row spans="1:21" r="72">
      <c s="4" t="s" r="A72">
        <v>504</v>
      </c>
    </row>
    <row spans="1:21" r="73">
      <c s="3" t="s" r="A73">
        <v>536</v>
      </c>
    </row>
    <row spans="1:21" r="74">
      <c s="4" t="s" r="A74">
        <v>579</v>
      </c>
      <c s="5" t="n" r="F74">
        <v>38000</v>
      </c>
      <c s="5" t="n" r="H74">
        <v>1000</v>
      </c>
      <c s="5" t="n" r="J74">
        <v>10000</v>
      </c>
      <c s="5" t="n" r="Q74">
        <v>49158</v>
      </c>
      <c s="5" t="n" r="R74">
        <v>204124</v>
      </c>
    </row>
    <row spans="1:21" r="75">
      <c s="4" t="s" r="A75">
        <v>580</v>
      </c>
      <c s="8" t="n" r="Q75">
        <v>135.96</v>
      </c>
      <c s="8" t="n" r="R75">
        <v>101.95</v>
      </c>
    </row>
    <row spans="1:21" r="76">
      <c s="4" t="s" r="A76">
        <v>581</v>
      </c>
      <c s="5" t="n" r="C76">
        <v>368000</v>
      </c>
      <c s="5" t="n" r="F76">
        <v>339000</v>
      </c>
      <c s="5" t="n" r="H76">
        <v>357000</v>
      </c>
      <c s="5" t="n" r="J76">
        <v>324000</v>
      </c>
      <c s="5" t="n" r="P76">
        <v>357000</v>
      </c>
      <c s="5" t="n" r="Q76">
        <v>339000</v>
      </c>
      <c s="5" t="n" r="S76">
        <v>368000</v>
      </c>
    </row>
    <row spans="1:21" r="77">
      <c s="4" t="s" r="A77">
        <v>582</v>
      </c>
    </row>
    <row spans="1:21" r="78">
      <c s="3" t="s" r="A78">
        <v>536</v>
      </c>
    </row>
    <row spans="1:21" r="79">
      <c s="4" t="s" r="A79">
        <v>558</v>
      </c>
      <c s="4" t="s" r="Q79">
        <v>583</v>
      </c>
    </row>
    <row spans="1:21" r="80">
      <c s="4" t="s" r="A80">
        <v>541</v>
      </c>
      <c s="13" t="n" r="F80">
        <v>22.7</v>
      </c>
      <c s="13" t="n" r="Q80">
        <v>22.7</v>
      </c>
    </row>
    <row spans="1:21" r="81">
      <c s="4" t="s" r="A81">
        <v>542</v>
      </c>
      <c s="4" t="s" r="Q81">
        <v>543</v>
      </c>
    </row>
    <row spans="1:21" r="82">
      <c s="4" t="s" r="A82">
        <v>579</v>
      </c>
      <c s="5" t="n" r="F82">
        <v>2000</v>
      </c>
      <c s="4" t="s" r="G82">
        <v>49</v>
      </c>
      <c s="5" t="n" r="H82">
        <v>95000</v>
      </c>
      <c s="4" t="s" r="I82">
        <v>49</v>
      </c>
      <c s="5" t="n" r="J82">
        <v>26000</v>
      </c>
      <c s="4" t="s" r="K82">
        <v>49</v>
      </c>
      <c s="5" t="n" r="Q82">
        <v>49158</v>
      </c>
    </row>
    <row spans="1:21" r="83">
      <c s="4" t="s" r="A83">
        <v>580</v>
      </c>
      <c s="8" t="n" r="Q83">
        <v>135.96</v>
      </c>
    </row>
    <row spans="1:21" r="84">
      <c s="4" t="s" r="A84">
        <v>581</v>
      </c>
      <c s="5" t="n" r="F84">
        <v>339298</v>
      </c>
      <c s="5" t="n" r="Q84">
        <v>339298</v>
      </c>
    </row>
    <row spans="1:21" r="85">
      <c s="4" t="s" r="A85">
        <v>584</v>
      </c>
    </row>
    <row spans="1:21" r="86">
      <c s="3" t="s" r="A86">
        <v>536</v>
      </c>
    </row>
    <row spans="1:21" r="87">
      <c s="4" t="s" r="A87">
        <v>541</v>
      </c>
      <c s="13" t="n" r="F87">
        <v>0.1</v>
      </c>
      <c s="13" t="n" r="Q87">
        <v>0.1</v>
      </c>
    </row>
    <row spans="1:21" r="88">
      <c s="4" t="s" r="A88">
        <v>542</v>
      </c>
      <c s="4" t="s" r="Q88">
        <v>585</v>
      </c>
    </row>
    <row spans="1:21" r="89">
      <c s="4" t="s" r="A89">
        <v>578</v>
      </c>
      <c s="5" t="n" r="H89">
        <v>690</v>
      </c>
      <c s="5" t="n" r="P89">
        <v>690</v>
      </c>
    </row>
    <row spans="1:21" r="90">
      <c s="4" t="s" r="A90">
        <v>579</v>
      </c>
      <c s="5" t="n" r="P90">
        <v>1724</v>
      </c>
    </row>
    <row spans="1:21" r="91">
      <c s="4" t="s" r="A91">
        <v>586</v>
      </c>
      <c s="5" t="n" r="F91">
        <v>1034</v>
      </c>
      <c s="5" t="n" r="Q91">
        <v>1034</v>
      </c>
    </row>
    <row spans="1:21" r="92">
      <c s="4" t="s" r="A92">
        <v>587</v>
      </c>
    </row>
    <row spans="1:21" r="93">
      <c s="3" t="s" r="A93">
        <v>536</v>
      </c>
    </row>
    <row spans="1:21" r="94">
      <c s="4" t="s" r="A94">
        <v>541</v>
      </c>
      <c s="13" t="n" r="F94">
        <v>0.3</v>
      </c>
      <c s="13" t="n" r="Q94">
        <v>0.3</v>
      </c>
    </row>
    <row spans="1:21" r="95">
      <c s="4" t="s" r="A95">
        <v>542</v>
      </c>
      <c s="4" t="s" r="Q95">
        <v>577</v>
      </c>
    </row>
    <row spans="1:21" r="96">
      <c s="4" t="s" r="A96">
        <v>578</v>
      </c>
      <c s="5" t="n" r="D96">
        <v>3872</v>
      </c>
    </row>
    <row spans="1:21" r="97">
      <c s="4" t="s" r="A97">
        <v>579</v>
      </c>
      <c s="5" t="n" r="D97">
        <v>7744</v>
      </c>
    </row>
    <row spans="1:21" r="98">
      <c s="4" t="s" r="A98">
        <v>586</v>
      </c>
      <c s="5" t="n" r="F98">
        <v>3872</v>
      </c>
      <c s="5" t="n" r="Q98">
        <v>3872</v>
      </c>
    </row>
    <row spans="1:21" r="99">
      <c s="4" t="s" r="A99">
        <v>256</v>
      </c>
    </row>
    <row spans="1:21" r="100">
      <c s="3" t="s" r="A100">
        <v>536</v>
      </c>
    </row>
    <row spans="1:21" r="101">
      <c s="4" t="s" r="A101">
        <v>538</v>
      </c>
      <c s="8" t="n" r="F101">
        <v>132.48</v>
      </c>
      <c s="8" t="n" r="L101">
        <v>88.55</v>
      </c>
      <c s="8" t="n" r="Q101">
        <v>118.82</v>
      </c>
      <c s="8" t="n" r="R101">
        <v>88.33</v>
      </c>
    </row>
    <row spans="1:21" r="102">
      <c s="4" t="s" r="A102">
        <v>545</v>
      </c>
      <c s="5" t="n" r="F102">
        <v>497796</v>
      </c>
      <c s="5" t="n" r="Q102">
        <v>497796</v>
      </c>
    </row>
    <row spans="1:21" r="103">
      <c s="4" t="s" r="A103">
        <v>588</v>
      </c>
      <c s="5" t="n" r="B103">
        <v>500000</v>
      </c>
    </row>
    <row spans="1:21" r="104">
      <c s="4" t="s" r="A104">
        <v>589</v>
      </c>
      <c s="5" t="n" r="F104">
        <v>13877</v>
      </c>
      <c s="5" t="n" r="L104">
        <v>18068</v>
      </c>
      <c s="5" t="n" r="Q104">
        <v>47085</v>
      </c>
      <c s="5" t="n" r="R104">
        <v>54597</v>
      </c>
    </row>
    <row spans="1:21" r="105">
      <c s="4" t="s" r="A105">
        <v>590</v>
      </c>
      <c s="8" t="n" r="F105">
        <v>132.48</v>
      </c>
      <c s="8" t="n" r="L105">
        <v>88.55</v>
      </c>
      <c s="8" t="n" r="Q105">
        <v>118.82</v>
      </c>
      <c s="8" t="n" r="R105">
        <v>88.33</v>
      </c>
    </row>
    <row spans="1:21" r="106">
      <c s="4" t="s" r="A106">
        <v>591</v>
      </c>
    </row>
    <row spans="1:21" r="107">
      <c s="3" t="s" r="A107">
        <v>536</v>
      </c>
    </row>
    <row spans="1:21" r="108">
      <c s="4" t="s" r="A108">
        <v>592</v>
      </c>
      <c s="4" t="s" r="Q108">
        <v>393</v>
      </c>
    </row>
    <row spans="1:21" r="109">
      <c s="4" t="s" r="A109">
        <v>593</v>
      </c>
    </row>
    <row spans="1:21" r="110">
      <c s="3" t="s" r="A110">
        <v>536</v>
      </c>
    </row>
    <row spans="1:21" r="111">
      <c s="4" t="s" r="A111">
        <v>592</v>
      </c>
      <c s="4" t="s" r="Q111">
        <v>594</v>
      </c>
    </row>
    <row spans="1:21" r="112">
      <c t="n" r="A112"/>
    </row>
    <row spans="1:21" r="113">
      <c s="4" t="s" r="A113">
        <v>49</v>
      </c>
      <c s="4" t="s" r="B113">
        <v>595</v>
      </c>
    </row>
  </sheetData>
  <mergeCells count="5">
    <mergeCell ref="F1:G1"/>
    <mergeCell ref="H1:I1"/>
    <mergeCell ref="J1:K1"/>
    <mergeCell ref="A112:U112"/>
    <mergeCell ref="B113:U1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5"/>
  </cols>
  <sheetData>
    <row spans="1:8" r="1">
      <c s="1" t="s" r="A1">
        <v>596</v>
      </c>
      <c s="2" t="s" r="B1">
        <v>597</v>
      </c>
      <c s="2" t="s" r="C1">
        <v>30</v>
      </c>
      <c s="2" t="s" r="H1">
        <v>1</v>
      </c>
    </row>
    <row spans="1:8" r="2">
      <c s="2" t="s" r="B2">
        <v>531</v>
      </c>
      <c s="2" t="s" r="C2">
        <v>2</v>
      </c>
      <c s="2" t="s" r="D2">
        <v>532</v>
      </c>
      <c s="2" t="s" r="E2">
        <v>489</v>
      </c>
      <c s="2" t="s" r="F2">
        <v>533</v>
      </c>
      <c s="2" t="s" r="G2">
        <v>534</v>
      </c>
      <c s="2" t="s" r="H2">
        <v>2</v>
      </c>
    </row>
    <row spans="1:8" r="3">
      <c s="3" t="s" r="A3">
        <v>598</v>
      </c>
    </row>
    <row spans="1:8" r="4">
      <c s="4" t="s" r="A4">
        <v>599</v>
      </c>
      <c s="5" t="n" r="C4">
        <v>3540000</v>
      </c>
      <c s="5" t="n" r="D4">
        <v>3798000</v>
      </c>
      <c s="5" t="n" r="E4">
        <v>3482000</v>
      </c>
      <c s="5" t="n" r="H4">
        <v>3482000</v>
      </c>
    </row>
    <row spans="1:8" r="5">
      <c s="4" t="s" r="A5">
        <v>600</v>
      </c>
      <c s="8" t="n" r="C5">
        <v>91.67</v>
      </c>
      <c s="8" t="n" r="D5">
        <v>85.98</v>
      </c>
      <c s="8" t="n" r="E5">
        <v>79.67</v>
      </c>
      <c s="8" t="n" r="H5">
        <v>79.67</v>
      </c>
    </row>
    <row spans="1:8" r="6">
      <c s="4" t="s" r="A6">
        <v>601</v>
      </c>
      <c s="5" t="n" r="C6">
        <v>61000</v>
      </c>
      <c s="5" t="n" r="E6">
        <v>463000</v>
      </c>
      <c s="5" t="n" r="H6">
        <v>0</v>
      </c>
    </row>
    <row spans="1:8" r="7">
      <c s="4" t="s" r="A7">
        <v>602</v>
      </c>
      <c s="8" t="n" r="C7">
        <v>159.14</v>
      </c>
      <c s="8" t="n" r="E7">
        <v>131.31</v>
      </c>
    </row>
    <row spans="1:8" r="8">
      <c s="4" t="s" r="A8">
        <v>603</v>
      </c>
      <c s="5" t="n" r="C8">
        <v>-319000</v>
      </c>
      <c s="5" t="n" r="D8">
        <v>-403000</v>
      </c>
      <c s="5" t="n" r="E8">
        <v>-114000</v>
      </c>
    </row>
    <row spans="1:8" r="9">
      <c s="4" t="s" r="A9">
        <v>604</v>
      </c>
      <c s="8" t="n" r="C9">
        <v>57.3</v>
      </c>
      <c s="8" t="n" r="D9">
        <v>61.63</v>
      </c>
      <c s="8" t="n" r="E9">
        <v>73.53</v>
      </c>
    </row>
    <row spans="1:8" r="10">
      <c s="4" t="s" r="A10">
        <v>605</v>
      </c>
      <c s="5" t="n" r="C10">
        <v>-28000</v>
      </c>
      <c s="5" t="n" r="D10">
        <v>-32000</v>
      </c>
      <c s="5" t="n" r="E10">
        <v>-33000</v>
      </c>
    </row>
    <row spans="1:8" r="11">
      <c s="4" t="s" r="A11">
        <v>606</v>
      </c>
      <c s="8" t="n" r="C11">
        <v>122.02</v>
      </c>
      <c s="8" t="n" r="D11">
        <v>97.08</v>
      </c>
      <c s="8" t="n" r="E11">
        <v>98.28</v>
      </c>
    </row>
    <row spans="1:8" r="12">
      <c s="4" t="s" r="A12">
        <v>599</v>
      </c>
      <c s="5" t="n" r="C12">
        <v>3254000</v>
      </c>
      <c s="5" t="n" r="D12">
        <v>3540000</v>
      </c>
      <c s="5" t="n" r="E12">
        <v>3798000</v>
      </c>
      <c s="5" t="n" r="H12">
        <v>3254000</v>
      </c>
    </row>
    <row spans="1:8" r="13">
      <c s="4" t="s" r="A13">
        <v>600</v>
      </c>
      <c s="8" t="n" r="C13">
        <v>96.05</v>
      </c>
      <c s="8" t="n" r="D13">
        <v>91.67</v>
      </c>
      <c s="8" t="n" r="E13">
        <v>85.98</v>
      </c>
      <c s="8" t="n" r="H13">
        <v>96.05</v>
      </c>
    </row>
    <row spans="1:8" r="14">
      <c s="4" t="s" r="A14">
        <v>607</v>
      </c>
    </row>
    <row spans="1:8" r="15">
      <c s="3" t="s" r="A15">
        <v>598</v>
      </c>
    </row>
    <row spans="1:8" r="16">
      <c s="4" t="s" r="A16">
        <v>601</v>
      </c>
      <c s="5" t="n" r="C16">
        <v>61210</v>
      </c>
      <c s="5" t="n" r="D16">
        <v>25075</v>
      </c>
      <c s="5" t="n" r="E16">
        <v>462913</v>
      </c>
      <c s="5" t="n" r="F16">
        <v>138902</v>
      </c>
      <c s="5" t="n" r="G16">
        <v>35508</v>
      </c>
    </row>
    <row spans="1:8" r="17">
      <c s="4" t="s" r="A17">
        <v>602</v>
      </c>
      <c s="8" t="n" r="C17">
        <v>159.14</v>
      </c>
      <c s="8" t="n" r="D17">
        <v>139.02</v>
      </c>
      <c s="8" t="n" r="E17">
        <v>131.31</v>
      </c>
    </row>
    <row spans="1:8" r="18">
      <c s="4" t="s" r="A18">
        <v>465</v>
      </c>
    </row>
    <row spans="1:8" r="19">
      <c s="3" t="s" r="A19">
        <v>598</v>
      </c>
    </row>
    <row spans="1:8" r="20">
      <c s="4" t="s" r="A20">
        <v>601</v>
      </c>
      <c s="5" t="n" r="B20">
        <v>241546</v>
      </c>
      <c s="5" t="n" r="D20">
        <v>137522</v>
      </c>
      <c s="5" t="n" r="F20">
        <v>165949</v>
      </c>
      <c s="5" t="n" r="G20">
        <v>36695</v>
      </c>
    </row>
    <row spans="1:8" r="21">
      <c s="4" t="s" r="A21">
        <v>602</v>
      </c>
      <c s="8" t="n" r="D21">
        <v>148.52</v>
      </c>
    </row>
    <row spans="1:8" r="22">
      <c s="4" t="s" r="A22">
        <v>608</v>
      </c>
    </row>
    <row spans="1:8" r="23">
      <c s="3" t="s" r="A23">
        <v>598</v>
      </c>
    </row>
    <row spans="1:8" r="24">
      <c s="4" t="s" r="A24">
        <v>601</v>
      </c>
      <c s="5" t="n" r="D24">
        <v>14000</v>
      </c>
    </row>
    <row spans="1:8" r="25">
      <c s="4" t="s" r="A25">
        <v>602</v>
      </c>
      <c s="8" t="n" r="D25">
        <v>138.48</v>
      </c>
    </row>
  </sheetData>
  <mergeCells count="2">
    <mergeCell ref="A1:A2"/>
    <mergeCell ref="C1:G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spans="1:5" r="1">
      <c s="1" t="s" r="A1">
        <v>609</v>
      </c>
      <c s="2" t="s" r="C1">
        <v>30</v>
      </c>
      <c s="2" t="s" r="D1">
        <v>1</v>
      </c>
    </row>
    <row spans="1:5" r="2">
      <c s="2" t="s" r="C2">
        <v>610</v>
      </c>
      <c s="2" t="s" r="D2">
        <v>2</v>
      </c>
    </row>
    <row spans="1:5" r="3">
      <c s="4" t="s" r="A3">
        <v>611</v>
      </c>
    </row>
    <row spans="1:5" r="4">
      <c s="3" t="s" r="A4">
        <v>612</v>
      </c>
    </row>
    <row spans="1:5" r="5">
      <c s="4" t="s" r="A5">
        <v>613</v>
      </c>
      <c s="4" t="s" r="B5">
        <v>49</v>
      </c>
      <c s="7" t="n" r="D5">
        <v>0</v>
      </c>
    </row>
    <row spans="1:5" r="6">
      <c s="4" t="s" r="A6">
        <v>614</v>
      </c>
      <c s="5" t="n" r="D6">
        <v>697000</v>
      </c>
    </row>
    <row spans="1:5" r="7">
      <c s="4" t="s" r="A7">
        <v>615</v>
      </c>
    </row>
    <row spans="1:5" r="8">
      <c s="3" t="s" r="A8">
        <v>612</v>
      </c>
    </row>
    <row spans="1:5" r="9">
      <c s="4" t="s" r="A9">
        <v>613</v>
      </c>
      <c s="4" t="s" r="B9">
        <v>49</v>
      </c>
      <c s="5" t="n" r="D9">
        <v>1120000</v>
      </c>
    </row>
    <row spans="1:5" r="10">
      <c s="4" t="s" r="A10">
        <v>614</v>
      </c>
      <c s="5" t="n" r="D10">
        <v>1177000</v>
      </c>
    </row>
    <row spans="1:5" r="11">
      <c s="4" t="s" r="A11">
        <v>616</v>
      </c>
    </row>
    <row spans="1:5" r="12">
      <c s="3" t="s" r="A12">
        <v>612</v>
      </c>
    </row>
    <row spans="1:5" r="13">
      <c s="4" t="s" r="A13">
        <v>613</v>
      </c>
      <c s="4" t="s" r="B13">
        <v>49</v>
      </c>
      <c s="5" t="n" r="D13">
        <v>2594000</v>
      </c>
    </row>
    <row spans="1:5" r="14">
      <c s="4" t="s" r="A14">
        <v>614</v>
      </c>
      <c s="5" t="n" r="D14">
        <v>1303000</v>
      </c>
    </row>
    <row spans="1:5" r="15">
      <c s="4" t="s" r="A15">
        <v>382</v>
      </c>
    </row>
    <row spans="1:5" r="16">
      <c s="3" t="s" r="A16">
        <v>612</v>
      </c>
    </row>
    <row spans="1:5" r="17">
      <c s="4" t="s" r="A17">
        <v>613</v>
      </c>
      <c s="7" t="n" r="C17">
        <v>1</v>
      </c>
      <c s="5" t="n" r="D17">
        <v>281000</v>
      </c>
      <c s="4" t="s" r="E17">
        <v>49</v>
      </c>
    </row>
    <row spans="1:5" r="18">
      <c s="4" t="s" r="A18">
        <v>614</v>
      </c>
      <c s="5" t="n" r="D18">
        <v>5531000</v>
      </c>
    </row>
    <row spans="1:5" r="19">
      <c s="4" t="s" r="A19">
        <v>617</v>
      </c>
    </row>
    <row spans="1:5" r="20">
      <c s="3" t="s" r="A20">
        <v>612</v>
      </c>
    </row>
    <row spans="1:5" r="21">
      <c s="4" t="s" r="A21">
        <v>613</v>
      </c>
      <c s="15" t="n" r="C21">
        <v>0.1</v>
      </c>
      <c s="5" t="n" r="D21">
        <v>-150000</v>
      </c>
      <c s="4" t="s" r="E21">
        <v>49</v>
      </c>
    </row>
    <row spans="1:5" r="22">
      <c s="4" t="s" r="A22">
        <v>614</v>
      </c>
      <c s="5" t="n" r="D22">
        <v>0</v>
      </c>
    </row>
    <row spans="1:5" r="23">
      <c s="4" t="s" r="A23">
        <v>618</v>
      </c>
    </row>
    <row spans="1:5" r="24">
      <c s="3" t="s" r="A24">
        <v>612</v>
      </c>
    </row>
    <row spans="1:5" r="25">
      <c s="4" t="s" r="A25">
        <v>613</v>
      </c>
      <c s="4" t="s" r="B25">
        <v>49</v>
      </c>
      <c s="5" t="n" r="D25">
        <v>0</v>
      </c>
    </row>
    <row spans="1:5" r="26">
      <c s="4" t="s" r="A26">
        <v>614</v>
      </c>
      <c s="5" t="n" r="D26">
        <v>2213000</v>
      </c>
    </row>
    <row spans="1:5" r="27">
      <c s="4" t="s" r="A27">
        <v>619</v>
      </c>
    </row>
    <row spans="1:5" r="28">
      <c s="3" t="s" r="A28">
        <v>612</v>
      </c>
    </row>
    <row spans="1:5" r="29">
      <c s="4" t="s" r="A29">
        <v>613</v>
      </c>
      <c s="8" t="n" r="C29">
        <v>0.7</v>
      </c>
      <c s="5" t="n" r="D29">
        <v>141000</v>
      </c>
      <c s="4" t="s" r="E29">
        <v>49</v>
      </c>
    </row>
    <row spans="1:5" r="30">
      <c s="4" t="s" r="A30">
        <v>614</v>
      </c>
      <c s="7" t="n" r="D30">
        <v>3872000</v>
      </c>
    </row>
    <row spans="1:5" r="31">
      <c t="n" r="A31"/>
    </row>
    <row spans="1:5" r="32">
      <c s="4" t="s" r="A32">
        <v>49</v>
      </c>
      <c s="4" t="s" r="B32">
        <v>620</v>
      </c>
    </row>
  </sheetData>
  <mergeCells count="5">
    <mergeCell ref="A1:B2"/>
    <mergeCell ref="D1:E1"/>
    <mergeCell ref="D2:E2"/>
    <mergeCell ref="A31:D31"/>
    <mergeCell ref="B32:D3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s="1" t="s" r="A1">
        <v>621</v>
      </c>
      <c s="2" t="s" r="B1">
        <v>30</v>
      </c>
      <c s="2" t="s" r="E1">
        <v>622</v>
      </c>
      <c s="2" t="s" r="F1">
        <v>1</v>
      </c>
    </row>
    <row spans="1:7" r="2">
      <c s="2" t="s" r="B2">
        <v>2</v>
      </c>
      <c s="2" t="s" r="C2">
        <v>532</v>
      </c>
      <c s="2" t="s" r="D2">
        <v>489</v>
      </c>
      <c s="2" t="s" r="E2">
        <v>532</v>
      </c>
      <c s="2" t="s" r="F2">
        <v>2</v>
      </c>
      <c s="2" t="s" r="G2">
        <v>31</v>
      </c>
    </row>
    <row spans="1:7" r="3">
      <c s="3" t="s" r="A3">
        <v>623</v>
      </c>
    </row>
    <row spans="1:7" r="4">
      <c s="4" t="s" r="A4">
        <v>624</v>
      </c>
      <c s="5" t="n" r="B4">
        <v>357000</v>
      </c>
      <c s="5" t="n" r="C4">
        <v>324000</v>
      </c>
      <c s="5" t="n" r="D4">
        <v>368000</v>
      </c>
      <c s="5" t="n" r="E4">
        <v>368000</v>
      </c>
      <c s="5" t="n" r="F4">
        <v>368000</v>
      </c>
    </row>
    <row spans="1:7" r="5">
      <c s="4" t="s" r="A5">
        <v>625</v>
      </c>
      <c s="5" t="n" r="B5">
        <v>38000</v>
      </c>
      <c s="5" t="n" r="C5">
        <v>1000</v>
      </c>
      <c s="5" t="n" r="D5">
        <v>10000</v>
      </c>
      <c s="5" t="n" r="F5">
        <v>49158</v>
      </c>
      <c s="5" t="n" r="G5">
        <v>204124</v>
      </c>
    </row>
    <row spans="1:7" r="6">
      <c s="4" t="s" r="A6">
        <v>626</v>
      </c>
      <c s="5" t="n" r="B6">
        <v>-15000</v>
      </c>
      <c s="5" t="n" r="D6">
        <v>-53000</v>
      </c>
      <c s="5" t="n" r="F6">
        <v>-68178</v>
      </c>
      <c s="5" t="n" r="G6">
        <v>-135205</v>
      </c>
    </row>
    <row spans="1:7" r="7">
      <c s="4" t="s" r="A7">
        <v>627</v>
      </c>
      <c s="5" t="n" r="B7">
        <v>-4000</v>
      </c>
      <c s="5" t="n" r="C7">
        <v>-5000</v>
      </c>
      <c s="5" t="n" r="D7">
        <v>-1000</v>
      </c>
    </row>
    <row spans="1:7" r="8">
      <c s="4" t="s" r="A8">
        <v>624</v>
      </c>
      <c s="5" t="n" r="B8">
        <v>339000</v>
      </c>
      <c s="5" t="n" r="C8">
        <v>357000</v>
      </c>
      <c s="5" t="n" r="D8">
        <v>324000</v>
      </c>
      <c s="5" t="n" r="E8">
        <v>357000</v>
      </c>
      <c s="5" t="n" r="F8">
        <v>339000</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15"/>
    <col customWidth="1" max="11" min="11" width="14"/>
  </cols>
  <sheetData>
    <row spans="1:11" r="1">
      <c s="1" t="s" r="A1">
        <v>628</v>
      </c>
      <c s="2" t="s" r="C1">
        <v>30</v>
      </c>
      <c s="2" t="s" r="I1">
        <v>622</v>
      </c>
      <c s="2" t="s" r="J1">
        <v>1</v>
      </c>
    </row>
    <row spans="1:11" r="2">
      <c s="2" t="s" r="C2">
        <v>2</v>
      </c>
      <c s="2" t="s" r="E2">
        <v>532</v>
      </c>
      <c s="2" t="s" r="G2">
        <v>489</v>
      </c>
      <c s="2" t="s" r="I2">
        <v>532</v>
      </c>
      <c s="2" t="s" r="J2">
        <v>2</v>
      </c>
      <c s="2" t="s" r="K2">
        <v>31</v>
      </c>
    </row>
    <row spans="1:11" r="3">
      <c s="4" t="s" r="A3">
        <v>555</v>
      </c>
    </row>
    <row spans="1:11" r="4">
      <c s="3" t="s" r="A4">
        <v>629</v>
      </c>
    </row>
    <row spans="1:11" r="5">
      <c s="4" t="s" r="A5">
        <v>624</v>
      </c>
      <c s="5" t="n" r="C5">
        <v>2554000</v>
      </c>
      <c s="5" t="n" r="E5">
        <v>2768000</v>
      </c>
      <c s="5" t="n" r="G5">
        <v>3222000</v>
      </c>
      <c s="5" t="n" r="I5">
        <v>3222000</v>
      </c>
      <c s="5" t="n" r="J5">
        <v>3222000</v>
      </c>
    </row>
    <row spans="1:11" r="6">
      <c s="4" t="s" r="A6">
        <v>630</v>
      </c>
      <c s="4" t="s" r="B6">
        <v>49</v>
      </c>
      <c s="5" t="n" r="C6">
        <v>39000</v>
      </c>
      <c s="5" t="n" r="E6">
        <v>44000</v>
      </c>
      <c s="5" t="n" r="G6">
        <v>35000</v>
      </c>
    </row>
    <row spans="1:11" r="7">
      <c s="4" t="s" r="A7">
        <v>624</v>
      </c>
      <c s="5" t="n" r="C7">
        <v>2530000</v>
      </c>
      <c s="5" t="n" r="E7">
        <v>2554000</v>
      </c>
      <c s="5" t="n" r="G7">
        <v>2768000</v>
      </c>
      <c s="5" t="n" r="I7">
        <v>2554000</v>
      </c>
      <c s="5" t="n" r="J7">
        <v>2530000</v>
      </c>
    </row>
    <row spans="1:11" r="8">
      <c s="4" t="s" r="A8">
        <v>254</v>
      </c>
    </row>
    <row spans="1:11" r="9">
      <c s="3" t="s" r="A9">
        <v>629</v>
      </c>
    </row>
    <row spans="1:11" r="10">
      <c s="4" t="s" r="A10">
        <v>624</v>
      </c>
      <c s="5" t="n" r="C10">
        <v>88000</v>
      </c>
      <c s="5" t="n" r="E10">
        <v>102000</v>
      </c>
      <c s="5" t="n" r="G10">
        <v>102000</v>
      </c>
      <c s="5" t="n" r="I10">
        <v>102000</v>
      </c>
      <c s="5" t="n" r="J10">
        <v>102000</v>
      </c>
    </row>
    <row spans="1:11" r="11">
      <c s="4" t="s" r="A11">
        <v>630</v>
      </c>
      <c s="4" t="s" r="B11">
        <v>49</v>
      </c>
      <c s="5" t="n" r="C11">
        <v>0</v>
      </c>
      <c s="5" t="n" r="E11">
        <v>0</v>
      </c>
      <c s="5" t="n" r="G11">
        <v>0</v>
      </c>
    </row>
    <row spans="1:11" r="12">
      <c s="4" t="s" r="A12">
        <v>624</v>
      </c>
      <c s="5" t="n" r="C12">
        <v>88000</v>
      </c>
      <c s="5" t="n" r="E12">
        <v>88000</v>
      </c>
      <c s="5" t="n" r="G12">
        <v>102000</v>
      </c>
      <c s="5" t="n" r="I12">
        <v>88000</v>
      </c>
      <c s="5" t="n" r="J12">
        <v>88000</v>
      </c>
    </row>
    <row spans="1:11" r="13">
      <c s="4" t="s" r="A13">
        <v>631</v>
      </c>
    </row>
    <row spans="1:11" r="14">
      <c s="3" t="s" r="A14">
        <v>629</v>
      </c>
    </row>
    <row spans="1:11" r="15">
      <c s="4" t="s" r="A15">
        <v>632</v>
      </c>
      <c s="5" t="n" r="C15">
        <v>-61000</v>
      </c>
      <c s="5" t="n" r="E15">
        <v>-25000</v>
      </c>
      <c s="5" t="n" r="G15">
        <v>-463000</v>
      </c>
    </row>
    <row spans="1:11" r="16">
      <c s="4" t="s" r="A16">
        <v>633</v>
      </c>
    </row>
    <row spans="1:11" r="17">
      <c s="3" t="s" r="A17">
        <v>629</v>
      </c>
    </row>
    <row spans="1:11" r="18">
      <c s="4" t="s" r="A18">
        <v>632</v>
      </c>
      <c s="5" t="n" r="C18">
        <v>0</v>
      </c>
      <c s="5" t="n" r="E18">
        <v>-14000</v>
      </c>
      <c s="5" t="n" r="G18">
        <v>0</v>
      </c>
    </row>
    <row spans="1:11" r="19">
      <c s="4" t="s" r="A19">
        <v>634</v>
      </c>
    </row>
    <row spans="1:11" r="20">
      <c s="3" t="s" r="A20">
        <v>629</v>
      </c>
    </row>
    <row spans="1:11" r="21">
      <c s="4" t="s" r="A21">
        <v>632</v>
      </c>
      <c s="5" t="n" r="E21">
        <v>-138000</v>
      </c>
      <c s="5" t="n" r="G21">
        <v>0</v>
      </c>
    </row>
    <row spans="1:11" r="22">
      <c s="4" t="s" r="A22">
        <v>635</v>
      </c>
    </row>
    <row spans="1:11" r="23">
      <c s="3" t="s" r="A23">
        <v>629</v>
      </c>
    </row>
    <row spans="1:11" r="24">
      <c s="4" t="s" r="A24">
        <v>632</v>
      </c>
      <c s="5" t="n" r="E24">
        <v>0</v>
      </c>
      <c s="5" t="n" r="G24">
        <v>0</v>
      </c>
    </row>
    <row spans="1:11" r="25">
      <c s="4" t="s" r="A25">
        <v>504</v>
      </c>
    </row>
    <row spans="1:11" r="26">
      <c s="3" t="s" r="A26">
        <v>629</v>
      </c>
    </row>
    <row spans="1:11" r="27">
      <c s="4" t="s" r="A27">
        <v>636</v>
      </c>
      <c s="5" t="n" r="C27">
        <v>-38000</v>
      </c>
      <c s="5" t="n" r="E27">
        <v>-1000</v>
      </c>
      <c s="5" t="n" r="G27">
        <v>-10000</v>
      </c>
      <c s="5" t="n" r="J27">
        <v>-49158</v>
      </c>
      <c s="5" t="n" r="K27">
        <v>-204124</v>
      </c>
    </row>
    <row spans="1:11" r="28">
      <c s="4" t="s" r="A28">
        <v>582</v>
      </c>
    </row>
    <row spans="1:11" r="29">
      <c s="3" t="s" r="A29">
        <v>629</v>
      </c>
    </row>
    <row spans="1:11" r="30">
      <c s="4" t="s" r="A30">
        <v>636</v>
      </c>
      <c s="5" t="n" r="C30">
        <v>-2000</v>
      </c>
      <c s="4" t="s" r="D30">
        <v>282</v>
      </c>
      <c s="5" t="n" r="E30">
        <v>-95000</v>
      </c>
      <c s="4" t="s" r="F30">
        <v>282</v>
      </c>
      <c s="5" t="n" r="G30">
        <v>-26000</v>
      </c>
      <c s="4" t="s" r="H30">
        <v>282</v>
      </c>
      <c s="5" t="n" r="J30">
        <v>-49158</v>
      </c>
    </row>
    <row spans="1:11" r="31">
      <c s="4" t="s" r="A31">
        <v>637</v>
      </c>
    </row>
    <row spans="1:11" r="32">
      <c s="3" t="s" r="A32">
        <v>629</v>
      </c>
    </row>
    <row spans="1:11" r="33">
      <c s="4" t="s" r="A33">
        <v>636</v>
      </c>
      <c s="4" t="s" r="B33">
        <v>282</v>
      </c>
      <c s="5" t="n" r="C33">
        <v>0</v>
      </c>
      <c s="5" t="n" r="E33">
        <v>0</v>
      </c>
      <c s="5" t="n" r="G33">
        <v>0</v>
      </c>
    </row>
    <row spans="1:11" r="34">
      <c t="n" r="A34"/>
    </row>
    <row spans="1:11" r="35">
      <c s="4" t="s" r="A35">
        <v>49</v>
      </c>
      <c s="4" t="s" r="B35">
        <v>638</v>
      </c>
    </row>
    <row spans="1:11" r="36">
      <c s="4" t="s" r="A36">
        <v>282</v>
      </c>
      <c s="4" t="s" r="B36">
        <v>595</v>
      </c>
    </row>
  </sheetData>
  <mergeCells count="9">
    <mergeCell ref="A1:B2"/>
    <mergeCell ref="C1:H1"/>
    <mergeCell ref="J1:K1"/>
    <mergeCell ref="C2:D2"/>
    <mergeCell ref="E2:F2"/>
    <mergeCell ref="G2:H2"/>
    <mergeCell ref="A34:J34"/>
    <mergeCell ref="B35:J35"/>
    <mergeCell ref="B36:J3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7"/>
    <col customWidth="1" max="12" min="12" width="14"/>
    <col customWidth="1" max="13" min="13" width="14"/>
    <col customWidth="1" max="14" min="14" width="14"/>
  </cols>
  <sheetData>
    <row spans="1:14" r="1">
      <c s="1" t="s" r="A1">
        <v>639</v>
      </c>
      <c s="2" t="s" r="B1">
        <v>640</v>
      </c>
      <c s="2" t="s" r="C1">
        <v>641</v>
      </c>
      <c s="2" t="s" r="D1">
        <v>531</v>
      </c>
      <c s="2" t="s" r="E1">
        <v>2</v>
      </c>
      <c s="2" t="s" r="F1">
        <v>532</v>
      </c>
      <c s="2" t="s" r="G1">
        <v>489</v>
      </c>
      <c s="2" t="s" r="H1">
        <v>31</v>
      </c>
      <c s="2" t="s" r="I1">
        <v>533</v>
      </c>
      <c s="2" t="s" r="J1">
        <v>534</v>
      </c>
      <c s="2" t="s" r="K1">
        <v>2</v>
      </c>
      <c s="2" t="s" r="L1">
        <v>31</v>
      </c>
      <c s="2" t="s" r="M1">
        <v>57</v>
      </c>
      <c s="2" t="s" r="N1">
        <v>452</v>
      </c>
    </row>
    <row spans="1:14" r="2">
      <c s="3" t="s" r="A2">
        <v>642</v>
      </c>
    </row>
    <row spans="1:14" r="3">
      <c s="4" t="s" r="A3">
        <v>643</v>
      </c>
      <c s="7" t="n" r="E3">
        <v>6100000</v>
      </c>
      <c s="7" t="n" r="H3">
        <v>6800000</v>
      </c>
      <c s="7" t="n" r="K3">
        <v>17100000</v>
      </c>
      <c s="7" t="n" r="L3">
        <v>17400000</v>
      </c>
    </row>
    <row spans="1:14" r="4">
      <c s="4" t="s" r="A4">
        <v>541</v>
      </c>
      <c s="7" t="n" r="E4">
        <v>60300000</v>
      </c>
      <c s="7" t="n" r="K4">
        <v>60300000</v>
      </c>
    </row>
    <row spans="1:14" r="5">
      <c s="4" t="s" r="A5">
        <v>542</v>
      </c>
      <c s="4" t="s" r="K5">
        <v>543</v>
      </c>
    </row>
    <row spans="1:14" r="6">
      <c s="4" t="s" r="A6">
        <v>644</v>
      </c>
      <c s="7" t="n" r="K6">
        <v>0</v>
      </c>
      <c s="7" t="n" r="M6">
        <v>0</v>
      </c>
    </row>
    <row spans="1:14" r="7">
      <c s="4" t="s" r="A7">
        <v>645</v>
      </c>
      <c s="5" t="n" r="E7">
        <v>61000</v>
      </c>
      <c s="5" t="n" r="G7">
        <v>463000</v>
      </c>
      <c s="5" t="n" r="K7">
        <v>0</v>
      </c>
    </row>
    <row spans="1:14" r="8">
      <c s="4" t="s" r="A8">
        <v>646</v>
      </c>
      <c s="8" t="n" r="E8">
        <v>159.14</v>
      </c>
      <c s="8" t="n" r="G8">
        <v>131.31</v>
      </c>
    </row>
    <row spans="1:14" r="9">
      <c s="4" t="s" r="A9">
        <v>647</v>
      </c>
      <c s="5" t="n" r="N9">
        <v>500000</v>
      </c>
    </row>
    <row spans="1:14" r="10">
      <c s="4" t="s" r="A10">
        <v>607</v>
      </c>
    </row>
    <row spans="1:14" r="11">
      <c s="3" t="s" r="A11">
        <v>642</v>
      </c>
    </row>
    <row spans="1:14" r="12">
      <c s="4" t="s" r="A12">
        <v>645</v>
      </c>
      <c s="5" t="n" r="E12">
        <v>61210</v>
      </c>
      <c s="5" t="n" r="F12">
        <v>25075</v>
      </c>
      <c s="5" t="n" r="G12">
        <v>462913</v>
      </c>
      <c s="5" t="n" r="I12">
        <v>138902</v>
      </c>
      <c s="5" t="n" r="J12">
        <v>35508</v>
      </c>
    </row>
    <row spans="1:14" r="13">
      <c s="4" t="s" r="A13">
        <v>646</v>
      </c>
      <c s="8" t="n" r="E13">
        <v>159.14</v>
      </c>
      <c s="8" t="n" r="F13">
        <v>139.02</v>
      </c>
      <c s="8" t="n" r="G13">
        <v>131.31</v>
      </c>
    </row>
    <row spans="1:14" r="14">
      <c s="4" t="s" r="A14">
        <v>648</v>
      </c>
      <c s="8" t="n" r="E14">
        <v>44.95</v>
      </c>
      <c s="8" t="n" r="G14">
        <v>37.67</v>
      </c>
    </row>
    <row spans="1:14" r="15">
      <c s="4" t="s" r="A15">
        <v>465</v>
      </c>
    </row>
    <row spans="1:14" r="16">
      <c s="3" t="s" r="A16">
        <v>642</v>
      </c>
    </row>
    <row spans="1:14" r="17">
      <c s="4" t="s" r="A17">
        <v>541</v>
      </c>
      <c s="7" t="n" r="E17">
        <v>700000</v>
      </c>
      <c s="7" t="n" r="K17">
        <v>700000</v>
      </c>
    </row>
    <row spans="1:14" r="18">
      <c s="4" t="s" r="A18">
        <v>542</v>
      </c>
      <c s="4" t="s" r="K18">
        <v>563</v>
      </c>
    </row>
    <row spans="1:14" r="19">
      <c s="4" t="s" r="A19">
        <v>645</v>
      </c>
      <c s="5" t="n" r="D19">
        <v>241546</v>
      </c>
      <c s="5" t="n" r="F19">
        <v>137522</v>
      </c>
      <c s="5" t="n" r="I19">
        <v>165949</v>
      </c>
      <c s="5" t="n" r="J19">
        <v>36695</v>
      </c>
    </row>
    <row spans="1:14" r="20">
      <c s="4" t="s" r="A20">
        <v>646</v>
      </c>
      <c s="8" t="n" r="F20">
        <v>148.52</v>
      </c>
    </row>
    <row spans="1:14" r="21">
      <c s="4" t="s" r="A21">
        <v>649</v>
      </c>
    </row>
    <row spans="1:14" r="22">
      <c s="3" t="s" r="A22">
        <v>642</v>
      </c>
    </row>
    <row spans="1:14" r="23">
      <c s="4" t="s" r="A23">
        <v>646</v>
      </c>
      <c s="15" t="n" r="F23">
        <v>147.05</v>
      </c>
      <c s="8" t="n" r="I23">
        <v>106.03</v>
      </c>
      <c s="8" t="n" r="J23">
        <v>109.49</v>
      </c>
    </row>
    <row spans="1:14" r="24">
      <c s="4" t="s" r="A24">
        <v>648</v>
      </c>
      <c s="8" t="n" r="F24">
        <v>43.05</v>
      </c>
      <c s="8" t="n" r="I24">
        <v>29.14</v>
      </c>
      <c s="8" t="n" r="J24">
        <v>31.78</v>
      </c>
    </row>
    <row spans="1:14" r="25">
      <c s="4" t="s" r="A25">
        <v>504</v>
      </c>
    </row>
    <row spans="1:14" r="26">
      <c s="3" t="s" r="A26">
        <v>642</v>
      </c>
    </row>
    <row spans="1:14" r="27">
      <c s="4" t="s" r="A27">
        <v>650</v>
      </c>
      <c s="5" t="n" r="E27">
        <v>38000</v>
      </c>
      <c s="5" t="n" r="F27">
        <v>1000</v>
      </c>
      <c s="5" t="n" r="G27">
        <v>10000</v>
      </c>
      <c s="5" t="n" r="K27">
        <v>49158</v>
      </c>
      <c s="5" t="n" r="L27">
        <v>204124</v>
      </c>
    </row>
    <row spans="1:14" r="28">
      <c s="4" t="s" r="A28">
        <v>651</v>
      </c>
      <c s="8" t="n" r="K28">
        <v>135.96</v>
      </c>
      <c s="8" t="n" r="L28">
        <v>101.95</v>
      </c>
    </row>
    <row spans="1:14" r="29">
      <c s="4" t="s" r="A29">
        <v>254</v>
      </c>
    </row>
    <row spans="1:14" r="30">
      <c s="3" t="s" r="A30">
        <v>642</v>
      </c>
    </row>
    <row spans="1:14" r="31">
      <c s="4" t="s" r="A31">
        <v>645</v>
      </c>
      <c s="5" t="n" r="B31">
        <v>13842</v>
      </c>
      <c s="5" t="n" r="C31">
        <v>14424</v>
      </c>
    </row>
    <row spans="1:14" r="32">
      <c s="4" t="s" r="A32">
        <v>648</v>
      </c>
      <c s="8" t="n" r="B32">
        <v>28.18</v>
      </c>
      <c s="8" t="n" r="C32">
        <v>27.04</v>
      </c>
    </row>
    <row spans="1:14" r="33">
      <c s="4" t="s" r="A33">
        <v>647</v>
      </c>
      <c s="5" t="n" r="E33">
        <v>250000</v>
      </c>
      <c s="5" t="n" r="K33">
        <v>250000</v>
      </c>
    </row>
    <row spans="1:14" r="34">
      <c s="4" t="s" r="A34">
        <v>652</v>
      </c>
      <c s="5" t="n" r="E34">
        <v>88590</v>
      </c>
      <c s="5" t="n" r="K34">
        <v>88590</v>
      </c>
    </row>
    <row spans="1:14" r="35">
      <c s="4" t="s" r="A35">
        <v>256</v>
      </c>
    </row>
    <row spans="1:14" r="36">
      <c s="3" t="s" r="A36">
        <v>642</v>
      </c>
    </row>
    <row spans="1:14" r="37">
      <c s="4" t="s" r="A37">
        <v>643</v>
      </c>
      <c s="7" t="n" r="E37">
        <v>400000</v>
      </c>
      <c s="7" t="n" r="H37">
        <v>300000</v>
      </c>
    </row>
    <row spans="1:14" r="38">
      <c s="4" t="s" r="A38">
        <v>646</v>
      </c>
      <c s="8" t="n" r="E38">
        <v>132.48</v>
      </c>
      <c s="8" t="n" r="H38">
        <v>88.55</v>
      </c>
      <c s="8" t="n" r="K38">
        <v>118.82</v>
      </c>
      <c s="15" t="n" r="L38">
        <v>88.33</v>
      </c>
    </row>
    <row spans="1:14" r="39">
      <c s="4" t="s" r="A39">
        <v>648</v>
      </c>
      <c s="8" t="n" r="E39">
        <v>25.11</v>
      </c>
      <c s="8" t="n" r="H39">
        <v>17.81</v>
      </c>
      <c s="8" t="n" r="K39">
        <v>22.68</v>
      </c>
      <c s="8" t="n" r="L39">
        <v>17.91</v>
      </c>
    </row>
    <row spans="1:14" r="40">
      <c s="4" t="s" r="A40">
        <v>647</v>
      </c>
      <c s="5" t="n" r="E40">
        <v>497796</v>
      </c>
      <c s="5" t="n" r="K40">
        <v>497796</v>
      </c>
    </row>
    <row spans="1:14" r="41">
      <c s="4" t="s" r="A41">
        <v>653</v>
      </c>
      <c s="5" t="n" r="E41">
        <v>13877</v>
      </c>
      <c s="5" t="n" r="H41">
        <v>18068</v>
      </c>
      <c s="5" t="n" r="K41">
        <v>47085</v>
      </c>
      <c s="5" t="n" r="L41">
        <v>5459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7"/>
  </cols>
  <sheetData>
    <row spans="1:6" r="1">
      <c s="1" t="s" r="A1">
        <v>654</v>
      </c>
      <c s="2" t="s" r="B1">
        <v>30</v>
      </c>
      <c s="2" t="s" r="E1">
        <v>1</v>
      </c>
    </row>
    <row spans="1:6" r="2">
      <c s="2" t="s" r="B2">
        <v>2</v>
      </c>
      <c s="2" t="s" r="C2">
        <v>489</v>
      </c>
      <c s="2" t="s" r="D2">
        <v>31</v>
      </c>
      <c s="2" t="s" r="E2">
        <v>2</v>
      </c>
      <c s="2" t="s" r="F2">
        <v>31</v>
      </c>
    </row>
    <row spans="1:6" r="3">
      <c s="3" t="s" r="A3">
        <v>655</v>
      </c>
    </row>
    <row spans="1:6" r="4">
      <c s="4" t="s" r="A4">
        <v>656</v>
      </c>
      <c s="8" t="n" r="B4">
        <v>159.14</v>
      </c>
      <c s="8" t="n" r="C4">
        <v>131.31</v>
      </c>
    </row>
    <row spans="1:6" r="5">
      <c s="4" t="s" r="A5">
        <v>463</v>
      </c>
    </row>
    <row spans="1:6" r="6">
      <c s="3" t="s" r="A6">
        <v>655</v>
      </c>
    </row>
    <row spans="1:6" r="7">
      <c s="4" t="s" r="A7">
        <v>657</v>
      </c>
    </row>
    <row spans="1:6" r="8">
      <c s="4" t="s" r="A8">
        <v>658</v>
      </c>
      <c s="4" t="s" r="B8">
        <v>659</v>
      </c>
      <c s="4" t="s" r="E8">
        <v>659</v>
      </c>
    </row>
    <row spans="1:6" r="9">
      <c s="4" t="s" r="A9">
        <v>660</v>
      </c>
    </row>
    <row spans="1:6" r="10">
      <c s="4" t="s" r="A10">
        <v>661</v>
      </c>
      <c s="4" t="s" r="B10">
        <v>662</v>
      </c>
      <c s="4" t="s" r="E10">
        <v>663</v>
      </c>
      <c s="4" t="s" r="F10">
        <v>664</v>
      </c>
    </row>
    <row spans="1:6" r="11">
      <c s="4" t="s" r="A11">
        <v>665</v>
      </c>
      <c s="8" t="n" r="B11">
        <v>44.95</v>
      </c>
      <c s="8" t="n" r="E11">
        <v>39.59</v>
      </c>
      <c s="8" t="n" r="F11">
        <v>29.64</v>
      </c>
    </row>
    <row spans="1:6" r="12">
      <c s="4" t="s" r="A12">
        <v>656</v>
      </c>
      <c s="8" t="n" r="B12">
        <v>159.14</v>
      </c>
      <c s="8" t="n" r="E12">
        <v>137.52</v>
      </c>
      <c s="8" t="n" r="F12">
        <v>106.69</v>
      </c>
    </row>
    <row spans="1:6" r="13">
      <c s="4" t="s" r="A13">
        <v>666</v>
      </c>
      <c s="4" t="s" r="B13">
        <v>667</v>
      </c>
      <c s="4" t="s" r="E13">
        <v>668</v>
      </c>
      <c s="4" t="s" r="F13">
        <v>669</v>
      </c>
    </row>
    <row spans="1:6" r="14">
      <c s="4" t="s" r="A14">
        <v>670</v>
      </c>
    </row>
    <row spans="1:6" r="15">
      <c s="3" t="s" r="A15">
        <v>655</v>
      </c>
    </row>
    <row spans="1:6" r="16">
      <c s="4" t="s" r="A16">
        <v>657</v>
      </c>
      <c s="4" t="s" r="B16">
        <v>671</v>
      </c>
      <c s="4" t="s" r="E16">
        <v>671</v>
      </c>
      <c s="4" t="s" r="F16">
        <v>671</v>
      </c>
    </row>
    <row spans="1:6" r="17">
      <c s="4" t="s" r="A17">
        <v>658</v>
      </c>
      <c s="4" t="s" r="F17">
        <v>672</v>
      </c>
    </row>
    <row spans="1:6" r="18">
      <c s="4" t="s" r="A18">
        <v>660</v>
      </c>
      <c s="4" t="s" r="B18">
        <v>673</v>
      </c>
      <c s="4" t="s" r="E18">
        <v>673</v>
      </c>
      <c s="4" t="s" r="F18">
        <v>674</v>
      </c>
    </row>
    <row spans="1:6" r="19">
      <c s="4" t="s" r="A19">
        <v>675</v>
      </c>
    </row>
    <row spans="1:6" r="20">
      <c s="3" t="s" r="A20">
        <v>655</v>
      </c>
    </row>
    <row spans="1:6" r="21">
      <c s="4" t="s" r="A21">
        <v>657</v>
      </c>
      <c s="4" t="s" r="B21">
        <v>676</v>
      </c>
      <c s="4" t="s" r="E21">
        <v>677</v>
      </c>
      <c s="4" t="s" r="F21">
        <v>678</v>
      </c>
    </row>
    <row spans="1:6" r="22">
      <c s="4" t="s" r="A22">
        <v>658</v>
      </c>
      <c s="4" t="s" r="F22">
        <v>679</v>
      </c>
    </row>
    <row spans="1:6" r="23">
      <c s="4" t="s" r="A23">
        <v>660</v>
      </c>
      <c s="4" t="s" r="B23">
        <v>680</v>
      </c>
      <c s="4" t="s" r="E23">
        <v>680</v>
      </c>
      <c s="4" t="s" r="F23">
        <v>68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31</v>
      </c>
    </row>
    <row spans="1:3" r="3">
      <c s="3" t="s" r="A3">
        <v>104</v>
      </c>
    </row>
    <row spans="1:3" r="4">
      <c s="4" t="s" r="A4">
        <v>41</v>
      </c>
      <c s="7" t="n" r="B4">
        <v>178867</v>
      </c>
      <c s="7" t="n" r="C4">
        <v>156136</v>
      </c>
    </row>
    <row spans="1:3" r="5">
      <c s="3" t="s" r="A5">
        <v>105</v>
      </c>
    </row>
    <row spans="1:3" r="6">
      <c s="4" t="s" r="A6">
        <v>106</v>
      </c>
      <c s="5" t="n" r="B6">
        <v>24229</v>
      </c>
      <c s="5" t="n" r="C6">
        <v>25852</v>
      </c>
    </row>
    <row spans="1:3" r="7">
      <c s="4" t="s" r="A7">
        <v>107</v>
      </c>
      <c s="5" t="n" r="B7">
        <v>17112</v>
      </c>
      <c s="5" t="n" r="C7">
        <v>17425</v>
      </c>
    </row>
    <row spans="1:3" r="8">
      <c s="4" t="s" r="A8">
        <v>108</v>
      </c>
      <c s="5" t="n" r="B8">
        <v>3041</v>
      </c>
      <c s="5" t="n" r="C8">
        <v>-2038</v>
      </c>
    </row>
    <row spans="1:3" r="9">
      <c s="4" t="s" r="A9">
        <v>109</v>
      </c>
      <c s="5" t="n" r="B9">
        <v>-17</v>
      </c>
      <c s="5" t="n" r="C9">
        <v>-62</v>
      </c>
    </row>
    <row spans="1:3" r="10">
      <c s="4" t="s" r="A10">
        <v>110</v>
      </c>
      <c s="5" t="n" r="B10">
        <v>-23926</v>
      </c>
      <c s="5" t="n" r="C10">
        <v>-6815</v>
      </c>
    </row>
    <row spans="1:3" r="11">
      <c s="3" t="s" r="A11">
        <v>111</v>
      </c>
    </row>
    <row spans="1:3" r="12">
      <c s="4" t="s" r="A12">
        <v>112</v>
      </c>
      <c s="5" t="n" r="B12">
        <v>-1159</v>
      </c>
      <c s="5" t="n" r="C12">
        <v>-9001</v>
      </c>
    </row>
    <row spans="1:3" r="13">
      <c s="4" t="s" r="A13">
        <v>74</v>
      </c>
      <c s="5" t="n" r="B13">
        <v>5973</v>
      </c>
      <c s="5" t="n" r="C13">
        <v>-2260</v>
      </c>
    </row>
    <row spans="1:3" r="14">
      <c s="4" t="s" r="A14">
        <v>75</v>
      </c>
      <c s="5" t="n" r="B14">
        <v>-5496</v>
      </c>
      <c s="5" t="n" r="C14">
        <v>-7368</v>
      </c>
    </row>
    <row spans="1:3" r="15">
      <c s="4" t="s" r="A15">
        <v>76</v>
      </c>
      <c s="5" t="n" r="B15">
        <v>5951</v>
      </c>
      <c s="5" t="n" r="C15">
        <v>4709</v>
      </c>
    </row>
    <row spans="1:3" r="16">
      <c s="4" t="s" r="A16">
        <v>113</v>
      </c>
      <c s="5" t="n" r="B16">
        <v>16213</v>
      </c>
      <c s="5" t="n" r="C16">
        <v>20777</v>
      </c>
    </row>
    <row spans="1:3" r="17">
      <c s="4" t="s" r="A17">
        <v>114</v>
      </c>
      <c s="5" t="n" r="B17">
        <v>78</v>
      </c>
      <c s="5" t="n" r="C17">
        <v>-1931</v>
      </c>
    </row>
    <row spans="1:3" r="18">
      <c s="4" t="s" r="A18">
        <v>81</v>
      </c>
      <c s="5" t="n" r="B18">
        <v>1873</v>
      </c>
      <c s="5" t="n" r="C18">
        <v>-1241</v>
      </c>
    </row>
    <row spans="1:3" r="19">
      <c s="4" t="s" r="A19">
        <v>115</v>
      </c>
      <c s="5" t="n" r="B19">
        <v>103</v>
      </c>
      <c s="5" t="n" r="C19">
        <v>-461</v>
      </c>
    </row>
    <row spans="1:3" r="20">
      <c s="4" t="s" r="A20">
        <v>116</v>
      </c>
      <c s="5" t="n" r="B20">
        <v>222842</v>
      </c>
      <c s="5" t="n" r="C20">
        <v>193722</v>
      </c>
    </row>
    <row spans="1:3" r="21">
      <c s="3" t="s" r="A21">
        <v>117</v>
      </c>
    </row>
    <row spans="1:3" r="22">
      <c s="4" t="s" r="A22">
        <v>118</v>
      </c>
      <c s="5" t="n" r="B22">
        <v>-33556</v>
      </c>
      <c s="5" t="n" r="C22">
        <v>-46873</v>
      </c>
    </row>
    <row spans="1:3" r="23">
      <c s="4" t="s" r="A23">
        <v>119</v>
      </c>
      <c s="5" t="n" r="B23">
        <v>-12437</v>
      </c>
      <c s="5" t="n" r="C23">
        <v>-7818</v>
      </c>
    </row>
    <row spans="1:3" r="24">
      <c s="4" t="s" r="A24">
        <v>120</v>
      </c>
      <c s="5" t="n" r="B24">
        <v>7535</v>
      </c>
      <c s="5" t="n" r="C24">
        <v>6871</v>
      </c>
    </row>
    <row spans="1:3" r="25">
      <c s="4" t="s" r="A25">
        <v>121</v>
      </c>
      <c s="5" t="n" r="B25">
        <v>-15391</v>
      </c>
      <c s="5" t="n" r="C25">
        <v>-11704</v>
      </c>
    </row>
    <row spans="1:3" r="26">
      <c s="4" t="s" r="A26">
        <v>122</v>
      </c>
      <c s="5" t="n" r="B26">
        <v>-53849</v>
      </c>
      <c s="5" t="n" r="C26">
        <v>-59524</v>
      </c>
    </row>
    <row spans="1:3" r="27">
      <c s="3" t="s" r="A27">
        <v>123</v>
      </c>
    </row>
    <row spans="1:3" r="28">
      <c s="4" t="s" r="A28">
        <v>124</v>
      </c>
      <c s="5" t="n" r="B28">
        <v>-48404</v>
      </c>
      <c s="5" t="n" r="C28">
        <v>-44736</v>
      </c>
    </row>
    <row spans="1:3" r="29">
      <c s="4" t="s" r="A29">
        <v>125</v>
      </c>
      <c s="5" t="n" r="B29">
        <v>-177556</v>
      </c>
      <c s="5" t="n" r="C29">
        <v>-205154</v>
      </c>
    </row>
    <row spans="1:3" r="30">
      <c s="4" t="s" r="A30">
        <v>126</v>
      </c>
      <c s="5" t="n" r="B30">
        <v>35000</v>
      </c>
      <c s="5" t="n" r="C30">
        <v>0</v>
      </c>
    </row>
    <row spans="1:3" r="31">
      <c s="4" t="s" r="A31">
        <v>127</v>
      </c>
      <c s="5" t="n" r="B31">
        <v>-32</v>
      </c>
      <c s="5" t="n" r="C31">
        <v>0</v>
      </c>
    </row>
    <row spans="1:3" r="32">
      <c s="4" t="s" r="A32">
        <v>128</v>
      </c>
      <c s="5" t="n" r="B32">
        <v>51852</v>
      </c>
      <c s="5" t="n" r="C32">
        <v>26799</v>
      </c>
    </row>
    <row spans="1:3" r="33">
      <c s="4" t="s" r="A33">
        <v>110</v>
      </c>
      <c s="5" t="n" r="B33">
        <v>23926</v>
      </c>
      <c s="5" t="n" r="C33">
        <v>6815</v>
      </c>
    </row>
    <row spans="1:3" r="34">
      <c s="4" t="s" r="A34">
        <v>129</v>
      </c>
      <c s="5" t="n" r="B34">
        <v>-115214</v>
      </c>
      <c s="5" t="n" r="C34">
        <v>-216276</v>
      </c>
    </row>
    <row spans="1:3" r="35">
      <c s="4" t="s" r="A35">
        <v>130</v>
      </c>
      <c s="5" t="n" r="B35">
        <v>-12262</v>
      </c>
      <c s="5" t="n" r="C35">
        <v>4309</v>
      </c>
    </row>
    <row spans="1:3" r="36">
      <c s="4" t="s" r="A36">
        <v>131</v>
      </c>
      <c s="5" t="n" r="B36">
        <v>41517</v>
      </c>
      <c s="5" t="n" r="C36">
        <v>-77769</v>
      </c>
    </row>
    <row spans="1:3" r="37">
      <c s="4" t="s" r="A37">
        <v>132</v>
      </c>
      <c s="5" t="n" r="B37">
        <v>116378</v>
      </c>
      <c s="5" t="n" r="C37">
        <v>196627</v>
      </c>
    </row>
    <row spans="1:3" r="38">
      <c s="4" t="s" r="A38">
        <v>133</v>
      </c>
      <c s="7" t="n" r="B38">
        <v>157895</v>
      </c>
      <c s="7" t="n" r="C38">
        <v>1188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682</v>
      </c>
      <c s="2" t="s" r="B1">
        <v>640</v>
      </c>
      <c s="2" t="s" r="C1">
        <v>641</v>
      </c>
    </row>
    <row spans="1:3" r="2">
      <c s="3" t="s" r="A2">
        <v>655</v>
      </c>
    </row>
    <row spans="1:3" r="3">
      <c s="4" t="s" r="A3">
        <v>683</v>
      </c>
      <c s="4" t="s" r="B3">
        <v>684</v>
      </c>
      <c s="4" t="s" r="C3">
        <v>685</v>
      </c>
    </row>
    <row spans="1:3" r="4">
      <c s="4" t="s" r="A4">
        <v>658</v>
      </c>
      <c s="4" t="s" r="B4">
        <v>686</v>
      </c>
      <c s="4" t="s" r="C4">
        <v>686</v>
      </c>
    </row>
    <row spans="1:3" r="5">
      <c s="4" t="s" r="A5">
        <v>687</v>
      </c>
      <c s="4" t="s" r="B5">
        <v>688</v>
      </c>
      <c s="4" t="s" r="C5">
        <v>689</v>
      </c>
    </row>
    <row spans="1:3" r="6">
      <c s="4" t="s" r="A6">
        <v>661</v>
      </c>
      <c s="4" t="s" r="B6">
        <v>690</v>
      </c>
      <c s="4" t="s" r="C6">
        <v>6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91</v>
      </c>
      <c s="2" t="s" r="B1">
        <v>30</v>
      </c>
      <c s="2" t="s" r="D1">
        <v>1</v>
      </c>
    </row>
    <row spans="1:5" r="2">
      <c s="2" t="s" r="B2">
        <v>2</v>
      </c>
      <c s="2" t="s" r="C2">
        <v>31</v>
      </c>
      <c s="2" t="s" r="D2">
        <v>2</v>
      </c>
      <c s="2" t="s" r="E2">
        <v>31</v>
      </c>
    </row>
    <row spans="1:5" r="3">
      <c s="3" t="s" r="A3">
        <v>692</v>
      </c>
    </row>
    <row spans="1:5" r="4">
      <c s="4" t="s" r="A4">
        <v>683</v>
      </c>
      <c s="4" t="s" r="B4">
        <v>693</v>
      </c>
      <c s="4" t="s" r="C4">
        <v>694</v>
      </c>
      <c s="4" t="s" r="D4">
        <v>693</v>
      </c>
      <c s="4" t="s" r="E4">
        <v>694</v>
      </c>
    </row>
    <row spans="1:5" r="5">
      <c s="4" t="s" r="A5">
        <v>695</v>
      </c>
      <c s="4" t="s" r="B5">
        <v>397</v>
      </c>
      <c s="4" t="s" r="C5">
        <v>397</v>
      </c>
      <c s="4" t="s" r="D5">
        <v>397</v>
      </c>
      <c s="4" t="s" r="E5">
        <v>397</v>
      </c>
    </row>
    <row spans="1:5" r="6">
      <c s="4" t="s" r="A6">
        <v>687</v>
      </c>
      <c s="4" t="s" r="B6">
        <v>696</v>
      </c>
      <c s="4" t="s" r="C6">
        <v>697</v>
      </c>
      <c s="4" t="s" r="D6">
        <v>698</v>
      </c>
      <c s="4" t="s" r="E6">
        <v>699</v>
      </c>
    </row>
    <row spans="1:5" r="7">
      <c s="4" t="s" r="A7">
        <v>661</v>
      </c>
      <c s="4" t="s" r="B7">
        <v>700</v>
      </c>
      <c s="4" t="s" r="C7">
        <v>701</v>
      </c>
      <c s="4" t="s" r="D7">
        <v>662</v>
      </c>
      <c s="4" t="s" r="E7">
        <v>70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03</v>
      </c>
      <c s="2" t="s" r="B1">
        <v>30</v>
      </c>
      <c s="2" t="s" r="C1">
        <v>1</v>
      </c>
    </row>
    <row spans="1:4" r="2">
      <c s="2" t="s" r="B2">
        <v>532</v>
      </c>
      <c s="2" t="s" r="C2">
        <v>2</v>
      </c>
      <c s="2" t="s" r="D2">
        <v>57</v>
      </c>
    </row>
    <row spans="1:4" r="3">
      <c s="3" t="s" r="A3">
        <v>186</v>
      </c>
    </row>
    <row spans="1:4" r="4">
      <c s="4" t="s" r="A4">
        <v>704</v>
      </c>
      <c s="7" t="n" r="B4">
        <v>-5100</v>
      </c>
    </row>
    <row spans="1:4" r="5">
      <c s="4" t="s" r="A5">
        <v>705</v>
      </c>
      <c s="4" t="s" r="C5">
        <v>706</v>
      </c>
    </row>
    <row spans="1:4" r="6">
      <c s="4" t="s" r="A6">
        <v>707</v>
      </c>
      <c s="7" t="n" r="C6">
        <v>6381</v>
      </c>
      <c s="7" t="n" r="D6">
        <v>5501</v>
      </c>
    </row>
    <row spans="1:4" r="7">
      <c s="4" t="s" r="A7">
        <v>708</v>
      </c>
      <c s="5" t="n" r="C7">
        <v>1100</v>
      </c>
    </row>
    <row spans="1:4" r="8">
      <c s="4" t="s" r="A8">
        <v>709</v>
      </c>
      <c s="7" t="n" r="C8">
        <v>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0</v>
      </c>
      <c s="2" t="s" r="B1">
        <v>30</v>
      </c>
      <c s="2" t="s" r="D1">
        <v>1</v>
      </c>
    </row>
    <row spans="1:5" r="2">
      <c s="2" t="s" r="B2">
        <v>2</v>
      </c>
      <c s="2" t="s" r="C2">
        <v>31</v>
      </c>
      <c s="2" t="s" r="D2">
        <v>2</v>
      </c>
      <c s="2" t="s" r="E2">
        <v>31</v>
      </c>
    </row>
    <row spans="1:5" r="3">
      <c s="3" t="s" r="A3">
        <v>711</v>
      </c>
    </row>
    <row spans="1:5" r="4">
      <c s="4" t="s" r="A4">
        <v>712</v>
      </c>
      <c s="7" t="n" r="B4">
        <v>72816</v>
      </c>
      <c s="7" t="n" r="C4">
        <v>58943</v>
      </c>
      <c s="7" t="n" r="D4">
        <v>203655</v>
      </c>
      <c s="7" t="n" r="E4">
        <v>181631</v>
      </c>
    </row>
    <row spans="1:5" r="5">
      <c s="4" t="s" r="A5">
        <v>713</v>
      </c>
      <c s="5" t="n" r="B5">
        <v>13022</v>
      </c>
      <c s="5" t="n" r="C5">
        <v>14428</v>
      </c>
      <c s="5" t="n" r="D5">
        <v>44055</v>
      </c>
      <c s="5" t="n" r="E5">
        <v>42220</v>
      </c>
    </row>
    <row spans="1:5" r="6">
      <c s="4" t="s" r="A6">
        <v>39</v>
      </c>
      <c s="5" t="n" r="B6">
        <v>85838</v>
      </c>
      <c s="5" t="n" r="C6">
        <v>73371</v>
      </c>
      <c s="5" t="n" r="D6">
        <v>247710</v>
      </c>
      <c s="5" t="n" r="E6">
        <v>223851</v>
      </c>
    </row>
    <row spans="1:5" r="7">
      <c s="4" t="s" r="A7">
        <v>712</v>
      </c>
      <c s="5" t="n" r="B7">
        <v>22842</v>
      </c>
      <c s="5" t="n" r="C7">
        <v>20631</v>
      </c>
      <c s="5" t="n" r="D7">
        <v>63659</v>
      </c>
      <c s="5" t="n" r="E7">
        <v>60560</v>
      </c>
    </row>
    <row spans="1:5" r="8">
      <c s="4" t="s" r="A8">
        <v>713</v>
      </c>
      <c s="5" t="n" r="B8">
        <v>1587</v>
      </c>
      <c s="5" t="n" r="C8">
        <v>1208</v>
      </c>
      <c s="5" t="n" r="D8">
        <v>5184</v>
      </c>
      <c s="5" t="n" r="E8">
        <v>7155</v>
      </c>
    </row>
    <row spans="1:5" r="9">
      <c s="4" t="s" r="A9">
        <v>714</v>
      </c>
      <c s="7" t="n" r="B9">
        <v>24429</v>
      </c>
      <c s="7" t="n" r="C9">
        <v>21839</v>
      </c>
      <c s="7" t="n" r="D9">
        <v>68843</v>
      </c>
      <c s="7" t="n" r="E9">
        <v>67715</v>
      </c>
    </row>
    <row spans="1:5" r="10">
      <c s="4" t="s" r="A10">
        <v>715</v>
      </c>
      <c s="4" t="s" r="B10">
        <v>716</v>
      </c>
      <c s="4" t="s" r="C10">
        <v>717</v>
      </c>
      <c s="4" t="s" r="D10">
        <v>669</v>
      </c>
      <c s="4" t="s" r="E10">
        <v>71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9</v>
      </c>
      <c s="2" t="s" r="B1">
        <v>30</v>
      </c>
      <c s="2" t="s" r="D1">
        <v>1</v>
      </c>
    </row>
    <row spans="1:5" r="2">
      <c s="2" t="s" r="B2">
        <v>2</v>
      </c>
      <c s="2" t="s" r="C2">
        <v>31</v>
      </c>
      <c s="2" t="s" r="D2">
        <v>2</v>
      </c>
      <c s="2" t="s" r="E2">
        <v>31</v>
      </c>
    </row>
    <row spans="1:5" r="3">
      <c s="3" t="s" r="A3">
        <v>720</v>
      </c>
    </row>
    <row spans="1:5" r="4">
      <c s="4" t="s" r="A4">
        <v>721</v>
      </c>
      <c s="7" t="n" r="D4">
        <v>58278</v>
      </c>
      <c s="7" t="n" r="E4">
        <v>58300</v>
      </c>
    </row>
    <row spans="1:5" r="5">
      <c s="4" t="s" r="A5">
        <v>722</v>
      </c>
      <c s="5" t="n" r="D5">
        <v>3060</v>
      </c>
      <c s="5" t="n" r="E5">
        <v>2861</v>
      </c>
    </row>
    <row spans="1:5" r="6">
      <c s="4" t="s" r="A6">
        <v>723</v>
      </c>
      <c s="5" t="n" r="D6">
        <v>6864</v>
      </c>
      <c s="5" t="n" r="E6">
        <v>7452</v>
      </c>
    </row>
    <row spans="1:5" r="7">
      <c s="4" t="s" r="A7">
        <v>724</v>
      </c>
      <c s="5" t="n" r="D7">
        <v>68202</v>
      </c>
      <c s="5" t="n" r="E7">
        <v>68613</v>
      </c>
    </row>
    <row spans="1:5" r="8">
      <c s="3" t="s" r="A8">
        <v>725</v>
      </c>
    </row>
    <row spans="1:5" r="9">
      <c s="4" t="s" r="A9">
        <v>721</v>
      </c>
      <c s="5" t="n" r="D9">
        <v>2124</v>
      </c>
      <c s="5" t="n" r="E9">
        <v>-631</v>
      </c>
    </row>
    <row spans="1:5" r="10">
      <c s="4" t="s" r="A10">
        <v>722</v>
      </c>
      <c s="5" t="n" r="D10">
        <v>197</v>
      </c>
      <c s="5" t="n" r="E10">
        <v>29</v>
      </c>
    </row>
    <row spans="1:5" r="11">
      <c s="4" t="s" r="A11">
        <v>723</v>
      </c>
      <c s="5" t="n" r="D11">
        <v>-1680</v>
      </c>
      <c s="5" t="n" r="E11">
        <v>-296</v>
      </c>
    </row>
    <row spans="1:5" r="12">
      <c s="4" t="s" r="A12">
        <v>726</v>
      </c>
      <c s="5" t="n" r="D12">
        <v>641</v>
      </c>
      <c s="5" t="n" r="E12">
        <v>-898</v>
      </c>
    </row>
    <row spans="1:5" r="13">
      <c s="4" t="s" r="A13">
        <v>714</v>
      </c>
      <c s="7" t="n" r="B13">
        <v>24429</v>
      </c>
      <c s="7" t="n" r="C13">
        <v>21839</v>
      </c>
      <c s="7" t="n" r="D13">
        <v>68843</v>
      </c>
      <c s="7" t="n" r="E13">
        <v>6771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7</v>
      </c>
      <c s="2" t="s" r="B1">
        <v>2</v>
      </c>
      <c s="2" t="s" r="C1">
        <v>57</v>
      </c>
    </row>
    <row spans="1:3" r="2">
      <c s="3" t="s" r="A2">
        <v>720</v>
      </c>
    </row>
    <row spans="1:3" r="3">
      <c s="4" t="s" r="A3">
        <v>728</v>
      </c>
      <c s="7" t="n" r="B3">
        <v>588</v>
      </c>
      <c s="7" t="n" r="C3">
        <v>597</v>
      </c>
    </row>
    <row spans="1:3" r="4">
      <c s="4" t="s" r="A4">
        <v>729</v>
      </c>
      <c s="5" t="n" r="B4">
        <v>707</v>
      </c>
      <c s="5" t="n" r="C4">
        <v>1067</v>
      </c>
    </row>
    <row spans="1:3" r="5">
      <c s="4" t="s" r="A5">
        <v>730</v>
      </c>
      <c s="5" t="n" r="B5">
        <v>475</v>
      </c>
      <c s="5" t="n" r="C5">
        <v>177</v>
      </c>
    </row>
    <row spans="1:3" r="6">
      <c s="4" t="s" r="A6">
        <v>731</v>
      </c>
      <c s="5" t="n" r="B6">
        <v>1770</v>
      </c>
      <c s="5" t="n" r="C6">
        <v>1841</v>
      </c>
    </row>
    <row spans="1:3" r="7">
      <c s="3" t="s" r="A7">
        <v>732</v>
      </c>
    </row>
    <row spans="1:3" r="8">
      <c s="4" t="s" r="A8">
        <v>733</v>
      </c>
      <c s="5" t="n" r="B8">
        <v>10382</v>
      </c>
      <c s="5" t="n" r="C8">
        <v>9831</v>
      </c>
    </row>
    <row spans="1:3" r="9">
      <c s="4" t="s" r="A9">
        <v>729</v>
      </c>
      <c s="5" t="n" r="B9">
        <v>4640</v>
      </c>
      <c s="5" t="n" r="C9">
        <v>3572</v>
      </c>
    </row>
    <row spans="1:3" r="10">
      <c s="4" t="s" r="A10">
        <v>734</v>
      </c>
      <c s="5" t="n" r="B10">
        <v>16823</v>
      </c>
      <c s="5" t="n" r="C10">
        <v>18160</v>
      </c>
    </row>
    <row spans="1:3" r="11">
      <c s="4" t="s" r="A11">
        <v>735</v>
      </c>
      <c s="5" t="n" r="B11">
        <v>-16928</v>
      </c>
      <c s="5" t="n" r="C11">
        <v>-10750</v>
      </c>
    </row>
    <row spans="1:3" r="12">
      <c s="4" t="s" r="A12">
        <v>730</v>
      </c>
      <c s="5" t="n" r="B12">
        <v>1614</v>
      </c>
      <c s="5" t="n" r="C12">
        <v>1564</v>
      </c>
    </row>
    <row spans="1:3" r="13">
      <c s="4" t="s" r="A13">
        <v>736</v>
      </c>
      <c s="5" t="n" r="B13">
        <v>16531</v>
      </c>
      <c s="5" t="n" r="C13">
        <v>22377</v>
      </c>
    </row>
    <row spans="1:3" r="14">
      <c s="4" t="s" r="A14">
        <v>737</v>
      </c>
      <c s="5" t="n" r="B14">
        <v>18301</v>
      </c>
      <c s="5" t="n" r="C14">
        <v>24218</v>
      </c>
    </row>
    <row spans="1:3" r="15">
      <c s="3" t="s" r="A15">
        <v>738</v>
      </c>
    </row>
    <row spans="1:3" r="16">
      <c s="4" t="s" r="A16">
        <v>730</v>
      </c>
      <c s="5" t="n" r="B16">
        <v>1071</v>
      </c>
      <c s="5" t="n" r="C16">
        <v>0</v>
      </c>
    </row>
    <row spans="1:3" r="17">
      <c s="4" t="s" r="A17">
        <v>739</v>
      </c>
      <c s="5" t="n" r="B17">
        <v>1071</v>
      </c>
      <c s="5" t="n" r="C17">
        <v>0</v>
      </c>
    </row>
    <row spans="1:3" r="18">
      <c s="3" t="s" r="A18">
        <v>740</v>
      </c>
    </row>
    <row spans="1:3" r="19">
      <c s="4" t="s" r="A19">
        <v>735</v>
      </c>
      <c s="5" t="n" r="B19">
        <v>1896</v>
      </c>
      <c s="5" t="n" r="C19">
        <v>3478</v>
      </c>
    </row>
    <row spans="1:3" r="20">
      <c s="4" t="s" r="A20">
        <v>734</v>
      </c>
      <c s="5" t="n" r="B20">
        <v>0</v>
      </c>
      <c s="5" t="n" r="C20">
        <v>-860</v>
      </c>
    </row>
    <row spans="1:3" r="21">
      <c s="4" t="s" r="A21">
        <v>733</v>
      </c>
      <c s="5" t="n" r="B21">
        <v>-182</v>
      </c>
      <c s="5" t="n" r="C21">
        <v>0</v>
      </c>
    </row>
    <row spans="1:3" r="22">
      <c s="4" t="s" r="A22">
        <v>730</v>
      </c>
      <c s="5" t="n" r="B22">
        <v>-3</v>
      </c>
      <c s="5" t="n" r="C22">
        <v>303</v>
      </c>
    </row>
    <row spans="1:3" r="23">
      <c s="4" t="s" r="A23">
        <v>741</v>
      </c>
      <c s="5" t="n" r="B23">
        <v>1711</v>
      </c>
      <c s="5" t="n" r="C23">
        <v>2921</v>
      </c>
    </row>
    <row spans="1:3" r="24">
      <c s="4" t="s" r="A24">
        <v>742</v>
      </c>
      <c s="7" t="n" r="B24">
        <v>2782</v>
      </c>
      <c s="7" t="n" r="C24">
        <v>29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743</v>
      </c>
      <c s="2" t="s" r="B1">
        <v>1</v>
      </c>
    </row>
    <row spans="1:2" r="2">
      <c s="2" t="s" r="B2">
        <v>294</v>
      </c>
    </row>
    <row spans="1:2" r="3">
      <c s="3" t="s" r="A3">
        <v>744</v>
      </c>
    </row>
    <row spans="1:2" r="4">
      <c s="4" t="s" r="A4">
        <v>745</v>
      </c>
      <c s="7" t="n" r="B4">
        <v>5501</v>
      </c>
    </row>
    <row spans="1:2" r="5">
      <c s="4" t="s" r="A5">
        <v>746</v>
      </c>
      <c s="5" t="n" r="B5">
        <v>721</v>
      </c>
    </row>
    <row spans="1:2" r="6">
      <c s="4" t="s" r="A6">
        <v>747</v>
      </c>
      <c s="5" t="n" r="B6">
        <v>968</v>
      </c>
    </row>
    <row spans="1:2" r="7">
      <c s="4" t="s" r="A7">
        <v>748</v>
      </c>
      <c s="5" t="n" r="B7">
        <v>-809</v>
      </c>
    </row>
    <row spans="1:2" r="8">
      <c s="4" t="s" r="A8">
        <v>745</v>
      </c>
      <c s="7" t="n" r="B8">
        <v>638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s="1" t="s" r="A1">
        <v>749</v>
      </c>
      <c s="2" t="s" r="B1">
        <v>1</v>
      </c>
    </row>
    <row spans="1:2" r="2">
      <c s="2" t="s" r="B2">
        <v>2</v>
      </c>
    </row>
    <row spans="1:2" r="3">
      <c s="4" t="s" r="A3">
        <v>750</v>
      </c>
    </row>
    <row spans="1:2" r="4">
      <c s="3" t="s" r="A4">
        <v>751</v>
      </c>
    </row>
    <row spans="1:2" r="5">
      <c s="4" t="s" r="A5">
        <v>752</v>
      </c>
      <c s="5" t="n" r="B5">
        <v>2013</v>
      </c>
    </row>
    <row spans="1:2" r="6">
      <c s="4" t="s" r="A6">
        <v>753</v>
      </c>
    </row>
    <row spans="1:2" r="7">
      <c s="3" t="s" r="A7">
        <v>751</v>
      </c>
    </row>
    <row spans="1:2" r="8">
      <c s="4" t="s" r="A8">
        <v>752</v>
      </c>
      <c s="5" t="n" r="B8">
        <v>2011</v>
      </c>
    </row>
    <row spans="1:2" r="9">
      <c s="4" t="s" r="A9">
        <v>754</v>
      </c>
    </row>
    <row spans="1:2" r="10">
      <c s="3" t="s" r="A10">
        <v>751</v>
      </c>
    </row>
    <row spans="1:2" r="11">
      <c s="4" t="s" r="A11">
        <v>752</v>
      </c>
      <c s="5" t="n" r="B11">
        <v>2012</v>
      </c>
    </row>
    <row spans="1:2" r="12">
      <c s="4" t="s" r="A12">
        <v>755</v>
      </c>
    </row>
    <row spans="1:2" r="13">
      <c s="3" t="s" r="A13">
        <v>751</v>
      </c>
    </row>
    <row spans="1:2" r="14">
      <c s="4" t="s" r="A14">
        <v>752</v>
      </c>
      <c s="5" t="n" r="B14">
        <v>2013</v>
      </c>
    </row>
    <row spans="1:2" r="15">
      <c s="4" t="s" r="A15">
        <v>756</v>
      </c>
    </row>
    <row spans="1:2" r="16">
      <c s="3" t="s" r="A16">
        <v>751</v>
      </c>
    </row>
    <row spans="1:2" r="17">
      <c s="4" t="s" r="A17">
        <v>752</v>
      </c>
      <c s="5" t="n" r="B17">
        <v>2015</v>
      </c>
    </row>
    <row spans="1:2" r="18">
      <c s="4" t="s" r="A18">
        <v>757</v>
      </c>
    </row>
    <row spans="1:2" r="19">
      <c s="3" t="s" r="A19">
        <v>751</v>
      </c>
    </row>
    <row spans="1:2" r="20">
      <c s="4" t="s" r="A20">
        <v>752</v>
      </c>
      <c s="5" t="n" r="B20">
        <v>2015</v>
      </c>
    </row>
    <row spans="1:2" r="21">
      <c s="4" t="s" r="A21">
        <v>758</v>
      </c>
    </row>
    <row spans="1:2" r="22">
      <c s="3" t="s" r="A22">
        <v>751</v>
      </c>
    </row>
    <row spans="1:2" r="23">
      <c s="4" t="s" r="A23">
        <v>752</v>
      </c>
      <c s="5" t="n" r="B23">
        <v>2015</v>
      </c>
    </row>
    <row spans="1:2" r="24">
      <c s="4" t="s" r="A24">
        <v>759</v>
      </c>
    </row>
    <row spans="1:2" r="25">
      <c s="3" t="s" r="A25">
        <v>751</v>
      </c>
    </row>
    <row spans="1:2" r="26">
      <c s="4" t="s" r="A26">
        <v>752</v>
      </c>
      <c s="5" t="n" r="B26">
        <v>201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760</v>
      </c>
      <c s="2" t="s" r="B1">
        <v>405</v>
      </c>
      <c s="2" t="s" r="C1">
        <v>2</v>
      </c>
      <c s="2" t="s" r="D1">
        <v>57</v>
      </c>
    </row>
    <row spans="1:4" r="2">
      <c s="3" t="s" r="A2">
        <v>761</v>
      </c>
    </row>
    <row spans="1:4" r="3">
      <c s="4" t="s" r="A3">
        <v>275</v>
      </c>
      <c s="7" t="n" r="C3">
        <v>35000000</v>
      </c>
      <c s="7" t="n" r="D3">
        <v>0</v>
      </c>
    </row>
    <row spans="1:4" r="4">
      <c s="4" t="s" r="A4">
        <v>762</v>
      </c>
    </row>
    <row spans="1:4" r="5">
      <c s="3" t="s" r="A5">
        <v>761</v>
      </c>
    </row>
    <row spans="1:4" r="6">
      <c s="4" t="s" r="A6">
        <v>763</v>
      </c>
      <c s="7" t="n" r="B6">
        <v>35000000</v>
      </c>
    </row>
    <row spans="1:4" r="7">
      <c s="4" t="s" r="A7">
        <v>764</v>
      </c>
      <c s="5" t="n" r="B7">
        <v>265000000</v>
      </c>
    </row>
    <row spans="1:4" r="8">
      <c s="4" t="s" r="A8">
        <v>765</v>
      </c>
      <c s="5" t="n" r="B8">
        <v>25000000</v>
      </c>
    </row>
    <row spans="1:4" r="9">
      <c s="4" t="s" r="A9">
        <v>766</v>
      </c>
    </row>
    <row spans="1:4" r="10">
      <c s="3" t="s" r="A10">
        <v>761</v>
      </c>
    </row>
    <row spans="1:4" r="11">
      <c s="4" t="s" r="A11">
        <v>767</v>
      </c>
      <c s="7" t="n" r="B11">
        <v>35000000</v>
      </c>
    </row>
    <row spans="1:4" r="12">
      <c s="4" t="s" r="A12">
        <v>275</v>
      </c>
      <c s="5" t="n" r="C12">
        <v>35000000</v>
      </c>
    </row>
    <row spans="1:4" r="13">
      <c s="4" t="s" r="A13">
        <v>768</v>
      </c>
      <c s="5" t="n" r="C13">
        <v>0</v>
      </c>
    </row>
    <row spans="1:4" r="14">
      <c s="4" t="s" r="A14">
        <v>769</v>
      </c>
      <c s="4" t="s" r="B14">
        <v>397</v>
      </c>
    </row>
    <row spans="1:4" r="15">
      <c s="4" t="s" r="A15">
        <v>770</v>
      </c>
    </row>
    <row spans="1:4" r="16">
      <c s="3" t="s" r="A16">
        <v>761</v>
      </c>
    </row>
    <row spans="1:4" r="17">
      <c s="4" t="s" r="A17">
        <v>771</v>
      </c>
      <c s="4" t="s" r="B17">
        <v>772</v>
      </c>
    </row>
    <row spans="1:4" r="18">
      <c s="4" t="s" r="A18">
        <v>773</v>
      </c>
    </row>
    <row spans="1:4" r="19">
      <c s="3" t="s" r="A19">
        <v>761</v>
      </c>
    </row>
    <row spans="1:4" r="20">
      <c s="4" t="s" r="A20">
        <v>774</v>
      </c>
      <c s="5" t="n" r="C20">
        <v>100000</v>
      </c>
    </row>
    <row spans="1:4" r="21">
      <c s="4" t="s" r="A21">
        <v>775</v>
      </c>
      <c s="7" t="n" r="B21">
        <v>100000</v>
      </c>
    </row>
    <row spans="1:4" r="22">
      <c s="4" t="s" r="A22">
        <v>776</v>
      </c>
      <c s="7" t="n" r="C22">
        <v>1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65"/>
    <col customWidth="1" max="2" min="2" width="26"/>
    <col customWidth="1" max="3" min="3" width="21"/>
    <col customWidth="1" max="4" min="4" width="26"/>
    <col customWidth="1" max="5" min="5" width="21"/>
    <col customWidth="1" max="6" min="6" width="21"/>
  </cols>
  <sheetData>
    <row spans="1:6" r="1">
      <c s="1" t="s" r="A1">
        <v>777</v>
      </c>
      <c s="2" t="s" r="B1">
        <v>30</v>
      </c>
      <c s="2" t="s" r="D1">
        <v>1</v>
      </c>
      <c s="2" t="s" r="F1">
        <v>778</v>
      </c>
    </row>
    <row spans="1:6" r="2">
      <c s="2" t="s" r="B2">
        <v>779</v>
      </c>
      <c s="2" t="s" r="C2">
        <v>295</v>
      </c>
      <c s="2" t="s" r="D2">
        <v>779</v>
      </c>
      <c s="2" t="s" r="E2">
        <v>295</v>
      </c>
      <c s="2" t="s" r="F2">
        <v>300</v>
      </c>
    </row>
    <row spans="1:6" r="3">
      <c s="3" t="s" r="A3">
        <v>780</v>
      </c>
    </row>
    <row spans="1:6" r="4">
      <c s="4" t="s" r="A4">
        <v>781</v>
      </c>
      <c s="7" t="n" r="B4">
        <v>9600</v>
      </c>
      <c s="7" t="n" r="C4">
        <v>9700</v>
      </c>
      <c s="7" t="n" r="D4">
        <v>28700</v>
      </c>
      <c s="7" t="n" r="E4">
        <v>28000</v>
      </c>
    </row>
    <row spans="1:6" r="5">
      <c s="4" t="s" r="A5">
        <v>782</v>
      </c>
      <c s="5" t="n" r="B5">
        <v>17757</v>
      </c>
      <c s="5" t="n" r="D5">
        <v>17757</v>
      </c>
      <c s="7" t="n" r="F5">
        <v>16417</v>
      </c>
    </row>
    <row spans="1:6" r="6">
      <c s="4" t="s" r="A6">
        <v>783</v>
      </c>
      <c s="7" t="n" r="B6">
        <v>193389</v>
      </c>
      <c s="7" t="n" r="D6">
        <v>193389</v>
      </c>
    </row>
    <row spans="1:6" r="7">
      <c s="4" t="s" r="A7">
        <v>784</v>
      </c>
      <c s="5" t="n" r="F7">
        <v>53300</v>
      </c>
    </row>
    <row spans="1:6" r="8">
      <c s="4" t="s" r="A8">
        <v>785</v>
      </c>
      <c s="4" t="s" r="B8">
        <v>786</v>
      </c>
      <c s="4" t="s" r="D8">
        <v>786</v>
      </c>
    </row>
    <row spans="1:6" r="9">
      <c s="4" t="s" r="A9">
        <v>787</v>
      </c>
      <c s="4" t="s" r="B9">
        <v>788</v>
      </c>
      <c s="4" t="s" r="D9">
        <v>788</v>
      </c>
    </row>
    <row spans="1:6" r="10">
      <c s="4" t="s" r="A10">
        <v>789</v>
      </c>
      <c s="7" t="n" r="B10">
        <v>1700</v>
      </c>
      <c s="7" t="n" r="D10">
        <v>1700</v>
      </c>
      <c s="5" t="n" r="F10">
        <v>1700</v>
      </c>
    </row>
    <row spans="1:6" r="11">
      <c s="4" t="s" r="A11">
        <v>790</v>
      </c>
    </row>
    <row spans="1:6" r="12">
      <c s="3" t="s" r="A12">
        <v>780</v>
      </c>
    </row>
    <row spans="1:6" r="13">
      <c s="4" t="s" r="A13">
        <v>791</v>
      </c>
      <c s="5" t="n" r="B13">
        <v>4809</v>
      </c>
      <c s="5" t="n" r="D13">
        <v>4809</v>
      </c>
    </row>
    <row spans="1:6" r="14">
      <c s="4" t="s" r="A14">
        <v>783</v>
      </c>
      <c s="7" t="n" r="B14">
        <v>6600</v>
      </c>
      <c s="7" t="n" r="D14">
        <v>6600</v>
      </c>
    </row>
    <row spans="1:6" r="15">
      <c s="4" t="s" r="A15">
        <v>792</v>
      </c>
    </row>
    <row spans="1:6" r="16">
      <c s="3" t="s" r="A16">
        <v>780</v>
      </c>
    </row>
    <row spans="1:6" r="17">
      <c s="4" t="s" r="A17">
        <v>791</v>
      </c>
      <c s="5" t="n" r="B17">
        <v>883800</v>
      </c>
      <c s="5" t="n" r="D17">
        <v>883800</v>
      </c>
    </row>
    <row spans="1:6" r="18">
      <c s="4" t="s" r="A18">
        <v>793</v>
      </c>
    </row>
    <row spans="1:6" r="19">
      <c s="3" t="s" r="A19">
        <v>780</v>
      </c>
    </row>
    <row spans="1:6" r="20">
      <c s="4" t="s" r="A20">
        <v>783</v>
      </c>
      <c s="7" t="n" r="B20">
        <v>2200</v>
      </c>
      <c s="7" t="n" r="D20">
        <v>2200</v>
      </c>
    </row>
    <row spans="1:6" r="21">
      <c s="4" t="s" r="A21">
        <v>794</v>
      </c>
    </row>
    <row spans="1:6" r="22">
      <c s="3" t="s" r="A22">
        <v>780</v>
      </c>
    </row>
    <row spans="1:6" r="23">
      <c s="4" t="s" r="A23">
        <v>795</v>
      </c>
      <c s="5" t="n" r="B23">
        <v>44830</v>
      </c>
      <c s="5" t="n" r="D23">
        <v>44830</v>
      </c>
    </row>
    <row spans="1:6" r="24">
      <c s="4" t="s" r="A24">
        <v>783</v>
      </c>
      <c s="7" t="n" r="B24">
        <v>1800</v>
      </c>
      <c s="7" t="n" r="D24">
        <v>1800</v>
      </c>
    </row>
    <row spans="1:6" r="25">
      <c s="4" t="s" r="A25">
        <v>796</v>
      </c>
    </row>
    <row spans="1:6" r="26">
      <c s="3" t="s" r="A26">
        <v>780</v>
      </c>
    </row>
    <row spans="1:6" r="27">
      <c s="4" t="s" r="A27">
        <v>795</v>
      </c>
      <c s="5" t="n" r="B27">
        <v>13043</v>
      </c>
      <c s="5" t="n" r="D27">
        <v>13043</v>
      </c>
    </row>
    <row spans="1:6" r="28">
      <c s="4" t="s" r="A28">
        <v>783</v>
      </c>
      <c s="7" t="n" r="B28">
        <v>1500</v>
      </c>
      <c s="7" t="n" r="D28">
        <v>1500</v>
      </c>
    </row>
    <row spans="1:6" r="29">
      <c s="4" t="s" r="A29">
        <v>797</v>
      </c>
    </row>
    <row spans="1:6" r="30">
      <c s="3" t="s" r="A30">
        <v>780</v>
      </c>
    </row>
    <row spans="1:6" r="31">
      <c s="4" t="s" r="A31">
        <v>798</v>
      </c>
      <c s="5" t="n" r="B31">
        <v>19300</v>
      </c>
      <c s="5" t="n" r="D31">
        <v>19300</v>
      </c>
      <c s="5" t="n" r="F31">
        <v>18300</v>
      </c>
    </row>
    <row spans="1:6" r="32">
      <c s="4" t="s" r="A32">
        <v>782</v>
      </c>
      <c s="5" t="n" r="B32">
        <v>16300</v>
      </c>
      <c s="5" t="n" r="D32">
        <v>16300</v>
      </c>
      <c s="7" t="n" r="F32">
        <v>14900</v>
      </c>
    </row>
    <row spans="1:6" r="33">
      <c s="4" t="s" r="A33">
        <v>799</v>
      </c>
    </row>
    <row spans="1:6" r="34">
      <c s="3" t="s" r="A34">
        <v>780</v>
      </c>
    </row>
    <row spans="1:6" r="35">
      <c s="4" t="s" r="A35">
        <v>767</v>
      </c>
      <c s="7" t="n" r="B35">
        <v>1400</v>
      </c>
      <c s="7" t="n" r="D35">
        <v>1400</v>
      </c>
    </row>
    <row spans="1:6" r="36">
      <c s="4" t="s" r="A36">
        <v>800</v>
      </c>
    </row>
    <row spans="1:6" r="37">
      <c s="3" t="s" r="A37">
        <v>780</v>
      </c>
    </row>
    <row spans="1:6" r="38">
      <c s="4" t="s" r="A38">
        <v>791</v>
      </c>
      <c s="5" t="n" r="B38">
        <v>193000</v>
      </c>
      <c s="5" t="n" r="D38">
        <v>193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801</v>
      </c>
      <c s="2" t="s" r="B1">
        <v>294</v>
      </c>
    </row>
    <row spans="1:2" r="2">
      <c s="3" t="s" r="A2">
        <v>802</v>
      </c>
    </row>
    <row spans="1:2" r="3">
      <c s="4" t="s" r="A3">
        <v>446</v>
      </c>
      <c s="7" t="n" r="B3">
        <v>5565</v>
      </c>
    </row>
    <row spans="1:2" r="4">
      <c s="5" t="n" r="A4">
        <v>2016</v>
      </c>
      <c s="5" t="n" r="B4">
        <v>21101</v>
      </c>
    </row>
    <row spans="1:2" r="5">
      <c s="5" t="n" r="A5">
        <v>2017</v>
      </c>
      <c s="5" t="n" r="B5">
        <v>24430</v>
      </c>
    </row>
    <row spans="1:2" r="6">
      <c s="5" t="n" r="A6">
        <v>2018</v>
      </c>
      <c s="5" t="n" r="B6">
        <v>23277</v>
      </c>
    </row>
    <row spans="1:2" r="7">
      <c s="5" t="n" r="A7">
        <v>2019</v>
      </c>
      <c s="5" t="n" r="B7">
        <v>22083</v>
      </c>
    </row>
    <row spans="1:2" r="8">
      <c s="4" t="s" r="A8">
        <v>447</v>
      </c>
      <c s="5" t="n" r="B8">
        <v>96933</v>
      </c>
    </row>
    <row spans="1:2" r="9">
      <c s="4" t="s" r="A9">
        <v>418</v>
      </c>
      <c s="7" t="n" r="B9">
        <v>19338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38</v>
      </c>
      <c s="2" t="s" r="B1">
        <v>1</v>
      </c>
    </row>
    <row spans="1:2" r="2">
      <c s="2" t="s" r="B2">
        <v>2</v>
      </c>
    </row>
    <row spans="1:2" r="3">
      <c s="3" t="s" r="A3">
        <v>135</v>
      </c>
    </row>
    <row spans="1:2" r="4">
      <c s="4" t="s" r="A4">
        <v>139</v>
      </c>
      <c s="4" t="s"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Inco</vt:lpstr>
      <vt:lpstr>Consolidated Statements of Comp</vt:lpstr>
      <vt:lpstr>Consolidated Statements of Com4</vt:lpstr>
      <vt:lpstr>Consolidated Balance Sheets (Cu</vt:lpstr>
      <vt:lpstr>Consolidated Balance Sheets (C6</vt:lpstr>
      <vt:lpstr>Consolidated Statements of Cash</vt:lpstr>
      <vt:lpstr>Note 1 - Organization and Natur</vt:lpstr>
      <vt:lpstr>Note 2 - Basis of Presentation</vt:lpstr>
      <vt:lpstr>Note 3 - Recent Accounting Pron</vt:lpstr>
      <vt:lpstr>Note 4 - Fair Value Measures</vt:lpstr>
      <vt:lpstr>Note 5 - Derivative Instruments</vt:lpstr>
      <vt:lpstr>Note 6 - Other Comprehensive (L</vt:lpstr>
      <vt:lpstr>Note 7 - Segment Information</vt:lpstr>
      <vt:lpstr>Note 8 - Business Combinations</vt:lpstr>
      <vt:lpstr>Note 9 - Goodwill</vt:lpstr>
      <vt:lpstr>Note 10 - Intangible Assets</vt:lpstr>
      <vt:lpstr>Note 11 - Common Stock and Earn</vt:lpstr>
      <vt:lpstr>Note 12 - Stockholders' Equity</vt:lpstr>
      <vt:lpstr>Note 13 - Employee Stock Option</vt:lpstr>
      <vt:lpstr>Note 14 - Stock-based Compensat</vt:lpstr>
      <vt:lpstr>Note 15 - Income Taxes</vt:lpstr>
      <vt:lpstr>Note 16 - Long-term Debt</vt:lpstr>
      <vt:lpstr>Note 17 - Commitments and Conti</vt:lpstr>
      <vt:lpstr>Note 18 - Subsequent Events</vt:lpstr>
      <vt:lpstr>Note 4 - Fair Value Measures (T</vt:lpstr>
      <vt:lpstr>Note 5 - Derivative Instrumen27</vt:lpstr>
      <vt:lpstr>Note 6 - Other Comprehensive 28</vt:lpstr>
      <vt:lpstr>Note 7 - Segment Information (T</vt:lpstr>
      <vt:lpstr>Note 8 - Business Combinations </vt:lpstr>
      <vt:lpstr>Note 9 - Goodwill (Tables)</vt:lpstr>
      <vt:lpstr>Note 10 - Intangible Assets (Ta</vt:lpstr>
      <vt:lpstr>Note 11 - Common Stock and Ea33</vt:lpstr>
      <vt:lpstr>Note 12 - Stockholders' Equity </vt:lpstr>
      <vt:lpstr>Note 13 - Employee Stock Opti35</vt:lpstr>
      <vt:lpstr>Note 14 - Stock-based Compens36</vt:lpstr>
      <vt:lpstr>Note 15 - Income Taxes (Tables)</vt:lpstr>
      <vt:lpstr>Note 17 - Commitments and Con38</vt:lpstr>
      <vt:lpstr>Note 4 - Fair Value Measures (D</vt:lpstr>
      <vt:lpstr>Note 4 - Fair Value Measures 40</vt:lpstr>
      <vt:lpstr>Note 5 - Derivative Instrumen41</vt:lpstr>
      <vt:lpstr>Note 5 - Derivative Instrumen42</vt:lpstr>
      <vt:lpstr>Note 5 - Derivative Instrumen43</vt:lpstr>
      <vt:lpstr>Note 5 - Derivative Instrumen44</vt:lpstr>
      <vt:lpstr>Note 5 - Derivative Instrumen45</vt:lpstr>
      <vt:lpstr>Note 6 - Other Comprehensive 46</vt:lpstr>
      <vt:lpstr>Note 6 - Other Comprehensive 47</vt:lpstr>
      <vt:lpstr>Note 7 - Segment Information (D</vt:lpstr>
      <vt:lpstr>Note 7 - Segment Information 49</vt:lpstr>
      <vt:lpstr>Note 8 - Business Combination50</vt:lpstr>
      <vt:lpstr>Note 8 - Business Combination51</vt:lpstr>
      <vt:lpstr>Note 8 - Business Combination52</vt:lpstr>
      <vt:lpstr>Note 9 - Goodwill (Details)</vt:lpstr>
      <vt:lpstr>Note 9 - Goodwill (Details) - C</vt:lpstr>
      <vt:lpstr>Note 10 - Intangible Assets (De</vt:lpstr>
      <vt:lpstr>Note 10 - Intangible Assets (56</vt:lpstr>
      <vt:lpstr>Note 10 - Intangible Assets (57</vt:lpstr>
      <vt:lpstr>Note 11 - Common Stock and Ea58</vt:lpstr>
      <vt:lpstr>Note 11 - Common Stock and Ea59</vt:lpstr>
      <vt:lpstr>Note 11 - Common Stock and Ea60</vt:lpstr>
      <vt:lpstr>Note 12 - Stockholders' Equit61</vt:lpstr>
      <vt:lpstr>Note 12 - Stockholders' Equit62</vt:lpstr>
      <vt:lpstr>Note 13 - Employee Stock Opti63</vt:lpstr>
      <vt:lpstr>Note 13 - Employee Stock Opti64</vt:lpstr>
      <vt:lpstr>Note 13 - Employee Stock Opti65</vt:lpstr>
      <vt:lpstr>Note 13 - Employee Stock Opti66</vt:lpstr>
      <vt:lpstr>Note 13 - Employee Stock Opti67</vt:lpstr>
      <vt:lpstr>Note 14 - Stock-based Compens68</vt:lpstr>
      <vt:lpstr>Note 14 - Stock-based Compens69</vt:lpstr>
      <vt:lpstr>Note 14 - Stock-based Compens70</vt:lpstr>
      <vt:lpstr>Note 14 - Stock-based Compens71</vt:lpstr>
      <vt:lpstr>Note 15 - Income Taxes (Details</vt:lpstr>
      <vt:lpstr>Note 15 - Income Taxes (Detai73</vt:lpstr>
      <vt:lpstr>Note 15 - Income Taxes (Detai74</vt:lpstr>
      <vt:lpstr>Note 15 - Income Taxes (Detai75</vt:lpstr>
      <vt:lpstr>Note 15 - Income Taxes (Detai76</vt:lpstr>
      <vt:lpstr>Note 15 - Income Taxes (Detai77</vt:lpstr>
      <vt:lpstr>Note 16 - Long-term Debt (Detai</vt:lpstr>
      <vt:lpstr>Note 17 - Commitments and Con79</vt:lpstr>
      <vt:lpstr>Note 17 - Commitments and Con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4:52:07Z</dcterms:created>
  <dcterms:modified xmlns:dcterms="http://purl.org/dc/terms/" xmlns:xsi="http://www.w3.org/2001/XMLSchema-instance" xsi:type="dcterms:W3CDTF">2015-07-10T14:52:07Z</dcterms:modified>
  <dc:title xmlns:dc="http://purl.org/dc/elements/1.1/">Untitled</dc:title>
  <dc:description xmlns:dc="http://purl.org/dc/elements/1.1/"/>
  <dc:subject xmlns:dc="http://purl.org/dc/elements/1.1/"/>
  <cp:keywords/>
  <cp:category/>
</cp:coreProperties>
</file>